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Finance Assets and Lessor Opera" sheetId="14" state="visible" r:id="rId14"/>
    <sheet xmlns:r="http://schemas.openxmlformats.org/officeDocument/2006/relationships" name="Intangible Assets and Goodwill" sheetId="15" state="visible" r:id="rId15"/>
    <sheet xmlns:r="http://schemas.openxmlformats.org/officeDocument/2006/relationships" name="Fair Value Measurements and Der"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Deficit" sheetId="22" state="visible" r:id="rId22"/>
    <sheet xmlns:r="http://schemas.openxmlformats.org/officeDocument/2006/relationships" name="Accumulated Other Comprehensive" sheetId="23" state="visible" r:id="rId23"/>
    <sheet xmlns:r="http://schemas.openxmlformats.org/officeDocument/2006/relationships" name="Supplemental Financial Statem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Discontinued Operations (Tables" sheetId="30" state="visible" r:id="rId30"/>
    <sheet xmlns:r="http://schemas.openxmlformats.org/officeDocument/2006/relationships" name="Earnings per Share (EPS) (Table" sheetId="31" state="visible" r:id="rId31"/>
    <sheet xmlns:r="http://schemas.openxmlformats.org/officeDocument/2006/relationships" name="Inventories (Tables)" sheetId="32" state="visible" r:id="rId32"/>
    <sheet xmlns:r="http://schemas.openxmlformats.org/officeDocument/2006/relationships" name="Finance Assets and Lessor Ope_2" sheetId="33" state="visible" r:id="rId33"/>
    <sheet xmlns:r="http://schemas.openxmlformats.org/officeDocument/2006/relationships" name="Intangible Assets and Goodwill " sheetId="34" state="visible" r:id="rId34"/>
    <sheet xmlns:r="http://schemas.openxmlformats.org/officeDocument/2006/relationships" name="Fair Value Measurements and D_2" sheetId="35" state="visible" r:id="rId35"/>
    <sheet xmlns:r="http://schemas.openxmlformats.org/officeDocument/2006/relationships" name="Restructuring Charges (Tables)" sheetId="36" state="visible" r:id="rId36"/>
    <sheet xmlns:r="http://schemas.openxmlformats.org/officeDocument/2006/relationships" name="Debt (Tables)" sheetId="37" state="visible" r:id="rId37"/>
    <sheet xmlns:r="http://schemas.openxmlformats.org/officeDocument/2006/relationships" name="Pensions and Other Benefit Pr_2" sheetId="38" state="visible" r:id="rId38"/>
    <sheet xmlns:r="http://schemas.openxmlformats.org/officeDocument/2006/relationships" name="Stockholders_ Deficit (Tables)" sheetId="39" state="visible" r:id="rId39"/>
    <sheet xmlns:r="http://schemas.openxmlformats.org/officeDocument/2006/relationships" name="Accumulated Other Comprehensi_2" sheetId="40" state="visible" r:id="rId40"/>
    <sheet xmlns:r="http://schemas.openxmlformats.org/officeDocument/2006/relationships" name="Supplemental Financial Statem_2" sheetId="41" state="visible" r:id="rId41"/>
    <sheet xmlns:r="http://schemas.openxmlformats.org/officeDocument/2006/relationships" name="Description of Business and B_3" sheetId="42" state="visible" r:id="rId42"/>
    <sheet xmlns:r="http://schemas.openxmlformats.org/officeDocument/2006/relationships" name="Revenue (Disaggregates of Reven" sheetId="43" state="visible" r:id="rId43"/>
    <sheet xmlns:r="http://schemas.openxmlformats.org/officeDocument/2006/relationships" name="Revenue (Narrative) (Details)" sheetId="44" state="visible" r:id="rId44"/>
    <sheet xmlns:r="http://schemas.openxmlformats.org/officeDocument/2006/relationships" name="Revenue (Contract Assets and Ad" sheetId="45" state="visible" r:id="rId45"/>
    <sheet xmlns:r="http://schemas.openxmlformats.org/officeDocument/2006/relationships" name="Revenue (Future Performance Obl" sheetId="46" state="visible" r:id="rId46"/>
    <sheet xmlns:r="http://schemas.openxmlformats.org/officeDocument/2006/relationships" name="Segment Information (Revenues) " sheetId="47" state="visible" r:id="rId47"/>
    <sheet xmlns:r="http://schemas.openxmlformats.org/officeDocument/2006/relationships" name="Segment Information (Net Loss) " sheetId="48" state="visible" r:id="rId48"/>
    <sheet xmlns:r="http://schemas.openxmlformats.org/officeDocument/2006/relationships" name="Discontinued Operations (Narrat" sheetId="49" state="visible" r:id="rId49"/>
    <sheet xmlns:r="http://schemas.openxmlformats.org/officeDocument/2006/relationships" name="Discontinued Operations (Financ" sheetId="50" state="visible" r:id="rId50"/>
    <sheet xmlns:r="http://schemas.openxmlformats.org/officeDocument/2006/relationships" name="Discontinued Operations (Assets" sheetId="51" state="visible" r:id="rId51"/>
    <sheet xmlns:r="http://schemas.openxmlformats.org/officeDocument/2006/relationships" name="Earnings per Share (EPS) (Detai" sheetId="52" state="visible" r:id="rId52"/>
    <sheet xmlns:r="http://schemas.openxmlformats.org/officeDocument/2006/relationships" name="Inventories (Details)" sheetId="53" state="visible" r:id="rId53"/>
    <sheet xmlns:r="http://schemas.openxmlformats.org/officeDocument/2006/relationships" name="Finance Assets and Lessor Ope_3" sheetId="54" state="visible" r:id="rId54"/>
    <sheet xmlns:r="http://schemas.openxmlformats.org/officeDocument/2006/relationships" name="Finance Assets and Lessor Ope_4" sheetId="55" state="visible" r:id="rId55"/>
    <sheet xmlns:r="http://schemas.openxmlformats.org/officeDocument/2006/relationships" name="Finance Assets and Lessor Ope_5" sheetId="56" state="visible" r:id="rId56"/>
    <sheet xmlns:r="http://schemas.openxmlformats.org/officeDocument/2006/relationships" name="Finance Assets and Lessor Ope_6" sheetId="57" state="visible" r:id="rId57"/>
    <sheet xmlns:r="http://schemas.openxmlformats.org/officeDocument/2006/relationships" name="Finance Assets and Lessor Ope_7" sheetId="58" state="visible" r:id="rId58"/>
    <sheet xmlns:r="http://schemas.openxmlformats.org/officeDocument/2006/relationships" name="Finance Assets and Lessor Ope_8" sheetId="59" state="visible" r:id="rId59"/>
    <sheet xmlns:r="http://schemas.openxmlformats.org/officeDocument/2006/relationships" name="Finance Assets and Lessor Ope_9" sheetId="60" state="visible" r:id="rId60"/>
    <sheet xmlns:r="http://schemas.openxmlformats.org/officeDocument/2006/relationships" name="Finance Assets and Lessor Op_10" sheetId="61" state="visible" r:id="rId61"/>
    <sheet xmlns:r="http://schemas.openxmlformats.org/officeDocument/2006/relationships" name="Finance Assets and Lessor Op_11"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air Value Measurements and D_3" sheetId="66" state="visible" r:id="rId66"/>
    <sheet xmlns:r="http://schemas.openxmlformats.org/officeDocument/2006/relationships" name="Fair Value Measurements and D_4" sheetId="67" state="visible" r:id="rId67"/>
    <sheet xmlns:r="http://schemas.openxmlformats.org/officeDocument/2006/relationships" name="Fair Value Measurements and D_5" sheetId="68" state="visible" r:id="rId68"/>
    <sheet xmlns:r="http://schemas.openxmlformats.org/officeDocument/2006/relationships" name="Fair Value Measurements and D_6" sheetId="69" state="visible" r:id="rId69"/>
    <sheet xmlns:r="http://schemas.openxmlformats.org/officeDocument/2006/relationships" name="Fair Value Measurements and D_7" sheetId="70" state="visible" r:id="rId70"/>
    <sheet xmlns:r="http://schemas.openxmlformats.org/officeDocument/2006/relationships" name="Fair Value Measurements and D_8" sheetId="71" state="visible" r:id="rId71"/>
    <sheet xmlns:r="http://schemas.openxmlformats.org/officeDocument/2006/relationships" name="Fair Value Measurements and D_9" sheetId="72" state="visible" r:id="rId72"/>
    <sheet xmlns:r="http://schemas.openxmlformats.org/officeDocument/2006/relationships" name="Restructuring Charges (Narrativ" sheetId="73" state="visible" r:id="rId73"/>
    <sheet xmlns:r="http://schemas.openxmlformats.org/officeDocument/2006/relationships" name="Restructuring Charges (Activity" sheetId="74" state="visible" r:id="rId74"/>
    <sheet xmlns:r="http://schemas.openxmlformats.org/officeDocument/2006/relationships" name="Restructuring Charges (Componen" sheetId="75" state="visible" r:id="rId75"/>
    <sheet xmlns:r="http://schemas.openxmlformats.org/officeDocument/2006/relationships" name="Debt (Schedule of Debt) (Detail" sheetId="76" state="visible" r:id="rId76"/>
    <sheet xmlns:r="http://schemas.openxmlformats.org/officeDocument/2006/relationships" name="Debt (Narrative) (Details)" sheetId="77" state="visible" r:id="rId77"/>
    <sheet xmlns:r="http://schemas.openxmlformats.org/officeDocument/2006/relationships" name="Pensions and Other Benefit Pr_3" sheetId="78" state="visible" r:id="rId78"/>
    <sheet xmlns:r="http://schemas.openxmlformats.org/officeDocument/2006/relationships" name="Income Taxes (Details)" sheetId="79" state="visible" r:id="rId79"/>
    <sheet xmlns:r="http://schemas.openxmlformats.org/officeDocument/2006/relationships" name="Commitments and Contingencies (" sheetId="80" state="visible" r:id="rId80"/>
    <sheet xmlns:r="http://schemas.openxmlformats.org/officeDocument/2006/relationships" name="Stockholders_ Deficit (Details)"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upplemental Financial Statem_3" sheetId="84" state="visible" r:id="rId84"/>
    <sheet xmlns:r="http://schemas.openxmlformats.org/officeDocument/2006/relationships" name="Supplemental Financial Statem_4" sheetId="85" state="visible" r:id="rId85"/>
    <sheet xmlns:r="http://schemas.openxmlformats.org/officeDocument/2006/relationships" name="Supplemental Financial Statem_5"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579</t>
        </is>
      </c>
      <c r="C8" s="4" t="inlineStr">
        <is>
          <t xml:space="preserve"> </t>
        </is>
      </c>
    </row>
    <row r="9">
      <c r="A9" s="4" t="inlineStr">
        <is>
          <t>Entity Registrant Name</t>
        </is>
      </c>
      <c r="B9" s="4" t="inlineStr">
        <is>
          <t>PITNEY BOW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495050</t>
        </is>
      </c>
      <c r="C11" s="4" t="inlineStr">
        <is>
          <t xml:space="preserve"> </t>
        </is>
      </c>
    </row>
    <row r="12">
      <c r="A12" s="4" t="inlineStr">
        <is>
          <t>Entity Address, Address Line One</t>
        </is>
      </c>
      <c r="B12" s="4" t="inlineStr">
        <is>
          <t>3001 Summer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2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56-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81700821</v>
      </c>
    </row>
    <row r="25">
      <c r="A25" s="4" t="inlineStr">
        <is>
          <t>Entity Central Index Key</t>
        </is>
      </c>
      <c r="B25" s="4" t="inlineStr">
        <is>
          <t>00000788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PBI</t>
        </is>
      </c>
      <c r="C33" s="4" t="inlineStr">
        <is>
          <t xml:space="preserve"> </t>
        </is>
      </c>
    </row>
    <row r="34">
      <c r="A34" s="4" t="inlineStr">
        <is>
          <t>Security Exchange Name</t>
        </is>
      </c>
      <c r="B34" s="4" t="inlineStr">
        <is>
          <t>NYSE</t>
        </is>
      </c>
      <c r="C34" s="4" t="inlineStr">
        <is>
          <t xml:space="preserve"> </t>
        </is>
      </c>
    </row>
    <row r="35">
      <c r="A35" s="4" t="inlineStr">
        <is>
          <t>6.7% Notes due 204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 Notes due 2043</t>
        </is>
      </c>
      <c r="C37" s="4" t="inlineStr">
        <is>
          <t xml:space="preserve"> </t>
        </is>
      </c>
    </row>
    <row r="38">
      <c r="A38" s="4" t="inlineStr">
        <is>
          <t>Trading Symbol</t>
        </is>
      </c>
      <c r="B38" s="4" t="inlineStr">
        <is>
          <t>PBI.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ur reportable segments are SendTech Solutions and Presort Services. SendTech Solutions includes the revenue and related expenses from physical and digital shipping and mailing technology solutions, financing, services, supplies and other applications to help simplify and save on the sending, tracking and receiving of letters, parcels and flats. Presort Services includes the revenue and related expenses from sortation services that qualify large volumes of First Class Mail, Marketing Mail and Marketing Mail Flats/Bound Printed Matter for postal worksharing discounts. Other operations includes the revenue and related expenses of our former Global Ecommerce reportable segment that did not qualify for discontinued operations treatment. These operations represent previous operations that were dissolved or sold, shared services functions that are expected to wind-down by the end of 2024 and a cross-border services contract. Management reports adjusted segment earnings before interest and taxes (EBIT) as its measure of segment profitability. Adjusted segment EBIT is calculated as segment revenue less the related costs and expenses attributable to the segment. Segment expenses exclude general corporate expenses, restructuring charges, goodwill impairment charges, interest, taxes and other items not allocated to a particular business segment. Costs related to shared assets are allocated to the relevant segments. Management believes that adjusted segment EBIT provides investors a useful measure of operating performance and underlying trends of the business. Adjusted segment EBIT may not be indicative of our overall consolidated performance and therefore, should be read in conjunction with our consolidated results of operations. The following tables provide information about our reportable segments and a reconciliation of adjusted segment EBIT to income or loss from continuing operations before income taxes. Revenue Three Months Ended September 30, Nine Months Ended September 30, 2024 2023 2024 2023 SendTech Solutions $ 312,763 $ 327,041 $ 960,355 $ 990,361 Presort Services 166,367 152,451 483,032 454,460 Total segment revenue 479,130 479,492 1,443,387 1,444,821 Other 20,333 23,541 67,090 107,688 Total revenue $ 499,463 $ 503,033 $ 1,510,477 $ 1,552,509 Adjusted Segment EBIT Three Months Ended September 30, Nine Months Ended September 30, 2024 2023 2024 2023 SendTech Solutions $ 104,228 $ 99,220 $ 306,473 $ 291,705 Presort Services 46,179 29,124 113,556 76,458 Total adjusted segment EBIT 150,407 128,344 420,029 368,163 Reconciliation of adjusted segment EBIT to net income or loss from continuing operations before income taxes: Other operations (4,236) (2,595) (4,824) (1,017) Interest expense, net (43,859) (43,176) (131,986) (116,934) Corporate expenses (43,386) (41,704) (144,431) (145,762) Restructuring charges (30,694) (13,942) (64,859) (34,768) Goodwill impairment — — — (43,209) Proxy solicitation fees — — — (10,905) (Loss) gain on debt refinancing (2,142) — (2,142) 3,064 Foreign currency loss on intercompany loans (18,831) — (13,481) — Charges in connection with Ecommerce Restructuring (38,145) — (38,145) — Asset impairment (10,000) — (10,000) — Strategic review costs (2,994) — (14,291) — (Loss) income from continuing operations before income taxes $ (43,880) $ 26,927 $ (4,130) $ 18,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8, 2024, we entered into a series of transactions designed to facilitate an orderly wind-down of a majority of the Company’s Global Ecommerce reporting segment. In connection with the wind-down, an affiliate of Hilco Commercial Industrial, LLC (“Hilco”) subscribed for 81% of the voting interests in the subsidiary, DRF Logistics, LLC owning a majority of the Global Ecommerce segment’s net assets and operations (DRF Logistics, LLC and its subsidiary, DRF LLC, the “Ecommerce Debtors”) for de minimis consideration (the “GEC Sale”), with a subsidiary of Pitney Bowes retaining 19% of the voting interests and 100% of the economic interests. Subsequent to the GEC Sale, the Ecommerce Debtors, at the direction of their own governing bodies, filed petitions to commence Chapter 11 bankruptcy cases and conduct an orderly wind-down of the Ecommerce Debtors (the “GEC Chapter 11 Cases”). We refer to the GEC Sale, the GEC Chapter 11 Cases and any associated transactions as the “Ecommerce Restructuring”. In connection with the GEC Chapter 11 Cases, we entered into a Restructuring Support Agreement (the “RSA”) with the Ecommerce Debtors. The RSA provides for, among other things, an orderly wind-down of the Ecommerce Debtors, shared services between the Company and the Ecommerce Debtors for a period of time, a global settlement between the Company and the Ecommerce Debtors, and a senior secured, super-priority debtor-in-possession term loan (the “DIP Facility”) in an aggregate principal amount of up to $47 million. Through September 30, 2024, we provided funding under the DIP Facility of $28 million, which was fully reserved. It appears unlikely that the DIP Facility will be repaid in full. The Company and the Ecommerce Debtors have entered into a master settlement agreement (the “Settlement Agreement”), which attaches the RSA and the DIP Facility and which contemplates the separation of the relationship and transactions among the Company and its subsidiaries and the Ecommerce Debtors, including the settlement and release of claims the Ecommerce Debtors may have against the Company. The Settlement Agreement is subject to the approval of the Bankruptcy Court and there is no assurance that such approval will be granted. Immediately prior to the GEC Sale, we had various intercompany receivables with the Ecommerce Debtors with an aggregate value of $116 million. After the GEC Sale, those intercompany receivables were converted to third-party receivables, for which we have ascribed a fair value of zero. Subsequent collections, if any, will be recorded when received or collection is assured. We account for the investment in the Ecommerce Debtors using the equity method which requires the initial fair value of the investment to be recorded as an asset. We determined that the fair value of our economic interest in the Ecommerce Debtors was zero and is therefore not reflected in our consolidated balance sheet. While we no longer control the management of the Ecommerce Debtors, we retain an economic equity interest therein; however, such interest is not anticipated to receive any recovery or distribution as part of the Ecommerce Restructuring. We nevertheless remain exposed to the economic risks and continued costs applicable to the Ecommerce Debtors through our investment in the DIP Facility. Hilco anticipates the Ecommerce Restructuring will be substantially completed by the end of 2024. Financial information of discontinued operations is as follows: Three Months Ended September 30, Nine Months Ended September 30, 2024 2023 2024 2023 Revenue $ 115,797 $ 280,718 $ 728,462 $ 842,261 Cost of revenue 120,167 291,974 737,856 854,408 Selling, general and administrative 39,536 26,673 99,806 90,911 Goodwill impairment — — — 75,390 Other 7,017 5,702 10,463 18,825 Total costs and expenses 166,720 324,349 848,125 1,039,534 Loss from discontinued operations (50,923) (43,631) (119,663) (197,272) Loss on sale (218,847) — (218,847) — Loss from discontinued operations before taxes (269,770) (43,631) (338,510) (197,272) Tax benefit (8,712) (13,300) (27,721) (35,180) Loss from discontinued operations, net of tax $ (261,058) $ (30,331) $ (310,789) $ (162,092) The major categories of assets and liabilities included in assets of discontinued operations and liabilities of discontinued operations are as follows: December 31, 2023 Cash and cash equivalents $ 999 Accounts and other receivables, net 141,993 Inventories 7,005 Other current assets and prepayments 16,269 Property, plant and equipment, net 129,550 Intangible assets 41,850 Operating lease assets 183,467 Other assets 11,308 Assets of discontinued operations $ 532,441 Accounts payable and accrued liabilities $ 46,057 Current operating lease liabilities 30,187 Advance billings 12,829 Noncurrent operating lease liabilities 151,413 Other noncurrent liabilities 16,620 Liabilities of discontinued operations $ 257,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 xml:space="preserve">Earnings per Share (EPS) The calculation of basic and diluted EPS is presented below. The sum of the EPS amounts may not equal the totals due to rounding. Three Months Ended September 30, Nine Months Ended September 30, 2024 2023 2024 2023 Numerator: Income from continuing operations $ 122,586 $ 17,812 $ 144,565 $ 301 Loss from discontinued operations, net of tax (261,058) (30,331) (310,789) (162,092) Net loss $ (138,472) $ (12,519) $ (166,224) $ (161,791) Denominator: Weighted-average shares used in basic EPS 180,242 176,099 178,695 175,428 Dilutive effect of common stock equivalents 3,596 4,270 3,750 4,155 Weighted-average shares used in diluted EPS 183,838 180,369 182,445 179,583 Basic earnings (loss) per share: Continuing operations $ 0.68 $ 0.10 $ 0.81 $ — Discontinued operations (1.45) (0.17) (1.74) (0.92) Net loss $ (0.77) $ (0.07) $ (0.93) $ (0.92) Diluted earnings (loss) per share: Continuing operations $ 0.67 $ 0.10 $ 0.79 $ — Discontinued operations (1.42) (0.17) (1.70) (0.90) Net loss $ (0.75) $ (0.07) $ (0.91) $ (0.90) Common stock equivalents excluded from calculation of diluted earnings per share because their impact would be anti-dilutive: 4,833 10,574 6,839 9,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the first-in, first-out (FIFO) basis, or net realizable value. Inventories consisted of the following: September 30, December 31, Raw materials $ 23,388 $ 21,201 Supplies and service parts 18,595 18,517 Finished products 29,659 23,330 Total inventories $ 71,642 $ 63,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9 Months Ended</t>
        </is>
      </c>
    </row>
    <row r="2">
      <c r="B2" s="2" t="inlineStr">
        <is>
          <t>Sep. 30, 2024</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Finance receivables are comprised of sales-type lease receivables, secured loans and unsecured loans. Sales-type leases and secured loans are financing options for the purchase or lease of Pitney Bowes equipment or other manufacturers' equipment and are generally due in installments over periods ranging from three Finance receivables consisted of the following: September 30, 2024 December 31, 2023 North America International Total North America International Total Sales-type lease receivables Gross finance receivables $ 959,751 $ 129,659 $ 1,089,410 $ 987,743 $ 143,466 $ 1,131,209 Unguaranteed residual values 36,838 6,628 43,466 38,059 7,211 45,270 Unearned income (258,680) (38,641) (297,321) (253,711) (42,847) (296,558) Allowance for credit losses (12,939) (2,277) (15,216) (13,942) (2,786) (16,728) Net investment in sales-type lease receivables 724,970 95,369 820,339 758,149 105,044 863,193 Loan receivables Loan receivables 319,259 19,962 339,221 342,062 17,865 359,927 Allowance for credit losses (6,304) (180) (6,484) (6,346) (153) (6,499) Net investment in loan receivables 312,955 19,782 332,737 335,716 17,712 353,428 Net investment in finance receivables $ 1,037,925 $ 115,151 $ 1,153,076 $ 1,093,865 $ 122,756 $ 1,216,621 Maturities of gross finance receivables at September 30, 2024 were as follows: Sales-type Lease Receivables Loan Receivables North America International Total North America International Total Remainder 2024 $ 95,959 $ 35,308 $ 131,267 $ 179,270 $ 19,962 $ 199,232 2025 332,861 42,106 374,967 48,009 — 48,009 2026 257,170 26,797 283,967 35,324 — 35,324 2027 167,598 15,649 183,247 29,205 — 29,205 2028 83,877 7,168 91,045 20,468 — 20,468 Thereafter 22,286 2,631 24,917 6,983 — 6,983 Total $ 959,751 $ 129,659 $ 1,089,410 $ 319,259 $ 19,962 $ 339,221 Aging of Receivables The aging of gross finance receivables was as follows: September 30, 2024 Sales-type Lease Receivables Loan Receivables North America International North America International Total Past due amounts 0 - 90 days $ 951,747 $ 127,374 $ 316,976 $ 19,859 $ 1,415,956 Past due amounts &gt; 90 days 8,004 2,285 2,283 103 12,675 Total $ 959,751 $ 129,659 $ 319,259 $ 19,962 $ 1,428,631 December 31, 2023 Sales-type Lease Receivables Loan Receivables North America International North America International Total Past due amounts 0 - 90 days $ 977,744 $ 140,857 $ 339,789 $ 17,664 $ 1,476,054 Past due amounts &gt; 90 days 9,999 2,609 2,273 201 15,082 Total $ 987,743 $ 143,466 $ 342,062 $ 17,865 $ 1,491,136 Allowance for Credit Losses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he assumptions used in determining an estimate of credit losses are inherently subjective and actual results may differ significantly from estimated reserves. We establish credit approval limits based on the client's credit quality and the type of equipment financed. We cease financing revenue recognition for lease receivables and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America International North America International Total Balance at January 1, 2024 $ 13,942 $ 2,786 $ 6,346 $ 153 $ 23,227 Amounts charged to expense 998 (7) 3,550 354 4,895 Write-offs (3,232) (636) (5,116) (349) (9,333) Recoveries 1,221 145 1,546 — 2,912 Other 10 (11) (22) 22 (1) Balance at September 30, 2024 $ 12,939 $ 2,277 $ 6,304 $ 180 $ 21,700 Sales-type Lease Receivables Loan Receivables North America International North America International Total Balance at January 1, 2023 $ 14,131 $ 2,893 $ 4,787 $ 139 $ 21,950 Amounts charged to expense 1,339 800 3,246 305 5,690 Write-offs (3,227) (1,209) (3,722) (292) (8,450) Recoveries 2,058 151 1,488 — 3,697 Other 51 (181) (52) (6) (188) Balance at September 30, 2023 $ 14,352 $ 2,454 $ 5,747 $ 146 $ 22,699 The table below shows write-offs of gross finance receivables by year of origination. September 30, 2024 Sales Type Lease Receivables Loan Receivables Total 2024 2023 2022 2021 2020 Prior Write-offs $ 67 $ 829 $ 1,382 $ 763 $ 543 $ 284 $ 5,465 $ 9,333 September 30, 2023 Sales Type Lease Receivables Loan Receivables Total 2023 2022 2021 2020 2019 Prior Write-offs $ 833 $ 912 $ 1,141 $ 748 $ 447 $ 355 $ 4,014 $ 8,450 Credit Quality The extension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the North American portfolio. We use a third-party to score the majority of this portfolio on a quarterly basis using a proprietary commercial credit score. The relative scores are determined based on a number of factors, including financial information, payment history, company type and ownership structure. We stratify the credit scores of our clients into low, medium and high-risk accounts. Due to timing and other issues, our entire portfolio may not be scored at period end. We report these amounts as "Not Scored"; however, absence of a score is not indicative of the credit quality of the account. The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party to score our International portfolio because the cost to do so is prohibitive as there is no single credit score model that covers all countries. Accordingly, the entire International portfolio is reported in the Not Scored category.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financial information. The table below shows gross finance receivables by relative risk class and year of origination based on the relative scores of the accounts within each class. September 30, 2024 Sales Type Lease Receivables Loan Receivables Total 2024 2023 2022 2021 2020 Prior Low $ 150,519 $ 224,418 $ 180,767 $ 115,960 $ 71,999 $ 53,317 $ 254,787 $ 1,051,767 Medium 25,841 33,812 26,277 19,868 11,307 9,951 39,044 166,100 High 3,550 4,350 3,350 2,723 2,030 655 12,286 28,944 Not Scored 48,205 45,817 29,475 16,849 6,243 2,127 33,104 181,820 Total $ 228,115 $ 308,397 $ 239,869 $ 155,400 $ 91,579 $ 66,050 $ 339,221 $ 1,428,631 December 31, 2023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Lease Income Lease income from sales-type leases, excluding variable lease payments, was as follows: Three Months Ended September 30, Nine Months Ended September 30, 2024 2023 2024 2023 Profit recognized at commencement $ 24,071 $ 29,476 $ 78,277 $ 92,138 Interest income 38,264 38,588 114,277 116,700 Total lease income from sales-type leases $ 62,335 $ 68,064 $ 192,554 $ 208,838 Lessor Operating Leases We also lease mailing equipment under operating leases with terms of one Remainder 2024 $ 5,056 2025 16,927 2026 17,196 2027 10,616 2028 1,459 Thereafter 3,829 Total $ 55,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consisted of the following: September 30, 2024 December 31, 2023 Gross Accumulated Net Gross Accumulated Net Customer relationships $ 43,569 $ (28,163) $ 15,406 $ 44,112 $ (25,659) $ 18,453 Software &amp; technology 3,129 (1,521) 1,608 3,047 (1,100) 1,947 Total intangible assets $ 46,698 $ (29,684) $ 17,014 $ 47,159 $ (26,759) $ 20,400 Amortization expense for both the three months ended September 30, 2024 and 2023 was $1 million and amortization expense for both the nine months ended September 30, 2024 and 2023 was $3 million. Future amortization expense as of September 30, 2024 is shown in the table below. Actual amortization expense may differ due to, among other things, fluctuations in foreign currency exchange rates, acquisitions, divestitures and impairment charges. Remainder 2024 $ 1,146 2025 4,381 2026 3,392 2027 3,123 2028 2,438 Thereafter 2,534 Total $ 17,014 Goodwill Changes in the carrying value of goodwill by reporting segment are shown in the table below. December 31, 2023 Currency impact September 30, SendTech Solutions $ 510,646 $ 2,872 $ 513,518 Presort Services 223,763 — 223,763 Total goodwill $ 734,409 $ 2,872 $ 737,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September 30, 2024 Level 1 Level 2 Level 3 Total Assets: Investment securities Money market funds $ 3,538 $ 176,704 $ — $ 180,242 Equity securities — 17,525 — 17,525 Commingled fixed income securities 1,649 4,396 — 6,045 Government and related securities 8,706 13,925 — 22,631 Corporate debt securities — 49,398 — 49,398 Mortgage-backed / asset-backed securities — 115,335 — 115,335 Derivatives Interest rate swap — 2,099 — 2,099 Total assets $ 13,893 $ 379,382 $ — $ 393,275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 — 8,425 — 8,425 Total assets $ 26,436 $ 411,221 $ — $ 437,657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Derivative Securities • Interest Rate Swaps: The valuation of interest rate swaps is based on an income approach using inputs that are observable or that can be derived from, or corroborated by, observable market data. These securities are classified as Level 2. Available-For-Sale Securities Investment securities classified as available-for-sale are recorded at fair value with changes in fair value due to market conditions recorded in accumulated other comprehensive loss (AOCL), and changes in fair value due to credit conditions recorded in earnings. There were no unrealized losses charged to earnings in the nine months ended September 30, 2024 and 2023. Available-for-sale securities consisted of the following: September 30, 2024 Amortized cost Gross unrealized losses Estimated fair value Government and related securities $ 24,909 $ (5,677) $ 19,232 Corporate debt securities 57,174 (7,776) 49,398 Commingled fixed income securities 1,823 (174) 1,649 Mortgage-backed / asset-backed securities 137,417 (22,082) 115,335 Total $ 221,323 $ (35,709) $ 185,614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Investment securities in a loss position were as follows: September 30, 2024 December 31, 2023 Fair Value Gross unrealized losses Fair Value Gross unrealized losses Greater than 12 continuous months Government and related securities $ 19,232 $ 5,677 $ 28,030 $ 7,018 Corporate debt securities 49,224 7,775 51,948 10,466 Mortgage-backed / asset-backed securities 115,335 22,082 119,901 26,121 Total $ 183,791 $ 35,534 $ 199,879 $ 43,605 Less than 12 continuous months Corporate debt securities $ 174 $ 1 $ 2,382 $ 212 Commingled fixed income securities 1,649 174 1,581 207 Total $ 1,823 $ 175 $ 3,963 $ 419 At September 30, 2024, substantially all securities in the investment portfolio were in an unrealized loss position. However, we have the ability and intent to hold these securities until recovery of the unrealized losses or expect to receive the stated principal and interest at maturity. Accordingly, we have not recognized an impairment loss and our allowance for credit losses on these investment securities is not significant. Scheduled maturities of available-for-sale securities at September 30, 2024 were as follows: Amortized cost Estimated fair value Within 1 year $ 1,998 $ 1,823 After 1 year through 5 years 7,689 7,213 After 5 years through 10 years 60,475 53,284 After 10 years 151,161 123,294 Total $ 221,323 $ 185,614 Actual maturities may not coincide with scheduled maturities as certain securities contain early redemption features and/or allow for the prepayment of obligations. Held-to-Maturity Securities Held-to-maturity securities at September 30, 2024 and December 31, 2023 totaled $284 million and $265 million, respectively. Held-to-maturity securities include certificates of deposits with maturities less than 90 days and highly-liquid government securities with maturities less than two years. Simple Agreement for Future Equity (SAFE) Investment In October 2022, we invested $10 million in Ambi Robotics Inc., a robotics solutions company, via a SAFE arrangement. The SAFE investment provides us the right to participate in future equity offerings by Ambi Robotics Inc. The investment was carried at cost and recorded in Other assets. Due to the loss by Ambi Robotics Inc. of a significant customer, in the third quarter of 2024 we determined the investment was impaired and recorded a $10 million impairment charge. Derivative Instruments We are exposed to the impact of changes in interest rates and foreign currency exchange rates. We may use derivative instruments to limit the effects on our financial results from changes in interest rates and currency exchange rates. We do not use derivatives for trading or speculative purposes. Interest Rate Swaps We have outstanding interest rate swap agreements maturing December 31, 2024, that effectively convert $200 million of variable rate debt to fixed rates. Under the terms of the interest rate swaps, we pay fixed-rate interest of 0.585% and receive variable-rate interest based on one-month SOFR plus 0.1%. The variable interest rates under the term loans and the swaps reset monthly. These swaps are designated as cash flow hedges and are recorded at fair value at the end of each reporting period. Changes in fair value are reflected in AOCL. The impact of these interest rate swaps was as follows: Three Months Ended September 30, Derivative Gain (Loss) Location of Gain (Loss) Gain (Loss) Reclassified Derivative Instrument 2024 2023 2024 2023 Interest rate swap $ (2,711) $ (1,600) Interest expense $ 2,658 $ 137 Nine Months Ended September 30, Derivative Gain (Loss) Location of Gain (Loss) Gain (Loss) Reclassified Derivative Instrument 2024 2023 2024 2023 Interest rate swap $ (6,326) $ (3,600) Interest expense $ 7,833 $ 412 Foreign Exchange Contracts In the first nine months of 2023, we had outstanding foreign exchange contracts to minimize the impact on earnings from the revaluation of short-term interest-bearing intercompany loans denominated in a foreign currency. These foreign exchange contracts were not designated as hedging instruments and the revaluation of intercompany loans and the change in fair value of these derivatives were recorded in earnings. The mark-to-market adjustment on these foreign exchange contracts for the three and nine months ended September 30, 2023 was a loss of $12 million and a loss of $4 million, respectively, and significantly offset the corresponding gain on the revaluation of intercompany loans. Fair Value of Financial Instruments Our financial instruments include cash and cash equivalents, available-for-sale and held-to-maturity investment securities, accounts receivable, loan receivables, derivative instruments, accounts payable and debt. The carrying value of cash and cash equivalents, held-to-maturity investment securities, accounts receivable, loans receivable, and accounts payable approximate fair value. The fair value of available-for-sale investment securities and derivative instruments are presented above. The fair value of debt is estimated based on recently executed transactions and market price quotations. The inputs used to determine the fair value of debt were classified as Level 2 in the fair value hierarchy. The carrying value and estimated fair value of debt was as follows: September 30, 2024 December 31, 2023 Carrying value $ 2,108,764 $ 2,146,032 Fair value $ 1,990,241 $ 1,893,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2024 Plan During the second quarter of 2024, we approved a worldwide cost reduction initiative (the "2024 Plan") to realize cost reductions and improve efficiencies. During the third quarter, under this plan, we eliminated approximately 2,300 positions and incurred charges of $36 million. We anticipate incurring additional charges in future periods related to further workforce reductions and expect to substantially complete these actions by the end of the first half of 2025. 2023 Plan We completed our 2023 Plan in the second quarter of 2024. Under this plan, we eliminated 1,049 positions and recognized cumulative charges of $69 million. Activity in our restructuring reserves was as follows: 2024 Plan 2023 Plan Total Balance at January 1, 2024 $ — $ 26,128 $ 26,128 Amounts charged to expense - continuing operations 54,238 10,621 64,859 Amounts charged to expense - discontinued operations 7,265 — 7,265 Cash payments (18,045) (35,874) (53,919) Noncash activity (245) (875) (1,120) Balance at September 30, 2024 $ 43,213 $ — $ 43,213 2023 Plan Prior Plan Total Balance at January 1, 2023 $ — $ 7,647 $ 7,647 Amounts charged to expense - continuing operations 31,169 3,599 34,768 Amounts charged to expense - discontinued operations 7,852 — 7,852 Cash payments (13,906) (11,246) (25,152) Noncash activity (8,049) — (8,049) Balance at September 30, 2023 $ 17,066 $ — $ 17,066 Components of restructuring expense in discontinued operations primarily include severance charges. Components of restructuring expense in continuing operations were as follows: Three Months Ended September 30, 2024 Three Months Ended September 30, 2023 2024 Plan 2023 Plan Total 2023 Plan Prior Plan Total Severance $ 30,403 $ — $ 30,403 $ 8,190 $ — $ 8,190 Facilities and other 291 — 291 5,752 — 5,752 Total $ 30,694 $ — $ 30,694 $ 13,942 $ — $ 13,942 Nine Months Ended September 30, 2024 Nine Months Ended September 30, 2023 2024 Plan 2023 Plan Total 2023 Plan Prior Plan Total Severance $ 53,947 $ 9,398 $ 63,345 $ 24,712 $ 3,057 $ 27,769 Facilities and other 291 1,223 1,514 6,457 542 6,999 Total $ 54,238 $ 10,621 $ 64,859 $ 31,169 $ 3,599 $ 34,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otal debt consisted of the following: Interest rate September 30, 2024 December 31, 2023 Term loan due March 2026 SOFR + 2.25% $ 249,500 $ 285,500 Notes due March 2027 6.875% 380,000 380,000 Notes due March 2028 SOFR + 6.9% 272,250 274,313 Term loan due March 2028 SOFR + 4.0% 434,250 437,625 Notes due March 2029 7.25% 350,000 350,000 Notes due January 2037 5.25% 35,841 35,841 Notes due March 2043 6.70% 425,000 425,000 Other debt 216 1,181 Principal amount 2,147,057 2,189,460 Less: unamortized costs, net 38,293 43,428 Total debt 2,108,764 2,146,032 Less: current portion long-term debt 56,466 58,931 Long-term debt $ 2,052,298 $ 2,087,101 In August 2024, we amended the credit agreement that governs our secured revolving credit facility and the term loan due March 2026 (the "Credit Agreement") and the note purchase agreement that governs our $275 million notes due March 2028. The amendments, among other things, permit the Ecommerce Restructuring, funding under the DIP Facility, amend certain covenants, including relief for expenses incurred pursuant to the Ecommerce Restructuring, release the guarantees provided by the Ecommerce Debtors and the liens on the assets of the Ecommerce Debtors and reduce the total aggregate amount of permitted borrowings under the revolving credit facility from $500 million to $400 million. The Credit Agreement contains certain financial covenants. These covenants require us to maintain, on a quarterly basis, a maximum leverage ratio and a minimum interest coverage ratio, both of which are defined and calculated in accordance with the Credit Agreement. At September 30, 2024, we were in compliance with these financial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9 Months Ended</t>
        </is>
      </c>
    </row>
    <row r="2">
      <c r="B2" s="2" t="inlineStr">
        <is>
          <t>Sep. 30, 2024</t>
        </is>
      </c>
    </row>
    <row r="3">
      <c r="A3" s="3" t="inlineStr">
        <is>
          <t>Retirement Benefits [Abstract]</t>
        </is>
      </c>
      <c r="B3" s="4" t="inlineStr">
        <is>
          <t xml:space="preserve"> </t>
        </is>
      </c>
    </row>
    <row r="4">
      <c r="A4" s="4" t="inlineStr">
        <is>
          <t>Pensions and Other Benefit Programs</t>
        </is>
      </c>
      <c r="B4" s="4" t="inlineStr">
        <is>
          <t xml:space="preserve">Pensions and Other Benefit Programs The components of net periodic benefit (income) cost were as follows: Defined Benefit Pension Plans Nonpension Postretirement Benefit Plans United States Foreign Three Months Ended Three Months Ended Three Months Ended September 30, September 30, September 30, 2024 2023 2024 2023 2024 2023 Service cost $ 12 $ 11 $ 189 $ 190 $ 92 $ 98 Interest cost 14,468 15,440 5,298 5,379 1,090 1,163 Expected return on plan assets (21,551) (21,280) (6,557) (7,575) — — Amortization of prior service (credit) cost (5) (5) 76 72 — — Amortization of net actuarial loss (gain) 4,758 4,209 1,968 525 (506) (977) Settlement — 366 — — — — Net periodic benefit (income) cost $ (2,318) $ (1,259) $ 974 $ (1,409) $ 676 $ 284 Contributions to benefit plans $ 1,221 $ 2,722 $ 329 $ 491 $ 2,423 $ 2,330 Defined Benefit Pension Plans Nonpension Postretirement Benefit Plans United States Foreign Nine Months Ended Nine Months Ended Nine Months Ended September 30, September 30, September 30, 2024 2023 2024 2023 2024 2023 Service cost $ 36 $ 31 $ 561 $ 578 $ 277 $ 275 Interest cost 44,400 47,618 15,666 15,935 3,361 3,774 Expected return on plan assets (65,369) (64,506) (19,409) (22,434) — — Amortization of prior service (credit) cost (15) (15) 223 214 — — Amortization of net actuarial loss (gain) 14,702 13,042 5,804 1,552 (1,093) (1,690) Settlement — 680 — — — — Net periodic benefit (income) cost $ (6,246) $ (3,150) $ 2,845 $ (4,155) $ 2,545 $ 2,359 Contributions to benefit plans $ 3,542 $ 5,756 $ 7,707 $ 16,036 $ 10,024 $ 8,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99463</v>
      </c>
      <c r="C4" s="6" t="n">
        <v>503033</v>
      </c>
      <c r="D4" s="6" t="n">
        <v>1510477</v>
      </c>
      <c r="E4" s="6" t="n">
        <v>155250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89989</v>
      </c>
      <c r="C6" s="5" t="n">
        <v>182744</v>
      </c>
      <c r="D6" s="5" t="n">
        <v>569625</v>
      </c>
      <c r="E6" s="5" t="n">
        <v>583174</v>
      </c>
    </row>
    <row r="7">
      <c r="A7" s="4" t="inlineStr">
        <is>
          <t>Research and development</t>
        </is>
      </c>
      <c r="B7" s="5" t="n">
        <v>7580</v>
      </c>
      <c r="C7" s="5" t="n">
        <v>7715</v>
      </c>
      <c r="D7" s="5" t="n">
        <v>22465</v>
      </c>
      <c r="E7" s="5" t="n">
        <v>21380</v>
      </c>
    </row>
    <row r="8">
      <c r="A8" s="4" t="inlineStr">
        <is>
          <t>Restructuring charges</t>
        </is>
      </c>
      <c r="B8" s="5" t="n">
        <v>30694</v>
      </c>
      <c r="C8" s="5" t="n">
        <v>13942</v>
      </c>
      <c r="D8" s="5" t="n">
        <v>64859</v>
      </c>
      <c r="E8" s="5" t="n">
        <v>34768</v>
      </c>
    </row>
    <row r="9">
      <c r="A9" s="4" t="inlineStr">
        <is>
          <t>Goodwill impairment</t>
        </is>
      </c>
      <c r="B9" s="5" t="n">
        <v>0</v>
      </c>
      <c r="C9" s="5" t="n">
        <v>0</v>
      </c>
      <c r="D9" s="5" t="n">
        <v>0</v>
      </c>
      <c r="E9" s="5" t="n">
        <v>43209</v>
      </c>
    </row>
    <row r="10">
      <c r="A10" s="4" t="inlineStr">
        <is>
          <t>Interest expense, net</t>
        </is>
      </c>
      <c r="B10" s="5" t="n">
        <v>27764</v>
      </c>
      <c r="C10" s="5" t="n">
        <v>26363</v>
      </c>
      <c r="D10" s="5" t="n">
        <v>83323</v>
      </c>
      <c r="E10" s="5" t="n">
        <v>70822</v>
      </c>
    </row>
    <row r="11">
      <c r="A11" s="4" t="inlineStr">
        <is>
          <t>Other components of net pension and postretirement income</t>
        </is>
      </c>
      <c r="B11" s="5" t="n">
        <v>-961</v>
      </c>
      <c r="C11" s="5" t="n">
        <v>-2683</v>
      </c>
      <c r="D11" s="5" t="n">
        <v>-1730</v>
      </c>
      <c r="E11" s="5" t="n">
        <v>-6144</v>
      </c>
    </row>
    <row r="12">
      <c r="A12" s="4" t="inlineStr">
        <is>
          <t>Other expense (income)</t>
        </is>
      </c>
      <c r="B12" s="5" t="n">
        <v>50287</v>
      </c>
      <c r="C12" s="5" t="n">
        <v>0</v>
      </c>
      <c r="D12" s="5" t="n">
        <v>50287</v>
      </c>
      <c r="E12" s="5" t="n">
        <v>-3064</v>
      </c>
    </row>
    <row r="13">
      <c r="A13" s="4" t="inlineStr">
        <is>
          <t>Total costs and expenses</t>
        </is>
      </c>
      <c r="B13" s="5" t="n">
        <v>543343</v>
      </c>
      <c r="C13" s="5" t="n">
        <v>476106</v>
      </c>
      <c r="D13" s="5" t="n">
        <v>1514607</v>
      </c>
      <c r="E13" s="5" t="n">
        <v>1533877</v>
      </c>
    </row>
    <row r="14">
      <c r="A14" s="4" t="inlineStr">
        <is>
          <t>(Loss) income from continuing operations before taxes</t>
        </is>
      </c>
      <c r="B14" s="5" t="n">
        <v>-43880</v>
      </c>
      <c r="C14" s="5" t="n">
        <v>26927</v>
      </c>
      <c r="D14" s="5" t="n">
        <v>-4130</v>
      </c>
      <c r="E14" s="5" t="n">
        <v>18632</v>
      </c>
    </row>
    <row r="15">
      <c r="A15" s="4" t="inlineStr">
        <is>
          <t>(Benefit) provision for income taxes</t>
        </is>
      </c>
      <c r="B15" s="5" t="n">
        <v>-166466</v>
      </c>
      <c r="C15" s="5" t="n">
        <v>9115</v>
      </c>
      <c r="D15" s="5" t="n">
        <v>-148695</v>
      </c>
      <c r="E15" s="5" t="n">
        <v>18331</v>
      </c>
    </row>
    <row r="16">
      <c r="A16" s="4" t="inlineStr">
        <is>
          <t>Income from continuing operations</t>
        </is>
      </c>
      <c r="B16" s="5" t="n">
        <v>122586</v>
      </c>
      <c r="C16" s="5" t="n">
        <v>17812</v>
      </c>
      <c r="D16" s="5" t="n">
        <v>144565</v>
      </c>
      <c r="E16" s="5" t="n">
        <v>301</v>
      </c>
    </row>
    <row r="17">
      <c r="A17" s="4" t="inlineStr">
        <is>
          <t>Loss from discontinued operations, net of tax</t>
        </is>
      </c>
      <c r="B17" s="5" t="n">
        <v>-261058</v>
      </c>
      <c r="C17" s="5" t="n">
        <v>-30331</v>
      </c>
      <c r="D17" s="5" t="n">
        <v>-310789</v>
      </c>
      <c r="E17" s="5" t="n">
        <v>-162092</v>
      </c>
    </row>
    <row r="18">
      <c r="A18" s="4" t="inlineStr">
        <is>
          <t>Net loss</t>
        </is>
      </c>
      <c r="B18" s="6" t="n">
        <v>-138472</v>
      </c>
      <c r="C18" s="6" t="n">
        <v>-12519</v>
      </c>
      <c r="D18" s="6" t="n">
        <v>-166224</v>
      </c>
      <c r="E18" s="6" t="n">
        <v>-161791</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Continuing operations - Basic (in dollars per share)</t>
        </is>
      </c>
      <c r="B20" s="7" t="n">
        <v>0.68</v>
      </c>
      <c r="C20" s="7" t="n">
        <v>0.1</v>
      </c>
      <c r="D20" s="7" t="n">
        <v>0.8100000000000001</v>
      </c>
      <c r="E20" s="6" t="n">
        <v>0</v>
      </c>
    </row>
    <row r="21">
      <c r="A21" s="4" t="inlineStr">
        <is>
          <t>Discontinued operations - Basic (in dollars per share)</t>
        </is>
      </c>
      <c r="B21" s="8" t="n">
        <v>-1.45</v>
      </c>
      <c r="C21" s="8" t="n">
        <v>-0.17</v>
      </c>
      <c r="D21" s="8" t="n">
        <v>-1.74</v>
      </c>
      <c r="E21" s="8" t="n">
        <v>-0.92</v>
      </c>
    </row>
    <row r="22">
      <c r="A22" s="4" t="inlineStr">
        <is>
          <t>Net loss - Basic (in dollars per share)</t>
        </is>
      </c>
      <c r="B22" s="8" t="n">
        <v>-0.77</v>
      </c>
      <c r="C22" s="8" t="n">
        <v>-0.07000000000000001</v>
      </c>
      <c r="D22" s="8" t="n">
        <v>-0.93</v>
      </c>
      <c r="E22" s="8" t="n">
        <v>-0.92</v>
      </c>
    </row>
    <row r="23">
      <c r="A23" s="3" t="inlineStr">
        <is>
          <t>Diluted earnings (loss) per share:</t>
        </is>
      </c>
      <c r="B23" s="4" t="inlineStr">
        <is>
          <t xml:space="preserve"> </t>
        </is>
      </c>
      <c r="C23" s="4" t="inlineStr">
        <is>
          <t xml:space="preserve"> </t>
        </is>
      </c>
      <c r="D23" s="4" t="inlineStr">
        <is>
          <t xml:space="preserve"> </t>
        </is>
      </c>
      <c r="E23" s="4" t="inlineStr">
        <is>
          <t xml:space="preserve"> </t>
        </is>
      </c>
    </row>
    <row r="24">
      <c r="A24" s="4" t="inlineStr">
        <is>
          <t>Continuing operations - Diluted (in dollars per share)</t>
        </is>
      </c>
      <c r="B24" s="8" t="n">
        <v>0.67</v>
      </c>
      <c r="C24" s="8" t="n">
        <v>0.1</v>
      </c>
      <c r="D24" s="8" t="n">
        <v>0.79</v>
      </c>
      <c r="E24" s="5" t="n">
        <v>0</v>
      </c>
    </row>
    <row r="25">
      <c r="A25" s="4" t="inlineStr">
        <is>
          <t>Discontinued operations - Diluted (in dollars per share)</t>
        </is>
      </c>
      <c r="B25" s="8" t="n">
        <v>-1.42</v>
      </c>
      <c r="C25" s="8" t="n">
        <v>-0.17</v>
      </c>
      <c r="D25" s="8" t="n">
        <v>-1.7</v>
      </c>
      <c r="E25" s="8" t="n">
        <v>-0.9</v>
      </c>
    </row>
    <row r="26">
      <c r="A26" s="4" t="inlineStr">
        <is>
          <t>Net loss - Diluted (in dollars per share)</t>
        </is>
      </c>
      <c r="B26" s="7" t="n">
        <v>-0.75</v>
      </c>
      <c r="C26" s="7" t="n">
        <v>-0.07000000000000001</v>
      </c>
      <c r="D26" s="7" t="n">
        <v>-0.91</v>
      </c>
      <c r="E26" s="7" t="n">
        <v>-0.9</v>
      </c>
    </row>
    <row r="27">
      <c r="A27" s="4" t="inlineStr">
        <is>
          <t>Business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221791</v>
      </c>
      <c r="C29" s="6" t="n">
        <v>203269</v>
      </c>
      <c r="D29" s="6" t="n">
        <v>651389</v>
      </c>
      <c r="E29" s="6" t="n">
        <v>638714</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products and sales</t>
        </is>
      </c>
      <c r="B31" s="5" t="n">
        <v>128573</v>
      </c>
      <c r="C31" s="5" t="n">
        <v>130141</v>
      </c>
      <c r="D31" s="5" t="n">
        <v>386531</v>
      </c>
      <c r="E31" s="5" t="n">
        <v>424661</v>
      </c>
    </row>
    <row r="32">
      <c r="A32" s="4" t="inlineStr">
        <is>
          <t>Support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90956</v>
      </c>
      <c r="C34" s="5" t="n">
        <v>101855</v>
      </c>
      <c r="D34" s="5" t="n">
        <v>281301</v>
      </c>
      <c r="E34" s="5" t="n">
        <v>310454</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products and sales</t>
        </is>
      </c>
      <c r="B36" s="5" t="n">
        <v>30117</v>
      </c>
      <c r="C36" s="5" t="n">
        <v>33332</v>
      </c>
      <c r="D36" s="5" t="n">
        <v>94836</v>
      </c>
      <c r="E36" s="5" t="n">
        <v>105190</v>
      </c>
    </row>
    <row r="37">
      <c r="A37" s="4" t="inlineStr">
        <is>
          <t>Financing</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68614</v>
      </c>
      <c r="C39" s="5" t="n">
        <v>68572</v>
      </c>
      <c r="D39" s="5" t="n">
        <v>203816</v>
      </c>
      <c r="E39" s="5" t="n">
        <v>202323</v>
      </c>
    </row>
    <row r="40">
      <c r="A40" s="3" t="inlineStr">
        <is>
          <t>Costs and expenses:</t>
        </is>
      </c>
      <c r="B40" s="4" t="inlineStr">
        <is>
          <t xml:space="preserve"> </t>
        </is>
      </c>
      <c r="C40" s="4" t="inlineStr">
        <is>
          <t xml:space="preserve"> </t>
        </is>
      </c>
      <c r="D40" s="4" t="inlineStr">
        <is>
          <t xml:space="preserve"> </t>
        </is>
      </c>
      <c r="E40" s="4" t="inlineStr">
        <is>
          <t xml:space="preserve"> </t>
        </is>
      </c>
    </row>
    <row r="41">
      <c r="A41" s="4" t="inlineStr">
        <is>
          <t>Financing interest expense</t>
        </is>
      </c>
      <c r="B41" s="5" t="n">
        <v>16095</v>
      </c>
      <c r="C41" s="5" t="n">
        <v>16813</v>
      </c>
      <c r="D41" s="5" t="n">
        <v>48663</v>
      </c>
      <c r="E41" s="5" t="n">
        <v>46112</v>
      </c>
    </row>
    <row r="42">
      <c r="A42" s="4" t="inlineStr">
        <is>
          <t>Equipment sal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66418</v>
      </c>
      <c r="C44" s="5" t="n">
        <v>76705</v>
      </c>
      <c r="D44" s="5" t="n">
        <v>216574</v>
      </c>
      <c r="E44" s="5" t="n">
        <v>238766</v>
      </c>
    </row>
    <row r="45">
      <c r="A45" s="3" t="inlineStr">
        <is>
          <t>Costs and expenses:</t>
        </is>
      </c>
      <c r="B45" s="4" t="inlineStr">
        <is>
          <t xml:space="preserve"> </t>
        </is>
      </c>
      <c r="C45" s="4" t="inlineStr">
        <is>
          <t xml:space="preserve"> </t>
        </is>
      </c>
      <c r="D45" s="4" t="inlineStr">
        <is>
          <t xml:space="preserve"> </t>
        </is>
      </c>
      <c r="E45" s="4" t="inlineStr">
        <is>
          <t xml:space="preserve"> </t>
        </is>
      </c>
    </row>
    <row r="46">
      <c r="A46" s="4" t="inlineStr">
        <is>
          <t>Cost of products and sales</t>
        </is>
      </c>
      <c r="B46" s="5" t="n">
        <v>49075</v>
      </c>
      <c r="C46" s="5" t="n">
        <v>52952</v>
      </c>
      <c r="D46" s="5" t="n">
        <v>151948</v>
      </c>
      <c r="E46" s="5" t="n">
        <v>166303</v>
      </c>
    </row>
    <row r="47">
      <c r="A47" s="4" t="inlineStr">
        <is>
          <t>Supplies</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35428</v>
      </c>
      <c r="C49" s="5" t="n">
        <v>35695</v>
      </c>
      <c r="D49" s="5" t="n">
        <v>107658</v>
      </c>
      <c r="E49" s="5" t="n">
        <v>111035</v>
      </c>
    </row>
    <row r="50">
      <c r="A50" s="3" t="inlineStr">
        <is>
          <t>Costs and expenses:</t>
        </is>
      </c>
      <c r="B50" s="4" t="inlineStr">
        <is>
          <t xml:space="preserve"> </t>
        </is>
      </c>
      <c r="C50" s="4" t="inlineStr">
        <is>
          <t xml:space="preserve"> </t>
        </is>
      </c>
      <c r="D50" s="4" t="inlineStr">
        <is>
          <t xml:space="preserve"> </t>
        </is>
      </c>
      <c r="E50" s="4" t="inlineStr">
        <is>
          <t xml:space="preserve"> </t>
        </is>
      </c>
    </row>
    <row r="51">
      <c r="A51" s="4" t="inlineStr">
        <is>
          <t>Cost of products and sales</t>
        </is>
      </c>
      <c r="B51" s="5" t="n">
        <v>10051</v>
      </c>
      <c r="C51" s="5" t="n">
        <v>10498</v>
      </c>
      <c r="D51" s="5" t="n">
        <v>30604</v>
      </c>
      <c r="E51" s="5" t="n">
        <v>32607</v>
      </c>
    </row>
    <row r="52">
      <c r="A52" s="4" t="inlineStr">
        <is>
          <t>Rentals</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t>
        </is>
      </c>
      <c r="B54" s="5" t="n">
        <v>16256</v>
      </c>
      <c r="C54" s="5" t="n">
        <v>16937</v>
      </c>
      <c r="D54" s="5" t="n">
        <v>49739</v>
      </c>
      <c r="E54" s="5" t="n">
        <v>51217</v>
      </c>
    </row>
    <row r="55">
      <c r="A55" s="3" t="inlineStr">
        <is>
          <t>Costs and expenses:</t>
        </is>
      </c>
      <c r="B55" s="4" t="inlineStr">
        <is>
          <t xml:space="preserve"> </t>
        </is>
      </c>
      <c r="C55" s="4" t="inlineStr">
        <is>
          <t xml:space="preserve"> </t>
        </is>
      </c>
      <c r="D55" s="4" t="inlineStr">
        <is>
          <t xml:space="preserve"> </t>
        </is>
      </c>
      <c r="E55" s="4" t="inlineStr">
        <is>
          <t xml:space="preserve"> </t>
        </is>
      </c>
    </row>
    <row r="56">
      <c r="A56" s="4" t="inlineStr">
        <is>
          <t>Cost of products and sales</t>
        </is>
      </c>
      <c r="B56" s="6" t="n">
        <v>4079</v>
      </c>
      <c r="C56" s="6" t="n">
        <v>4289</v>
      </c>
      <c r="D56" s="6" t="n">
        <v>13196</v>
      </c>
      <c r="E56" s="6" t="n">
        <v>148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benefit for income taxes for the three and nine months ended September 30, 2024 includes a tax benefit of $164 million primarily due to an affiliate reorganization. The provision for income taxes for the three and nine months ended September 30, 2023 includes a benefit of $1 million on the $43 million goodwill impairment charge as the majority of this charge was nondeductible. On a regular basis, we conclude tax return examinations, statutes of limitation expire, and court decisions interpret tax law. We regularly assess tax uncertainties in light of these developments; and as a result, it is reasonably possible that the amount of unrecognized tax benefits will decrease in the next 12 months, and this decrease could be up to 40% of our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in the ordinary course of business, we are involved in litigation pertain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customers, employees, or others. Due to uncertainties inherent in litigation, any actions could have an adverse effect on our financial position, results of operations or cash flows; however, in management's opinion, the final outcome of outstanding matters will not have a material adverse effect on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Deficit</t>
        </is>
      </c>
      <c r="B4" s="4" t="inlineStr">
        <is>
          <t>Stockholders’ Deficit Changes in stockholders’ deficit were as follows: Common stock Retained earnings Accumulated other comprehensive loss Treasury stock Total deficit Balance at July 1, 2024 $ 270,338 $ 2,948,959 $ (865,523) $ (2,781,663) $ (427,889) Net loss — (138,472) — — (138,472) Other comprehensive income — — 44,653 — 44,653 Dividends paid ($0.05 per common share) — (9,061) — — (9,061) Issuance of common stock — (57,326) — 64,909 7,583 Stock-based compensation expense — 4,307 — — 4,307 Balance at September 30, 2024 $ 270,338 $ 2,748,407 $ (820,870) $ (2,716,754) $ (518,879) Common stock Retained earnings Accumulated other comprehensive loss Treasury stock Total deficit Balance at July 1, 2023 $ 323,338 $ 4,908,641 $ (807,993) $ (4,499,473) $ (75,487) Net loss — (12,519) — — (12,519) Other comprehensive loss — — (30,078) — (30,078) Dividends paid ($0.05 per common share) — (8,805) — — (8,805) Issuance of common stock — (16,084) — 16,658 574 Stock-based compensation expense — 1,206 — — 1,206 Balance at September 30, 2023 $ 323,338 $ 4,872,439 $ (838,071) $ (4,482,815) $ (125,109) Common stock Retained earnings Accumulated other comprehensive loss Treasury stock Total deficit Balance at January 1, 2024 $ 270,338 $ 3,077,988 $ (851,245) $ (2,865,657) $ (368,576) Net loss — (166,224) — — (166,224) Other comprehensive income — — 30,375 — 30,375 Dividends paid ($0.15 per common share) — (26,846) — — (26,846) Issuance of common stock — (147,385) — 148,903 1,518 Stock-based compensation expense — 10,874 — — 10,874 Balance at September 30, 2024 $ 270,338 $ 2,748,407 $ (820,870) $ (2,716,754) $ (518,879) Common stock Retained earnings Accumulated other comprehensive loss Treasury stock Total deficit Balance at January 1, 2023 $ 323,338 $ 5,125,677 $ (835,564) $ (4,552,798) $ 60,653 Net loss — (161,791) — — (161,791) Other comprehensive loss — — (2,507) — (2,507) Dividends paid ($0.15 per common share) — (26,330) — — (26,330) Issuance of common stock — (72,398) — 69,983 (2,415) Stock-based compensation expense — 7,281 — — 7,281 Balance at September 30, 2023 $ 323,338 $ 4,872,439 $ (838,071) $ (4,482,815) $ (125,1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Reclassifications out of AOCL were as follows: Gain (Loss) Reclassified from AOCL Three Months Ended September 30, Nine Months Ended September 30, 2024 2023 2024 2023 Cash flow hedges Cost of sales $ — $ — $ — $ (33) Interest expense, net 2,658 137 7,833 412 Total before tax 2,658 137 7,833 379 Income tax provision 665 34 1,958 95 Net of tax $ 1,993 $ 103 $ 5,875 $ 284 Available-for-sale securities Financing revenue $ (638) $ (20) $ (1,773) $ (11) Income tax benefit (160) (5) (443) (3) Net of tax $ (478) $ (15) $ (1,330) $ (8) Pension and postretirement benefit plans Prior service costs $ (71) $ (67) $ (208) $ (199) Actuarial losses (6,220) (3,757) (19,413) (12,904) Settlement — (366) — (680) Total before tax (6,291) (4,190) (19,621) (13,783) Income tax benefit (1,560) (1,032) (4,842) (3,397) Net of tax $ (4,731) $ (3,158) $ (14,779) $ (10,386) Changes in AOCL, net of tax were as follows: Cash flow hedges Available for sale securities Pension and postretirement benefit plans Foreign currency adjustments Total Balance at January 1, 2024 $ 6,962 $ (33,463) $ (757,452) $ (67,292) $ (851,245) Other comprehensive income before reclassifications 822 4,998 — 14,321 20,141 Reclassifications into earnings (5,875) 1,330 14,779 — 10,234 Net other comprehensive (loss) income (5,053) 6,328 14,779 14,321 30,375 Balance at September 30, 2024 $ 1,909 $ (27,135) $ (742,673) $ (52,971) $ (820,870) Cash flow hedges Available for sale securities Pension and postretirement benefit plans Foreign currency adjustments Total Balance at January 1, 2023 $ 12,503 $ (39,440) $ (716,056) $ (92,571) $ (835,564) Other comprehensive loss before reclassifications (2,719) (4,338) — (5,560) (12,617) Reclassifications into earnings (284) 8 10,386 — 10,110 Net other comprehensive (loss) income (3,003) (4,330) 10,386 (5,560) (2,507) Balance at September 30, 2023 $ 9,500 $ (43,770) $ (705,670) $ (98,131) $ (838,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4</t>
        </is>
      </c>
    </row>
    <row r="3">
      <c r="A3" s="3" t="inlineStr">
        <is>
          <t>Other Income and Expenses [Abstract]</t>
        </is>
      </c>
      <c r="B3" s="4" t="inlineStr">
        <is>
          <t xml:space="preserve"> </t>
        </is>
      </c>
    </row>
    <row r="4">
      <c r="A4" s="4" t="inlineStr">
        <is>
          <t>Supplemental Financial Statement Information</t>
        </is>
      </c>
      <c r="B4" s="4" t="inlineStr">
        <is>
          <t xml:space="preserve">Supplemental Financial Statement Information Activity in the allowance for credit losses, other than finance receivables (see Note 7 for further information) is presented below. Nine Months Ended September 30, 2024 2023 Balance at beginning of year $ 5,292 $ 4,852 Amounts charged to expense 33,804 3,648 Write-offs, recoveries and other (2,305) (4,611) Balance at end of period $ 36,791 $ 3,889 Accounts and other receivables $ 7,480 $ 3,889 Other current assets and prepayments 29,311 — Total $ 36,791 $ 3,889 Other expense (income) consisted of the following: Three Months Ended September 30, Nine Months Ended September 30, 2024 2024 2023 Loss (gain) on debt refinancing $ 2,142 $ 2,142 $ (3,064) Charges in connection with the Ecommerce Restructuring 38,145 38,145 — Asset impairment 10,000 10,000 — Other expense (income) $ 50,287 $ 50,287 $ (3,064) Supplemental cash flow information is as follows: Nine Months Ended September 30, 2024 2023 Cash interest paid $ 142,088 $ 134,157 Cash income tax payments, net $ 43,324 $ 18,200 Noncash activity Capital assets obtained under capital lease obligations $ 9,559 $ 4,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38472</v>
      </c>
      <c r="C4" s="6" t="n">
        <v>-12519</v>
      </c>
      <c r="D4" s="6" t="n">
        <v>-166224</v>
      </c>
      <c r="E4" s="6" t="n">
        <v>-1617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certain directors and officers of the Company adopted a "Rule 10b5-1 trading arrangement," as defined in Item 408(a) of Regulation S-K, as set forth in the table below: Action Date Trading Arrangement Total Shares to be Sold (3) Expiration Date Rule 10b5-1 (1) Non-Rule 10b5-1 (2) Deborah Pfeiffer (Executive Vice President and President, Presort Services) Adopt August 20, 2024 x 87,668 November 30, 2025 Kurt Wolf (Director) Adopt August 23, 2024 x 12,500,000 (4) May 25, 2025 Lauren Freeman-Bosworth (Executive Vice-President, General Counsel and Corporate Secretary) Adopt August 30, 2024 x 51,000 (5) November 30, 2025 (1) Intended to satisfy the affirmative defense of Rule 10b5-1(c). (2) Not intended to satisfy the affirmative defense of Rule 10b5-1(c). (3) Represents the maximum number of shares that may be sold pursuant to the 10b5-1 trading arrangement. The actual number of shares sold will be dependent on the terms of, and the satisfaction of the conditions as set forth in, the written plan. (4) Shares are held directly by Hestia Capital Partners, LP (“Hestia Capital”), Helios I, LP (“Helios”) and separately managed accounts. Mr. Wolf is the managing member of (a) Hestia Partners GP, the general partner of Hestia Capital and Helios, and (b) Hestia LLC, the investment manager of Hestia Capital, Helios, and the separately managed accounts. The 10b5-1 trading arrangement provides that the number of shares to be sold pursuant thereto is dependent on the satisfaction of certain conditions set forth in the written plan, including escalating price targets and Rule 144 volume limitations, among other parameters. (5)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s. Freeman-Bosworth’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eborah Pfeiff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eborah Pfeiffer</t>
        </is>
      </c>
      <c r="C10" s="4" t="inlineStr">
        <is>
          <t xml:space="preserve"> </t>
        </is>
      </c>
    </row>
    <row r="11">
      <c r="A11" s="4" t="inlineStr">
        <is>
          <t>Title</t>
        </is>
      </c>
      <c r="B11" s="4" t="inlineStr">
        <is>
          <t>Executive Vice President and President, Presort Service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0, 2024</t>
        </is>
      </c>
      <c r="C13" s="4" t="inlineStr">
        <is>
          <t xml:space="preserve"> </t>
        </is>
      </c>
    </row>
    <row r="14">
      <c r="A14" s="4" t="inlineStr">
        <is>
          <t>Expiration Date</t>
        </is>
      </c>
      <c r="B14" s="4" t="inlineStr">
        <is>
          <t>November 30, 2025</t>
        </is>
      </c>
      <c r="C14" s="4" t="inlineStr">
        <is>
          <t xml:space="preserve"> </t>
        </is>
      </c>
    </row>
    <row r="15">
      <c r="A15" s="4" t="inlineStr">
        <is>
          <t>Arrangement Duration</t>
        </is>
      </c>
      <c r="B15" s="4" t="inlineStr">
        <is>
          <t>467 days</t>
        </is>
      </c>
      <c r="C15" s="4" t="inlineStr">
        <is>
          <t xml:space="preserve"> </t>
        </is>
      </c>
    </row>
    <row r="16">
      <c r="A16" s="4" t="inlineStr">
        <is>
          <t>Aggregate Available</t>
        </is>
      </c>
      <c r="B16" s="5" t="n">
        <v>87668</v>
      </c>
      <c r="C16" s="5" t="n">
        <v>87668</v>
      </c>
    </row>
    <row r="17">
      <c r="A17" s="4" t="inlineStr">
        <is>
          <t>Kurt Wolf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urt Wolf</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23, 2024</t>
        </is>
      </c>
      <c r="C22" s="4" t="inlineStr">
        <is>
          <t xml:space="preserve"> </t>
        </is>
      </c>
    </row>
    <row r="23">
      <c r="A23" s="4" t="inlineStr">
        <is>
          <t>Expiration Date</t>
        </is>
      </c>
      <c r="B23" s="4" t="inlineStr">
        <is>
          <t>May 25, 2025</t>
        </is>
      </c>
      <c r="C23" s="4" t="inlineStr">
        <is>
          <t xml:space="preserve"> </t>
        </is>
      </c>
    </row>
    <row r="24">
      <c r="A24" s="4" t="inlineStr">
        <is>
          <t>Arrangement Duration</t>
        </is>
      </c>
      <c r="B24" s="4" t="inlineStr">
        <is>
          <t>275 days</t>
        </is>
      </c>
      <c r="C24" s="4" t="inlineStr">
        <is>
          <t xml:space="preserve"> </t>
        </is>
      </c>
    </row>
    <row r="25">
      <c r="A25" s="4" t="inlineStr">
        <is>
          <t>Aggregate Available</t>
        </is>
      </c>
      <c r="B25" s="5" t="n">
        <v>12500000</v>
      </c>
      <c r="C25" s="5" t="n">
        <v>12500000</v>
      </c>
    </row>
    <row r="26">
      <c r="A26" s="4" t="inlineStr">
        <is>
          <t>Lauren Freeman-Bosworth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Lauren Freeman-Bosworth</t>
        </is>
      </c>
      <c r="C28" s="4" t="inlineStr">
        <is>
          <t xml:space="preserve"> </t>
        </is>
      </c>
    </row>
    <row r="29">
      <c r="A29" s="4" t="inlineStr">
        <is>
          <t>Title</t>
        </is>
      </c>
      <c r="B29" s="4" t="inlineStr">
        <is>
          <t>Executive Vice-President, General Counsel and Corporate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August 30, 2024</t>
        </is>
      </c>
      <c r="C31" s="4" t="inlineStr">
        <is>
          <t xml:space="preserve"> </t>
        </is>
      </c>
    </row>
    <row r="32">
      <c r="A32" s="4" t="inlineStr">
        <is>
          <t>Expiration Date</t>
        </is>
      </c>
      <c r="B32" s="4" t="inlineStr">
        <is>
          <t>November 30, 2025</t>
        </is>
      </c>
      <c r="C32" s="4" t="inlineStr">
        <is>
          <t xml:space="preserve"> </t>
        </is>
      </c>
    </row>
    <row r="33">
      <c r="A33" s="4" t="inlineStr">
        <is>
          <t>Arrangement Duration</t>
        </is>
      </c>
      <c r="B33" s="4" t="inlineStr">
        <is>
          <t>457 days</t>
        </is>
      </c>
      <c r="C33" s="4" t="inlineStr">
        <is>
          <t xml:space="preserve"> </t>
        </is>
      </c>
    </row>
    <row r="34">
      <c r="A34" s="4" t="inlineStr">
        <is>
          <t>Aggregate Available</t>
        </is>
      </c>
      <c r="B34" s="5" t="n">
        <v>51000</v>
      </c>
      <c r="C34" s="5" t="n">
        <v>5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Accounting Pronouncements Adopted in 2024 and Accounting Pronouncements Not Yet Adopted</t>
        </is>
      </c>
      <c r="B5" s="4" t="inlineStr">
        <is>
          <t>Accounting Pronouncements Adopted in 2024 Effective January 1, 2024, we adopted ASU 2020-04, Reference Rate Reform (Topic 848): Facilitation of the Effects of Reference Rate Reform on Financial Reporting. The adoption of this standard did not have an impact on our consolidated financial statements. Accounting Pronouncements Not Yet Adopted In November 2024, the Financial Accounting Standards Board (FASB) issued ASU 2024-03, Income Statement - Reporting Comprehensive Income - Expense Disaggregation Disclosures (Subtopic 220-40): Disaggregation of Income Statement Expenses, which requires more detailed information about specified categories of expenses included in certain expense captions presented on the face of the income statement. This standard is effective for fiscal years beginning after December 15, 2026, and interim periods within fiscal years beginning after December 15, 2027, with early adoption permitted. We are currently assessing the impact this standard will have on our disclosures. In December 2023, the FASB issued ASU 2023-09, Income Taxes (Topic 740): Improvements to Income Tax Disclosures , which requires additional income tax disclosures, including the rate reconciliation and taxes paid. This standard is effective for annual periods beginning after December 15, 2024. We are currently assessing the impact this standard will have on our disclosures. In November 2023, the FASB issued ASU 2023-07, Segment Reporting (Topic 280): Improvements to Reportable Segment Disclosures, which requires enhanced disclosures about significant segment expenses and information used to assess segment performance. This standard is effective for fiscal years beginning after December 15, 2023, and interim periods within fiscal years beginning after December 15, 2024, with early adoption permitted. We will adopt this standard effective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by source and timing of recognition: Three Months Ended September 30, 2024 SendTech Solutions Presort Services Other Revenue from products and services Revenue from leasing transactions and financing Total consolidated revenue Major products/service lines Business services $ 35,091 $ 166,367 $ 20,333 $ 221,791 $ — $ 221,791 Support services 90,956 — — 90,956 — 90,956 Financing — — — — 68,614 68,614 Equipment sales 19,852 — — 19,852 46,566 66,418 Supplies 35,428 — — 35,428 — 35,428 Rentals — — — — 16,256 16,256 Subtotal 181,327 166,367 20,333 368,027 $ 131,436 $ 499,463 Revenue from leasing transactions and financing 131,436 — — 131,436 Total revenue $ 312,763 $ 166,367 $ 20,333 $ 499,463 Timing of revenue recognition from products and services Products/services transferred at a point in time $ 69,631 $ — $ — $ 69,631 Products/services transferred over time 111,696 166,367 20,333 298,396 Total $ 181,327 $ 166,367 $ 20,333 $ 368,027 Three Months Ended September 30, 2023 SendTech Solutions Presort Services Other Revenue from products and services Revenue from leasing transactions and financing Total consolidated revenue Major products/service lines Business services $ 27,277 $ 152,451 $ 23,541 $ 203,269 $ — $ 203,269 Support services 101,855 — — 101,855 — 101,855 Financing — — — — 68,572 68,572 Equipment sales 18,353 — — 18,353 58,352 76,705 Supplies 35,695 — — 35,695 — 35,695 Rentals — — — — 16,937 16,937 Subtotal 183,180 152,451 23,541 359,172 $ 143,861 $ 503,033 Revenue from leasing transactions and financing 143,861 — — 143,861 Total revenue $ 327,041 $ 152,451 $ 23,541 $ 503,033 Timing of revenue recognition from products and services Products/services transferred at a point in time $ 71,634 $ — $ — $ 71,634 Products/services transferred over time 111,546 152,451 23,541 287,538 Total $ 183,180 $ 152,451 $ 23,541 $ 359,172 Nine Months Ended September 30, 2024 SendTech Solutions Presort Services Other Revenue from products and services Revenue from leasing transactions and financing Total consolidated revenue Major products/service lines Business services $ 101,267 $ 483,032 $ 67,090 $ 651,389 $ — $ 651,389 Support services 281,301 — — 281,301 — 281,301 Financing — — — — 203,816 203,816 Equipment sales 65,517 — — 65,517 151,057 216,574 Supplies 107,658 — — 107,658 — 107,658 Rentals — — — — 49,739 49,739 Subtotal 555,743 483,032 67,090 1,105,865 $ 404,612 $ 1,510,477 Revenue from leasing transactions and financing 404,612 — — 404,612 Total revenue $ 960,355 $ 483,032 $ 67,090 $ 1,510,477 Timing of revenue recognition from products and services Products/services transferred at a point in time $ 217,790 $ — $ — $ 217,790 Products/services transferred over time 337,953 483,032 67,090 888,075 Total $ 555,743 $ 483,032 $ 67,090 $ 1,105,865 Nine Months Ended September 30, 2023 SendTech Solutions Presort Services Other Revenue from products and services Revenue from leasing transactions and financing Total consolidated revenue Major products/service lines Business services $ 76,566 $ 454,460 $ 107,688 $ 638,714 $ — $ 638,714 Support services 310,454 — — 310,454 — 310,454 Financing — — — — 202,323 202,323 Equipment sales 57,408 — — 57,408 181,358 238,766 Supplies 111,035 — — 111,035 — 111,035 Rentals — — — — 51,217 51,217 Subtotal 555,463 454,460 107,688 1,117,611 $ 434,898 $ 1,552,509 Revenue from leasing transactions and financing 434,898 — — 434,898 Total revenue $ 990,361 $ 454,460 $ 107,688 $ 1,552,509 Timing of revenue recognition from products and services Products/services transferred at a point in time $ 222,193 $ — $ — $ 222,193 Products/services transferred over time 333,270 454,460 107,688 895,418 Total $ 555,463 $ 454,460 $ 107,688 $ 1,117,611 </t>
        </is>
      </c>
    </row>
    <row r="5">
      <c r="A5" s="4" t="inlineStr">
        <is>
          <t>Schedule of Contract Assets and Advance Billings</t>
        </is>
      </c>
      <c r="B5" s="4" t="inlineStr">
        <is>
          <t>Advance Billings from Contracts with Customers Balance sheet location September 30, 2024 December 31, 2023 Increase/ (decrease) Advance billings, current Advance billings $ 67,398 $ 69,295 $ (1,897) Advance billings, noncurrent Other noncurrent liabilities $ 384 $ 507 $ (123)</t>
        </is>
      </c>
    </row>
    <row r="6">
      <c r="A6" s="4" t="inlineStr">
        <is>
          <t>Schedule of Future Performance Obligations</t>
        </is>
      </c>
      <c r="B6" s="4" t="inlineStr">
        <is>
          <t xml:space="preserve">The transaction prices allocated to future performance obligations will be recognized as follows: Remainder of 2024 2025 2026-2029 Total SendTech Solutions $ 65,826 $ 235,546 $ 404,978 $ 706,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Revenue from Segments to Consolidated Statements</t>
        </is>
      </c>
      <c r="B4" s="4" t="inlineStr">
        <is>
          <t xml:space="preserve">The following tables provide information about our reportable segments and a reconciliation of adjusted segment EBIT to income or loss from continuing operations before income taxes. Revenue Three Months Ended September 30, Nine Months Ended September 30, 2024 2023 2024 2023 SendTech Solutions $ 312,763 $ 327,041 $ 960,355 $ 990,361 Presort Services 166,367 152,451 483,032 454,460 Total segment revenue 479,130 479,492 1,443,387 1,444,821 Other 20,333 23,541 67,090 107,688 Total revenue $ 499,463 $ 503,033 $ 1,510,477 $ 1,552,509 </t>
        </is>
      </c>
    </row>
    <row r="5">
      <c r="A5" s="4" t="inlineStr">
        <is>
          <t>Schedule of Reconciliation of EBIT From Segments to Consolidated Statements</t>
        </is>
      </c>
      <c r="B5" s="4" t="inlineStr">
        <is>
          <t xml:space="preserve">Adjusted Segment EBIT Three Months Ended September 30, Nine Months Ended September 30, 2024 2023 2024 2023 SendTech Solutions $ 104,228 $ 99,220 $ 306,473 $ 291,705 Presort Services 46,179 29,124 113,556 76,458 Total adjusted segment EBIT 150,407 128,344 420,029 368,163 Reconciliation of adjusted segment EBIT to net income or loss from continuing operations before income taxes: Other operations (4,236) (2,595) (4,824) (1,017) Interest expense, net (43,859) (43,176) (131,986) (116,934) Corporate expenses (43,386) (41,704) (144,431) (145,762) Restructuring charges (30,694) (13,942) (64,859) (34,768) Goodwill impairment — — — (43,209) Proxy solicitation fees — — — (10,905) (Loss) gain on debt refinancing (2,142) — (2,142) 3,064 Foreign currency loss on intercompany loans (18,831) — (13,481) — Charges in connection with Ecommerce Restructuring (38,145) — (38,145) — Asset impairment (10,000) — (10,000) — Strategic review costs (2,994) — (14,291) — (Loss) income from continuing operations before income taxes $ (43,880) $ 26,927 $ (4,130) $ 18,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8472</v>
      </c>
      <c r="C4" s="6" t="n">
        <v>-12519</v>
      </c>
      <c r="D4" s="6" t="n">
        <v>-166224</v>
      </c>
      <c r="E4" s="6" t="n">
        <v>-1617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985, $(262), $330 and $314, respectively</t>
        </is>
      </c>
      <c r="B6" s="5" t="n">
        <v>34738</v>
      </c>
      <c r="C6" s="5" t="n">
        <v>-25640</v>
      </c>
      <c r="D6" s="5" t="n">
        <v>14321</v>
      </c>
      <c r="E6" s="5" t="n">
        <v>-5560</v>
      </c>
    </row>
    <row r="7">
      <c r="A7" s="4" t="inlineStr">
        <is>
          <t>Net unrealized loss on cash flow hedges, net of tax of $(721), $(439), $(1,693) and $(1,001), respectively</t>
        </is>
      </c>
      <c r="B7" s="5" t="n">
        <v>-2136</v>
      </c>
      <c r="C7" s="5" t="n">
        <v>-1316</v>
      </c>
      <c r="D7" s="5" t="n">
        <v>-5053</v>
      </c>
      <c r="E7" s="5" t="n">
        <v>-3003</v>
      </c>
    </row>
    <row r="8">
      <c r="A8" s="4" t="inlineStr">
        <is>
          <t>Net unrealized gain (loss) on investment securities, net of tax of $2,299, $(1,972), $1,987 and $(1,360), respectively</t>
        </is>
      </c>
      <c r="B8" s="5" t="n">
        <v>7320</v>
      </c>
      <c r="C8" s="5" t="n">
        <v>-6280</v>
      </c>
      <c r="D8" s="5" t="n">
        <v>6328</v>
      </c>
      <c r="E8" s="5" t="n">
        <v>-4330</v>
      </c>
    </row>
    <row r="9">
      <c r="A9" s="4" t="inlineStr">
        <is>
          <t>Amortization of pension and postretirement costs, net of tax of $1,560, $1,032, $4,842 and $3,397, respectively</t>
        </is>
      </c>
      <c r="B9" s="5" t="n">
        <v>4731</v>
      </c>
      <c r="C9" s="5" t="n">
        <v>3158</v>
      </c>
      <c r="D9" s="5" t="n">
        <v>14779</v>
      </c>
      <c r="E9" s="5" t="n">
        <v>10386</v>
      </c>
    </row>
    <row r="10">
      <c r="A10" s="4" t="inlineStr">
        <is>
          <t>Other comprehensive income (loss), net of tax</t>
        </is>
      </c>
      <c r="B10" s="5" t="n">
        <v>44653</v>
      </c>
      <c r="C10" s="5" t="n">
        <v>-30078</v>
      </c>
      <c r="D10" s="5" t="n">
        <v>30375</v>
      </c>
      <c r="E10" s="5" t="n">
        <v>-2507</v>
      </c>
    </row>
    <row r="11">
      <c r="A11" s="4" t="inlineStr">
        <is>
          <t>Comprehensive loss</t>
        </is>
      </c>
      <c r="B11" s="6" t="n">
        <v>-93819</v>
      </c>
      <c r="C11" s="6" t="n">
        <v>-42597</v>
      </c>
      <c r="D11" s="6" t="n">
        <v>-135849</v>
      </c>
      <c r="E11" s="6" t="n">
        <v>-1642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Information and Assets and Liabilities</t>
        </is>
      </c>
      <c r="B4" s="4" t="inlineStr">
        <is>
          <t xml:space="preserve">Financial information of discontinued operations is as follows: Three Months Ended September 30, Nine Months Ended September 30, 2024 2023 2024 2023 Revenue $ 115,797 $ 280,718 $ 728,462 $ 842,261 Cost of revenue 120,167 291,974 737,856 854,408 Selling, general and administrative 39,536 26,673 99,806 90,911 Goodwill impairment — — — 75,390 Other 7,017 5,702 10,463 18,825 Total costs and expenses 166,720 324,349 848,125 1,039,534 Loss from discontinued operations (50,923) (43,631) (119,663) (197,272) Loss on sale (218,847) — (218,847) — Loss from discontinued operations before taxes (269,770) (43,631) (338,510) (197,272) Tax benefit (8,712) (13,300) (27,721) (35,180) Loss from discontinued operations, net of tax $ (261,058) $ (30,331) $ (310,789) $ (162,092) The major categories of assets and liabilities included in assets of discontinued operations and liabilities of discontinued operations are as follows: December 31, 2023 Cash and cash equivalents $ 999 Accounts and other receivables, net 141,993 Inventories 7,005 Other current assets and prepayments 16,269 Property, plant and equipment, net 129,550 Intangible assets 41,850 Operating lease assets 183,467 Other assets 11,308 Assets of discontinued operations $ 532,441 Accounts payable and accrued liabilities $ 46,057 Current operating lease liabilities 30,187 Advance billings 12,829 Noncurrent operating lease liabilities 151,413 Other noncurrent liabilities 16,620 Liabilities of discontinued operations $ 257,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calculation of basic and diluted EPS is presented below. The sum of the EPS amounts may not equal the totals due to rounding. Three Months Ended September 30, Nine Months Ended September 30, 2024 2023 2024 2023 Numerator: Income from continuing operations $ 122,586 $ 17,812 $ 144,565 $ 301 Loss from discontinued operations, net of tax (261,058) (30,331) (310,789) (162,092) Net loss $ (138,472) $ (12,519) $ (166,224) $ (161,791) Denominator: Weighted-average shares used in basic EPS 180,242 176,099 178,695 175,428 Dilutive effect of common stock equivalents 3,596 4,270 3,750 4,155 Weighted-average shares used in diluted EPS 183,838 180,369 182,445 179,583 Basic earnings (loss) per share: Continuing operations $ 0.68 $ 0.10 $ 0.81 $ — Discontinued operations (1.45) (0.17) (1.74) (0.92) Net loss $ (0.77) $ (0.07) $ (0.93) $ (0.92) Diluted earnings (loss) per share: Continuing operations $ 0.67 $ 0.10 $ 0.79 $ — Discontinued operations (1.42) (0.17) (1.70) (0.90) Net loss $ (0.75) $ (0.07) $ (0.91) $ (0.90) Common stock equivalents excluded from calculation of diluted earnings per share because their impact would be anti-dilutive: 4,833 10,574 6,839 9,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omponents</t>
        </is>
      </c>
      <c r="B4" s="4" t="inlineStr">
        <is>
          <t xml:space="preserve">Inventories consisted of the following: September 30, December 31, Raw materials $ 23,388 $ 21,201 Supplies and service parts 18,595 18,517 Finished products 29,659 23,330 Total inventories $ 71,642 $ 63,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ssets and Lessor Operating Leases (Tables)</t>
        </is>
      </c>
      <c r="B1" s="2" t="inlineStr">
        <is>
          <t>9 Months Ended</t>
        </is>
      </c>
    </row>
    <row r="2">
      <c r="B2" s="2" t="inlineStr">
        <is>
          <t>Sep. 30, 2024</t>
        </is>
      </c>
    </row>
    <row r="3">
      <c r="A3" s="3" t="inlineStr">
        <is>
          <t>Receivables [Abstract]</t>
        </is>
      </c>
      <c r="B3" s="4" t="inlineStr">
        <is>
          <t xml:space="preserve"> </t>
        </is>
      </c>
    </row>
    <row r="4">
      <c r="A4" s="4" t="inlineStr">
        <is>
          <t>Schedule of Financing Receivables</t>
        </is>
      </c>
      <c r="B4" s="4" t="inlineStr">
        <is>
          <t xml:space="preserve">Finance receivables consisted of the following: September 30, 2024 December 31, 2023 North America International Total North America International Total Sales-type lease receivables Gross finance receivables $ 959,751 $ 129,659 $ 1,089,410 $ 987,743 $ 143,466 $ 1,131,209 Unguaranteed residual values 36,838 6,628 43,466 38,059 7,211 45,270 Unearned income (258,680) (38,641) (297,321) (253,711) (42,847) (296,558) Allowance for credit losses (12,939) (2,277) (15,216) (13,942) (2,786) (16,728) Net investment in sales-type lease receivables 724,970 95,369 820,339 758,149 105,044 863,193 Loan receivables Loan receivables 319,259 19,962 339,221 342,062 17,865 359,927 Allowance for credit losses (6,304) (180) (6,484) (6,346) (153) (6,499) Net investment in loan receivables 312,955 19,782 332,737 335,716 17,712 353,428 Net investment in finance receivables $ 1,037,925 $ 115,151 $ 1,153,076 $ 1,093,865 $ 122,756 $ 1,216,621 </t>
        </is>
      </c>
    </row>
    <row r="5">
      <c r="A5" s="4" t="inlineStr">
        <is>
          <t>Schedule of Sales-type Lease Maturity</t>
        </is>
      </c>
      <c r="B5" s="4" t="inlineStr">
        <is>
          <t xml:space="preserve">Maturities of gross finance receivables at September 30, 2024 were as follows: Sales-type Lease Receivables Loan Receivables North America International Total North America International Total Remainder 2024 $ 95,959 $ 35,308 $ 131,267 $ 179,270 $ 19,962 $ 199,232 2025 332,861 42,106 374,967 48,009 — 48,009 2026 257,170 26,797 283,967 35,324 — 35,324 2027 167,598 15,649 183,247 29,205 — 29,205 2028 83,877 7,168 91,045 20,468 — 20,468 Thereafter 22,286 2,631 24,917 6,983 — 6,983 Total $ 959,751 $ 129,659 $ 1,089,410 $ 319,259 $ 19,962 $ 339,221 </t>
        </is>
      </c>
    </row>
    <row r="6">
      <c r="A6" s="4" t="inlineStr">
        <is>
          <t>Schedule of Loan Receivable Maturity</t>
        </is>
      </c>
      <c r="B6" s="4" t="inlineStr">
        <is>
          <t xml:space="preserve">Maturities of gross finance receivables at September 30, 2024 were as follows: Sales-type Lease Receivables Loan Receivables North America International Total North America International Total Remainder 2024 $ 95,959 $ 35,308 $ 131,267 $ 179,270 $ 19,962 $ 199,232 2025 332,861 42,106 374,967 48,009 — 48,009 2026 257,170 26,797 283,967 35,324 — 35,324 2027 167,598 15,649 183,247 29,205 — 29,205 2028 83,877 7,168 91,045 20,468 — 20,468 Thereafter 22,286 2,631 24,917 6,983 — 6,983 Total $ 959,751 $ 129,659 $ 1,089,410 $ 319,259 $ 19,962 $ 339,221 </t>
        </is>
      </c>
    </row>
    <row r="7">
      <c r="A7" s="4" t="inlineStr">
        <is>
          <t>Schedule of Past Due Financing Receivables</t>
        </is>
      </c>
      <c r="B7" s="4" t="inlineStr">
        <is>
          <t xml:space="preserve">The aging of gross finance receivables was as follows: September 30, 2024 Sales-type Lease Receivables Loan Receivables North America International North America International Total Past due amounts 0 - 90 days $ 951,747 $ 127,374 $ 316,976 $ 19,859 $ 1,415,956 Past due amounts &gt; 90 days 8,004 2,285 2,283 103 12,675 Total $ 959,751 $ 129,659 $ 319,259 $ 19,962 $ 1,428,631 December 31, 2023 Sales-type Lease Receivables Loan Receivables North America International North America International Total Past due amounts 0 - 90 days $ 977,744 $ 140,857 $ 339,789 $ 17,664 $ 1,476,054 Past due amounts &gt; 90 days 9,999 2,609 2,273 201 15,082 Total $ 987,743 $ 143,466 $ 342,062 $ 17,865 $ 1,491,136 </t>
        </is>
      </c>
    </row>
    <row r="8">
      <c r="A8" s="4" t="inlineStr">
        <is>
          <t>Schedule of Allowance for Credit Losses and Write-offs on Financing Receivables</t>
        </is>
      </c>
      <c r="B8" s="4" t="inlineStr">
        <is>
          <t xml:space="preserve">Activity in the allowance for credit losses for finance receivables was as follows: Sales-type Lease Receivables Loan Receivables North America International North America International Total Balance at January 1, 2024 $ 13,942 $ 2,786 $ 6,346 $ 153 $ 23,227 Amounts charged to expense 998 (7) 3,550 354 4,895 Write-offs (3,232) (636) (5,116) (349) (9,333) Recoveries 1,221 145 1,546 — 2,912 Other 10 (11) (22) 22 (1) Balance at September 30, 2024 $ 12,939 $ 2,277 $ 6,304 $ 180 $ 21,700 Sales-type Lease Receivables Loan Receivables North America International North America International Total Balance at January 1, 2023 $ 14,131 $ 2,893 $ 4,787 $ 139 $ 21,950 Amounts charged to expense 1,339 800 3,246 305 5,690 Write-offs (3,227) (1,209) (3,722) (292) (8,450) Recoveries 2,058 151 1,488 — 3,697 Other 51 (181) (52) (6) (188) Balance at September 30, 2023 $ 14,352 $ 2,454 $ 5,747 $ 146 $ 22,699 The table below shows write-offs of gross finance receivables by year of origination. September 30, 2024 Sales Type Lease Receivables Loan Receivables Total 2024 2023 2022 2021 2020 Prior Write-offs $ 67 $ 829 $ 1,382 $ 763 $ 543 $ 284 $ 5,465 $ 9,333 September 30, 2023 Sales Type Lease Receivables Loan Receivables Total 2023 2022 2021 2020 2019 Prior Write-offs $ 833 $ 912 $ 1,141 $ 748 $ 447 $ 355 $ 4,014 $ 8,450 </t>
        </is>
      </c>
    </row>
    <row r="9">
      <c r="A9" s="4" t="inlineStr">
        <is>
          <t>Schedule of Financing Receivable Credit Quality Indicators</t>
        </is>
      </c>
      <c r="B9" s="4" t="inlineStr">
        <is>
          <t xml:space="preserve">The table below shows gross finance receivables by relative risk class and year of origination based on the relative scores of the accounts within each class. September 30, 2024 Sales Type Lease Receivables Loan Receivables Total 2024 2023 2022 2021 2020 Prior Low $ 150,519 $ 224,418 $ 180,767 $ 115,960 $ 71,999 $ 53,317 $ 254,787 $ 1,051,767 Medium 25,841 33,812 26,277 19,868 11,307 9,951 39,044 166,100 High 3,550 4,350 3,350 2,723 2,030 655 12,286 28,944 Not Scored 48,205 45,817 29,475 16,849 6,243 2,127 33,104 181,820 Total $ 228,115 $ 308,397 $ 239,869 $ 155,400 $ 91,579 $ 66,050 $ 339,221 $ 1,428,631 December 31, 2023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t>
        </is>
      </c>
    </row>
    <row r="10">
      <c r="A10" s="4" t="inlineStr">
        <is>
          <t>Schedule of Sales-type Lease, Lease Income</t>
        </is>
      </c>
      <c r="B10" s="4" t="inlineStr">
        <is>
          <t xml:space="preserve">Lease income from sales-type leases, excluding variable lease payments, was as follows: Three Months Ended September 30, Nine Months Ended September 30, 2024 2023 2024 2023 Profit recognized at commencement $ 24,071 $ 29,476 $ 78,277 $ 92,138 Interest income 38,264 38,588 114,277 116,700 Total lease income from sales-type leases $ 62,335 $ 68,064 $ 192,554 $ 208,838 </t>
        </is>
      </c>
    </row>
    <row r="11">
      <c r="A11" s="4" t="inlineStr">
        <is>
          <t>Schedule of Lessor, Payments to be Received</t>
        </is>
      </c>
      <c r="B11" s="4" t="inlineStr">
        <is>
          <t xml:space="preserve">Maturities of these operating leases are as follows: Remainder 2024 $ 5,056 2025 16,927 2026 17,196 2027 10,616 2028 1,459 Thereafter 3,829 Total $ 55,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eptember 30, 2024 December 31, 2023 Gross Accumulated Net Gross Accumulated Net Customer relationships $ 43,569 $ (28,163) $ 15,406 $ 44,112 $ (25,659) $ 18,453 Software &amp; technology 3,129 (1,521) 1,608 3,047 (1,100) 1,947 Total intangible assets $ 46,698 $ (29,684) $ 17,014 $ 47,159 $ (26,759) $ 20,400 </t>
        </is>
      </c>
    </row>
    <row r="5">
      <c r="A5" s="4" t="inlineStr">
        <is>
          <t>Schedule of Amortization Expense In Future Periods</t>
        </is>
      </c>
      <c r="B5" s="4" t="inlineStr">
        <is>
          <t xml:space="preserve">Future amortization expense as of September 30, 2024 is shown in the table below. Actual amortization expense may differ due to, among other things, fluctuations in foreign currency exchange rates, acquisitions, divestitures and impairment charges. Remainder 2024 $ 1,146 2025 4,381 2026 3,392 2027 3,123 2028 2,438 Thereafter 2,534 Total $ 17,014 </t>
        </is>
      </c>
    </row>
    <row r="6">
      <c r="A6" s="4" t="inlineStr">
        <is>
          <t>Schedule of Goodwill</t>
        </is>
      </c>
      <c r="B6" s="4" t="inlineStr">
        <is>
          <t xml:space="preserve">Changes in the carrying value of goodwill by reporting segment are shown in the table below. December 31, 2023 Currency impact September 30, SendTech Solutions $ 510,646 $ 2,872 $ 513,518 Presort Services 223,763 — 223,763 Total goodwill $ 734,409 $ 2,872 $ 737,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by level within the fair value hierarchy, our financial assets and liabilities that are accounted for at fair value on a recurring basis. September 30, 2024 Level 1 Level 2 Level 3 Total Assets: Investment securities Money market funds $ 3,538 $ 176,704 $ — $ 180,242 Equity securities — 17,525 — 17,525 Commingled fixed income securities 1,649 4,396 — 6,045 Government and related securities 8,706 13,925 — 22,631 Corporate debt securities — 49,398 — 49,398 Mortgage-backed / asset-backed securities — 115,335 — 115,335 Derivatives Interest rate swap — 2,099 — 2,099 Total assets $ 13,893 $ 379,382 $ — $ 393,275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 — 8,425 — 8,425 Total assets $ 26,436 $ 411,221 $ — $ 437,657 </t>
        </is>
      </c>
    </row>
    <row r="5">
      <c r="A5" s="4" t="inlineStr">
        <is>
          <t>Schedule of Available-for-sale Securities Reconciliation</t>
        </is>
      </c>
      <c r="B5" s="4" t="inlineStr">
        <is>
          <t xml:space="preserve">Available-for-sale securities consisted of the following: September 30, 2024 Amortized cost Gross unrealized losses Estimated fair value Government and related securities $ 24,909 $ (5,677) $ 19,232 Corporate debt securities 57,174 (7,776) 49,398 Commingled fixed income securities 1,823 (174) 1,649 Mortgage-backed / asset-backed securities 137,417 (22,082) 115,335 Total $ 221,323 $ (35,709) $ 185,614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t>
        </is>
      </c>
    </row>
    <row r="6">
      <c r="A6" s="4" t="inlineStr">
        <is>
          <t>Schedule of Unrealized Holding Losses</t>
        </is>
      </c>
      <c r="B6" s="4" t="inlineStr">
        <is>
          <t xml:space="preserve">Investment securities in a loss position were as follows: September 30, 2024 December 31, 2023 Fair Value Gross unrealized losses Fair Value Gross unrealized losses Greater than 12 continuous months Government and related securities $ 19,232 $ 5,677 $ 28,030 $ 7,018 Corporate debt securities 49,224 7,775 51,948 10,466 Mortgage-backed / asset-backed securities 115,335 22,082 119,901 26,121 Total $ 183,791 $ 35,534 $ 199,879 $ 43,605 Less than 12 continuous months Corporate debt securities $ 174 $ 1 $ 2,382 $ 212 Commingled fixed income securities 1,649 174 1,581 207 Total $ 1,823 $ 175 $ 3,963 $ 419 </t>
        </is>
      </c>
    </row>
    <row r="7">
      <c r="A7" s="4" t="inlineStr">
        <is>
          <t>Schedule of Available-for-sale Securities</t>
        </is>
      </c>
      <c r="B7" s="4" t="inlineStr">
        <is>
          <t xml:space="preserve">Scheduled maturities of available-for-sale securities at September 30, 2024 were as follows: Amortized cost Estimated fair value Within 1 year $ 1,998 $ 1,823 After 1 year through 5 years 7,689 7,213 After 5 years through 10 years 60,475 53,284 After 10 years 151,161 123,294 Total $ 221,323 $ 185,614 </t>
        </is>
      </c>
    </row>
    <row r="8">
      <c r="A8" s="4" t="inlineStr">
        <is>
          <t>Schedule of Cash Flow Hedging Instruments, Statements of Financial Performance and Financial Position, Location</t>
        </is>
      </c>
      <c r="B8" s="4" t="inlineStr">
        <is>
          <t xml:space="preserve">These swaps are designated as cash flow hedges and are recorded at fair value at the end of each reporting period. Changes in fair value are reflected in AOCL. The impact of these interest rate swaps was as follows: Three Months Ended September 30, Derivative Gain (Loss) Location of Gain (Loss) Gain (Loss) Reclassified Derivative Instrument 2024 2023 2024 2023 Interest rate swap $ (2,711) $ (1,600) Interest expense $ 2,658 $ 137 Nine Months Ended September 30, Derivative Gain (Loss) Location of Gain (Loss) Gain (Loss) Reclassified Derivative Instrument 2024 2023 2024 2023 Interest rate swap $ (6,326) $ (3,600) Interest expense $ 7,833 $ 412 </t>
        </is>
      </c>
    </row>
    <row r="9">
      <c r="A9" s="4" t="inlineStr">
        <is>
          <t>Schedule of Fair Value, by Balance Sheet Grouping</t>
        </is>
      </c>
      <c r="B9" s="4" t="inlineStr">
        <is>
          <t xml:space="preserve">The carrying value and estimated fair value of debt was as follows: September 30, 2024 December 31, 2023 Carrying value $ 2,108,764 $ 2,146,032 Fair value $ 1,990,241 $ 1,893,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y in our restructuring reserves was as follows: 2024 Plan 2023 Plan Total Balance at January 1, 2024 $ — $ 26,128 $ 26,128 Amounts charged to expense - continuing operations 54,238 10,621 64,859 Amounts charged to expense - discontinued operations 7,265 — 7,265 Cash payments (18,045) (35,874) (53,919) Noncash activity (245) (875) (1,120) Balance at September 30, 2024 $ 43,213 $ — $ 43,213 2023 Plan Prior Plan Total Balance at January 1, 2023 $ — $ 7,647 $ 7,647 Amounts charged to expense - continuing operations 31,169 3,599 34,768 Amounts charged to expense - discontinued operations 7,852 — 7,852 Cash payments (13,906) (11,246) (25,152) Noncash activity (8,049) — (8,049) Balance at September 30, 2023 $ 17,066 $ — $ 17,066 </t>
        </is>
      </c>
    </row>
    <row r="5">
      <c r="A5" s="4" t="inlineStr">
        <is>
          <t>Schedule of Restructuring Expense</t>
        </is>
      </c>
      <c r="B5" s="4" t="inlineStr">
        <is>
          <t xml:space="preserve">Components of restructuring expense in discontinued operations primarily include severance charges. Components of restructuring expense in continuing operations were as follows: Three Months Ended September 30, 2024 Three Months Ended September 30, 2023 2024 Plan 2023 Plan Total 2023 Plan Prior Plan Total Severance $ 30,403 $ — $ 30,403 $ 8,190 $ — $ 8,190 Facilities and other 291 — 291 5,752 — 5,752 Total $ 30,694 $ — $ 30,694 $ 13,942 $ — $ 13,942 Nine Months Ended September 30, 2024 Nine Months Ended September 30, 2023 2024 Plan 2023 Plan Total 2023 Plan Prior Plan Total Severance $ 53,947 $ 9,398 $ 63,345 $ 24,712 $ 3,057 $ 27,769 Facilities and other 291 1,223 1,514 6,457 542 6,999 Total $ 54,238 $ 10,621 $ 64,859 $ 31,169 $ 3,599 $ 34,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otal debt consisted of the following: Interest rate September 30, 2024 December 31, 2023 Term loan due March 2026 SOFR + 2.25% $ 249,500 $ 285,500 Notes due March 2027 6.875% 380,000 380,000 Notes due March 2028 SOFR + 6.9% 272,250 274,313 Term loan due March 2028 SOFR + 4.0% 434,250 437,625 Notes due March 2029 7.25% 350,000 350,000 Notes due January 2037 5.25% 35,841 35,841 Notes due March 2043 6.70% 425,000 425,000 Other debt 216 1,181 Principal amount 2,147,057 2,189,460 Less: unamortized costs, net 38,293 43,428 Total debt 2,108,764 2,146,032 Less: current portion long-term debt 56,466 58,931 Long-term debt $ 2,052,298 $ 2,087,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sts of Retirement Plans</t>
        </is>
      </c>
      <c r="B4" s="4" t="inlineStr">
        <is>
          <t xml:space="preserve">The components of net periodic benefit (income) cost were as follows: Defined Benefit Pension Plans Nonpension Postretirement Benefit Plans United States Foreign Three Months Ended Three Months Ended Three Months Ended September 30, September 30, September 30, 2024 2023 2024 2023 2024 2023 Service cost $ 12 $ 11 $ 189 $ 190 $ 92 $ 98 Interest cost 14,468 15,440 5,298 5,379 1,090 1,163 Expected return on plan assets (21,551) (21,280) (6,557) (7,575) — — Amortization of prior service (credit) cost (5) (5) 76 72 — — Amortization of net actuarial loss (gain) 4,758 4,209 1,968 525 (506) (977) Settlement — 366 — — — — Net periodic benefit (income) cost $ (2,318) $ (1,259) $ 974 $ (1,409) $ 676 $ 284 Contributions to benefit plans $ 1,221 $ 2,722 $ 329 $ 491 $ 2,423 $ 2,330 Defined Benefit Pension Plans Nonpension Postretirement Benefit Plans United States Foreign Nine Months Ended Nine Months Ended Nine Months Ended September 30, September 30, September 30, 2024 2023 2024 2023 2024 2023 Service cost $ 36 $ 31 $ 561 $ 578 $ 277 $ 275 Interest cost 44,400 47,618 15,666 15,935 3,361 3,774 Expected return on plan assets (65,369) (64,506) (19,409) (22,434) — — Amortization of prior service (credit) cost (15) (15) 223 214 — — Amortization of net actuarial loss (gain) 14,702 13,042 5,804 1,552 (1,093) (1,690) Settlement — 680 — — — — Net periodic benefit (income) cost $ (6,246) $ (3,150) $ 2,845 $ (4,155) $ 2,545 $ 2,359 Contributions to benefit plans $ 3,542 $ 5,756 $ 7,707 $ 16,036 $ 10,024 $ 8,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Deficit</t>
        </is>
      </c>
      <c r="B4" s="4" t="inlineStr">
        <is>
          <t>Changes in stockholders’ deficit were as follows: Common stock Retained earnings Accumulated other comprehensive loss Treasury stock Total deficit Balance at July 1, 2024 $ 270,338 $ 2,948,959 $ (865,523) $ (2,781,663) $ (427,889) Net loss — (138,472) — — (138,472) Other comprehensive income — — 44,653 — 44,653 Dividends paid ($0.05 per common share) — (9,061) — — (9,061) Issuance of common stock — (57,326) — 64,909 7,583 Stock-based compensation expense — 4,307 — — 4,307 Balance at September 30, 2024 $ 270,338 $ 2,748,407 $ (820,870) $ (2,716,754) $ (518,879) Common stock Retained earnings Accumulated other comprehensive loss Treasury stock Total deficit Balance at July 1, 2023 $ 323,338 $ 4,908,641 $ (807,993) $ (4,499,473) $ (75,487) Net loss — (12,519) — — (12,519) Other comprehensive loss — — (30,078) — (30,078) Dividends paid ($0.05 per common share) — (8,805) — — (8,805) Issuance of common stock — (16,084) — 16,658 574 Stock-based compensation expense — 1,206 — — 1,206 Balance at September 30, 2023 $ 323,338 $ 4,872,439 $ (838,071) $ (4,482,815) $ (125,109) Common stock Retained earnings Accumulated other comprehensive loss Treasury stock Total deficit Balance at January 1, 2024 $ 270,338 $ 3,077,988 $ (851,245) $ (2,865,657) $ (368,576) Net loss — (166,224) — — (166,224) Other comprehensive income — — 30,375 — 30,375 Dividends paid ($0.15 per common share) — (26,846) — — (26,846) Issuance of common stock — (147,385) — 148,903 1,518 Stock-based compensation expense — 10,874 — — 10,874 Balance at September 30, 2024 $ 270,338 $ 2,748,407 $ (820,870) $ (2,716,754) $ (518,879) Common stock Retained earnings Accumulated other comprehensive loss Treasury stock Total deficit Balance at January 1, 2023 $ 323,338 $ 5,125,677 $ (835,564) $ (4,552,798) $ 60,653 Net loss — (161,791) — — (161,791) Other comprehensive loss — — (2,507) — (2,507) Dividends paid ($0.15 per common share) — (26,330) — — (26,330) Issuance of common stock — (72,398) — 69,983 (2,415) Stock-based compensation expense — 7,281 — — 7,281 Balance at September 30, 2023 $ 323,338 $ 4,872,439 $ (838,071) $ (4,482,815) $ (125,1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985</v>
      </c>
      <c r="C4" s="6" t="n">
        <v>-262</v>
      </c>
      <c r="D4" s="6" t="n">
        <v>330</v>
      </c>
      <c r="E4" s="6" t="n">
        <v>314</v>
      </c>
    </row>
    <row r="5">
      <c r="A5" s="4" t="inlineStr">
        <is>
          <t>Net unrealized loss on cash flow hedges, tax</t>
        </is>
      </c>
      <c r="B5" s="5" t="n">
        <v>-721</v>
      </c>
      <c r="C5" s="5" t="n">
        <v>-439</v>
      </c>
      <c r="D5" s="5" t="n">
        <v>-1693</v>
      </c>
      <c r="E5" s="5" t="n">
        <v>-1001</v>
      </c>
    </row>
    <row r="6">
      <c r="A6" s="4" t="inlineStr">
        <is>
          <t>Net unrealized gain (loss) on investment securities, tax</t>
        </is>
      </c>
      <c r="B6" s="5" t="n">
        <v>2299</v>
      </c>
      <c r="C6" s="5" t="n">
        <v>-1972</v>
      </c>
      <c r="D6" s="5" t="n">
        <v>1987</v>
      </c>
      <c r="E6" s="5" t="n">
        <v>-1360</v>
      </c>
    </row>
    <row r="7">
      <c r="A7" s="4" t="inlineStr">
        <is>
          <t>Amortization of pension and postretirement costs, tax</t>
        </is>
      </c>
      <c r="B7" s="6" t="n">
        <v>1560</v>
      </c>
      <c r="C7" s="6" t="n">
        <v>1032</v>
      </c>
      <c r="D7" s="6" t="n">
        <v>4842</v>
      </c>
      <c r="E7" s="6" t="n">
        <v>3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Reclassification out of Accumulated Other Comprehensive Loss</t>
        </is>
      </c>
      <c r="B4" s="4" t="inlineStr">
        <is>
          <t>Reclassifications out of AOCL were as follows: Gain (Loss) Reclassified from AOCL Three Months Ended September 30, Nine Months Ended September 30, 2024 2023 2024 2023 Cash flow hedges Cost of sales $ — $ — $ — $ (33) Interest expense, net 2,658 137 7,833 412 Total before tax 2,658 137 7,833 379 Income tax provision 665 34 1,958 95 Net of tax $ 1,993 $ 103 $ 5,875 $ 284 Available-for-sale securities Financing revenue $ (638) $ (20) $ (1,773) $ (11) Income tax benefit (160) (5) (443) (3) Net of tax $ (478) $ (15) $ (1,330) $ (8) Pension and postretirement benefit plans Prior service costs $ (71) $ (67) $ (208) $ (199) Actuarial losses (6,220) (3,757) (19,413) (12,904) Settlement — (366) — (680) Total before tax (6,291) (4,190) (19,621) (13,783) Income tax benefit (1,560) (1,032) (4,842) (3,397) Net of tax $ (4,731) $ (3,158) $ (14,779) $ (10,386)</t>
        </is>
      </c>
    </row>
    <row r="5">
      <c r="A5" s="4" t="inlineStr">
        <is>
          <t>Schedule of Accumulated Other Comprehensive Loss</t>
        </is>
      </c>
      <c r="B5" s="4" t="inlineStr">
        <is>
          <t>Changes in AOCL, net of tax were as follows: Cash flow hedges Available for sale securities Pension and postretirement benefit plans Foreign currency adjustments Total Balance at January 1, 2024 $ 6,962 $ (33,463) $ (757,452) $ (67,292) $ (851,245) Other comprehensive income before reclassifications 822 4,998 — 14,321 20,141 Reclassifications into earnings (5,875) 1,330 14,779 — 10,234 Net other comprehensive (loss) income (5,053) 6,328 14,779 14,321 30,375 Balance at September 30, 2024 $ 1,909 $ (27,135) $ (742,673) $ (52,971) $ (820,870) Cash flow hedges Available for sale securities Pension and postretirement benefit plans Foreign currency adjustments Total Balance at January 1, 2023 $ 12,503 $ (39,440) $ (716,056) $ (92,571) $ (835,564) Other comprehensive loss before reclassifications (2,719) (4,338) — (5,560) (12,617) Reclassifications into earnings (284) 8 10,386 — 10,110 Net other comprehensive (loss) income (3,003) (4,330) 10,386 (5,560) (2,507) Balance at September 30, 2023 $ 9,500 $ (43,770) $ (705,670) $ (98,131) $ (838,0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Financial Statement Information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Accounts Receivable and Other Assets, Allowance for Credit Loss</t>
        </is>
      </c>
      <c r="B4" s="4" t="inlineStr">
        <is>
          <t xml:space="preserve">Activity in the allowance for credit losses, other than finance receivables (see Note 7 for further information) is presented below. Nine Months Ended September 30, 2024 2023 Balance at beginning of year $ 5,292 $ 4,852 Amounts charged to expense 33,804 3,648 Write-offs, recoveries and other (2,305) (4,611) Balance at end of period $ 36,791 $ 3,889 Accounts and other receivables $ 7,480 $ 3,889 Other current assets and prepayments 29,311 — Total $ 36,791 $ 3,889 </t>
        </is>
      </c>
    </row>
    <row r="5">
      <c r="A5" s="4" t="inlineStr">
        <is>
          <t>Schedule of Other Expense (Income)</t>
        </is>
      </c>
      <c r="B5" s="4" t="inlineStr">
        <is>
          <t>Other expense (income) consisted of the following: Three Months Ended September 30, Nine Months Ended September 30, 2024 2024 2023 Loss (gain) on debt refinancing $ 2,142 $ 2,142 $ (3,064) Charges in connection with the Ecommerce Restructuring 38,145 38,145 — Asset impairment 10,000 10,000 — Other expense (income) $ 50,287 $ 50,287 $ (3,064)</t>
        </is>
      </c>
    </row>
    <row r="6">
      <c r="A6" s="4" t="inlineStr">
        <is>
          <t>Schedule of Cash Flow Supplemental Information</t>
        </is>
      </c>
      <c r="B6" s="4" t="inlineStr">
        <is>
          <t xml:space="preserve">Supplemental cash flow information is as follows: Nine Months Ended September 30, 2024 2023 Cash interest paid $ 142,088 $ 134,157 Cash income tax payments, net $ 43,324 $ 18,200 Noncash activity Capital assets obtained under capital lease obligations $ 9,559 $ 4,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Description of Business and Basis of Presentation (Details) - USD ($)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fortune 500 companies serviced (more than)</t>
        </is>
      </c>
      <c r="B4" s="9" t="n">
        <v>0.9</v>
      </c>
      <c r="C4" s="4" t="inlineStr">
        <is>
          <t xml:space="preserve"> </t>
        </is>
      </c>
      <c r="D4" s="4" t="inlineStr">
        <is>
          <t xml:space="preserve"> </t>
        </is>
      </c>
      <c r="E4" s="9" t="n">
        <v>0.9</v>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38472</v>
      </c>
      <c r="C6" s="4" t="inlineStr">
        <is>
          <t xml:space="preserve"> </t>
        </is>
      </c>
      <c r="D6" s="6" t="n">
        <v>-12519</v>
      </c>
      <c r="E6" s="6" t="n">
        <v>-166224</v>
      </c>
      <c r="F6" s="6" t="n">
        <v>-161791</v>
      </c>
      <c r="G6" s="4" t="inlineStr">
        <is>
          <t xml:space="preserve"> </t>
        </is>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6" t="n">
        <v>5000</v>
      </c>
      <c r="D9" s="4" t="inlineStr">
        <is>
          <t xml:space="preserve"> </t>
        </is>
      </c>
      <c r="E9" s="4" t="inlineStr">
        <is>
          <t xml:space="preserve"> </t>
        </is>
      </c>
      <c r="F9" s="4" t="inlineStr">
        <is>
          <t xml:space="preserve"> </t>
        </is>
      </c>
      <c r="G9" s="6" t="n">
        <v>4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s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499463</v>
      </c>
      <c r="C4" s="6" t="n">
        <v>503033</v>
      </c>
      <c r="D4" s="6" t="n">
        <v>1510477</v>
      </c>
      <c r="E4" s="6" t="n">
        <v>1552509</v>
      </c>
    </row>
    <row r="5">
      <c r="A5" s="4" t="inlineStr">
        <is>
          <t>Sales And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s and services</t>
        </is>
      </c>
      <c r="B7" s="5" t="n">
        <v>368027</v>
      </c>
      <c r="C7" s="5" t="n">
        <v>359172</v>
      </c>
      <c r="D7" s="5" t="n">
        <v>1105865</v>
      </c>
      <c r="E7" s="5" t="n">
        <v>1117611</v>
      </c>
    </row>
    <row r="8">
      <c r="A8" s="4" t="inlineStr">
        <is>
          <t>Revenue from leasing transactions and financing</t>
        </is>
      </c>
      <c r="B8" s="5" t="n">
        <v>131436</v>
      </c>
      <c r="C8" s="5" t="n">
        <v>143861</v>
      </c>
      <c r="D8" s="5" t="n">
        <v>404612</v>
      </c>
      <c r="E8" s="5" t="n">
        <v>434898</v>
      </c>
    </row>
    <row r="9">
      <c r="A9" s="4" t="inlineStr">
        <is>
          <t>Total consolidated revenue</t>
        </is>
      </c>
      <c r="B9" s="5" t="n">
        <v>499463</v>
      </c>
      <c r="C9" s="5" t="n">
        <v>503033</v>
      </c>
      <c r="D9" s="5" t="n">
        <v>1510477</v>
      </c>
      <c r="E9" s="5" t="n">
        <v>1552509</v>
      </c>
    </row>
    <row r="10">
      <c r="A10" s="4" t="inlineStr">
        <is>
          <t>Sales And Services | Products/services transferred at a point in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products and services</t>
        </is>
      </c>
      <c r="B12" s="5" t="n">
        <v>69631</v>
      </c>
      <c r="C12" s="5" t="n">
        <v>71634</v>
      </c>
      <c r="D12" s="5" t="n">
        <v>217790</v>
      </c>
      <c r="E12" s="5" t="n">
        <v>222193</v>
      </c>
    </row>
    <row r="13">
      <c r="A13" s="4" t="inlineStr">
        <is>
          <t>Sales And Services | Products/services transferred 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products and services</t>
        </is>
      </c>
      <c r="B15" s="5" t="n">
        <v>298396</v>
      </c>
      <c r="C15" s="5" t="n">
        <v>287538</v>
      </c>
      <c r="D15" s="5" t="n">
        <v>888075</v>
      </c>
      <c r="E15" s="5" t="n">
        <v>895418</v>
      </c>
    </row>
    <row r="16">
      <c r="A16" s="4" t="inlineStr">
        <is>
          <t>Business servic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products and services</t>
        </is>
      </c>
      <c r="B18" s="5" t="n">
        <v>221791</v>
      </c>
      <c r="C18" s="5" t="n">
        <v>203269</v>
      </c>
      <c r="D18" s="5" t="n">
        <v>651389</v>
      </c>
      <c r="E18" s="5" t="n">
        <v>638714</v>
      </c>
    </row>
    <row r="19">
      <c r="A19" s="4" t="inlineStr">
        <is>
          <t>Revenue from leasing transactions and financing</t>
        </is>
      </c>
      <c r="B19" s="5" t="n">
        <v>0</v>
      </c>
      <c r="C19" s="5" t="n">
        <v>0</v>
      </c>
      <c r="D19" s="5" t="n">
        <v>0</v>
      </c>
      <c r="E19" s="5" t="n">
        <v>0</v>
      </c>
    </row>
    <row r="20">
      <c r="A20" s="4" t="inlineStr">
        <is>
          <t>Total consolidated revenue</t>
        </is>
      </c>
      <c r="B20" s="5" t="n">
        <v>221791</v>
      </c>
      <c r="C20" s="5" t="n">
        <v>203269</v>
      </c>
      <c r="D20" s="5" t="n">
        <v>651389</v>
      </c>
      <c r="E20" s="5" t="n">
        <v>638714</v>
      </c>
    </row>
    <row r="21">
      <c r="A21" s="4" t="inlineStr">
        <is>
          <t>Support servic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products and services</t>
        </is>
      </c>
      <c r="B23" s="5" t="n">
        <v>90956</v>
      </c>
      <c r="C23" s="5" t="n">
        <v>101855</v>
      </c>
      <c r="D23" s="5" t="n">
        <v>281301</v>
      </c>
      <c r="E23" s="5" t="n">
        <v>310454</v>
      </c>
    </row>
    <row r="24">
      <c r="A24" s="4" t="inlineStr">
        <is>
          <t>Revenue from leasing transactions and financing</t>
        </is>
      </c>
      <c r="B24" s="5" t="n">
        <v>0</v>
      </c>
      <c r="C24" s="5" t="n">
        <v>0</v>
      </c>
      <c r="D24" s="5" t="n">
        <v>0</v>
      </c>
      <c r="E24" s="5" t="n">
        <v>0</v>
      </c>
    </row>
    <row r="25">
      <c r="A25" s="4" t="inlineStr">
        <is>
          <t>Total consolidated revenue</t>
        </is>
      </c>
      <c r="B25" s="5" t="n">
        <v>90956</v>
      </c>
      <c r="C25" s="5" t="n">
        <v>101855</v>
      </c>
      <c r="D25" s="5" t="n">
        <v>281301</v>
      </c>
      <c r="E25" s="5" t="n">
        <v>310454</v>
      </c>
    </row>
    <row r="26">
      <c r="A26" s="4" t="inlineStr">
        <is>
          <t>Financ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s and services</t>
        </is>
      </c>
      <c r="B28" s="5" t="n">
        <v>0</v>
      </c>
      <c r="C28" s="5" t="n">
        <v>0</v>
      </c>
      <c r="D28" s="5" t="n">
        <v>0</v>
      </c>
      <c r="E28" s="5" t="n">
        <v>0</v>
      </c>
    </row>
    <row r="29">
      <c r="A29" s="4" t="inlineStr">
        <is>
          <t>Revenue from leasing transactions and financing</t>
        </is>
      </c>
      <c r="B29" s="5" t="n">
        <v>68614</v>
      </c>
      <c r="C29" s="5" t="n">
        <v>68572</v>
      </c>
      <c r="D29" s="5" t="n">
        <v>203816</v>
      </c>
      <c r="E29" s="5" t="n">
        <v>202323</v>
      </c>
    </row>
    <row r="30">
      <c r="A30" s="4" t="inlineStr">
        <is>
          <t>Total consolidated revenue</t>
        </is>
      </c>
      <c r="B30" s="5" t="n">
        <v>68614</v>
      </c>
      <c r="C30" s="5" t="n">
        <v>68572</v>
      </c>
      <c r="D30" s="5" t="n">
        <v>203816</v>
      </c>
      <c r="E30" s="5" t="n">
        <v>202323</v>
      </c>
    </row>
    <row r="31">
      <c r="A31" s="4" t="inlineStr">
        <is>
          <t>Equipment sal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products and services</t>
        </is>
      </c>
      <c r="B33" s="5" t="n">
        <v>19852</v>
      </c>
      <c r="C33" s="5" t="n">
        <v>18353</v>
      </c>
      <c r="D33" s="5" t="n">
        <v>65517</v>
      </c>
      <c r="E33" s="5" t="n">
        <v>57408</v>
      </c>
    </row>
    <row r="34">
      <c r="A34" s="4" t="inlineStr">
        <is>
          <t>Revenue from leasing transactions and financing</t>
        </is>
      </c>
      <c r="B34" s="5" t="n">
        <v>46566</v>
      </c>
      <c r="C34" s="5" t="n">
        <v>58352</v>
      </c>
      <c r="D34" s="5" t="n">
        <v>151057</v>
      </c>
      <c r="E34" s="5" t="n">
        <v>181358</v>
      </c>
    </row>
    <row r="35">
      <c r="A35" s="4" t="inlineStr">
        <is>
          <t>Total consolidated revenue</t>
        </is>
      </c>
      <c r="B35" s="5" t="n">
        <v>66418</v>
      </c>
      <c r="C35" s="5" t="n">
        <v>76705</v>
      </c>
      <c r="D35" s="5" t="n">
        <v>216574</v>
      </c>
      <c r="E35" s="5" t="n">
        <v>238766</v>
      </c>
    </row>
    <row r="36">
      <c r="A36" s="4" t="inlineStr">
        <is>
          <t>Suppli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products and services</t>
        </is>
      </c>
      <c r="B38" s="5" t="n">
        <v>35428</v>
      </c>
      <c r="C38" s="5" t="n">
        <v>35695</v>
      </c>
      <c r="D38" s="5" t="n">
        <v>107658</v>
      </c>
      <c r="E38" s="5" t="n">
        <v>111035</v>
      </c>
    </row>
    <row r="39">
      <c r="A39" s="4" t="inlineStr">
        <is>
          <t>Revenue from leasing transactions and financing</t>
        </is>
      </c>
      <c r="B39" s="5" t="n">
        <v>0</v>
      </c>
      <c r="C39" s="5" t="n">
        <v>0</v>
      </c>
      <c r="D39" s="5" t="n">
        <v>0</v>
      </c>
      <c r="E39" s="5" t="n">
        <v>0</v>
      </c>
    </row>
    <row r="40">
      <c r="A40" s="4" t="inlineStr">
        <is>
          <t>Total consolidated revenue</t>
        </is>
      </c>
      <c r="B40" s="5" t="n">
        <v>35428</v>
      </c>
      <c r="C40" s="5" t="n">
        <v>35695</v>
      </c>
      <c r="D40" s="5" t="n">
        <v>107658</v>
      </c>
      <c r="E40" s="5" t="n">
        <v>111035</v>
      </c>
    </row>
    <row r="41">
      <c r="A41" s="4" t="inlineStr">
        <is>
          <t>Rent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products and services</t>
        </is>
      </c>
      <c r="B43" s="5" t="n">
        <v>0</v>
      </c>
      <c r="C43" s="5" t="n">
        <v>0</v>
      </c>
      <c r="D43" s="5" t="n">
        <v>0</v>
      </c>
      <c r="E43" s="5" t="n">
        <v>0</v>
      </c>
    </row>
    <row r="44">
      <c r="A44" s="4" t="inlineStr">
        <is>
          <t>Revenue from leasing transactions and financing</t>
        </is>
      </c>
      <c r="B44" s="5" t="n">
        <v>16256</v>
      </c>
      <c r="C44" s="5" t="n">
        <v>16937</v>
      </c>
      <c r="D44" s="5" t="n">
        <v>49739</v>
      </c>
      <c r="E44" s="5" t="n">
        <v>51217</v>
      </c>
    </row>
    <row r="45">
      <c r="A45" s="4" t="inlineStr">
        <is>
          <t>Total consolidated revenue</t>
        </is>
      </c>
      <c r="B45" s="5" t="n">
        <v>16256</v>
      </c>
      <c r="C45" s="5" t="n">
        <v>16937</v>
      </c>
      <c r="D45" s="5" t="n">
        <v>49739</v>
      </c>
      <c r="E45" s="5" t="n">
        <v>51217</v>
      </c>
    </row>
    <row r="46">
      <c r="A46" s="4" t="inlineStr">
        <is>
          <t>Revenue from leasing transactions and financing</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leasing transactions and financing</t>
        </is>
      </c>
      <c r="B48" s="5" t="n">
        <v>131436</v>
      </c>
      <c r="C48" s="5" t="n">
        <v>143861</v>
      </c>
      <c r="D48" s="5" t="n">
        <v>404612</v>
      </c>
      <c r="E48" s="5" t="n">
        <v>434898</v>
      </c>
    </row>
    <row r="49">
      <c r="A49" s="4" t="inlineStr">
        <is>
          <t>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products and services</t>
        </is>
      </c>
      <c r="B51" s="5" t="n">
        <v>479130</v>
      </c>
      <c r="C51" s="5" t="n">
        <v>479492</v>
      </c>
      <c r="D51" s="5" t="n">
        <v>1443387</v>
      </c>
      <c r="E51" s="5" t="n">
        <v>1444821</v>
      </c>
    </row>
    <row r="52">
      <c r="A52" s="4" t="inlineStr">
        <is>
          <t>Operating Segments | SendTech Solution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products and services</t>
        </is>
      </c>
      <c r="B54" s="5" t="n">
        <v>312763</v>
      </c>
      <c r="C54" s="5" t="n">
        <v>327041</v>
      </c>
      <c r="D54" s="5" t="n">
        <v>960355</v>
      </c>
      <c r="E54" s="5" t="n">
        <v>990361</v>
      </c>
    </row>
    <row r="55">
      <c r="A55" s="4" t="inlineStr">
        <is>
          <t>Total consolidated revenue</t>
        </is>
      </c>
      <c r="B55" s="5" t="n">
        <v>312763</v>
      </c>
      <c r="C55" s="5" t="n">
        <v>327041</v>
      </c>
      <c r="D55" s="5" t="n">
        <v>960355</v>
      </c>
      <c r="E55" s="5" t="n">
        <v>990361</v>
      </c>
    </row>
    <row r="56">
      <c r="A56" s="4" t="inlineStr">
        <is>
          <t>Operating Segments | Presort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s and services</t>
        </is>
      </c>
      <c r="B58" s="5" t="n">
        <v>166367</v>
      </c>
      <c r="C58" s="5" t="n">
        <v>152451</v>
      </c>
      <c r="D58" s="5" t="n">
        <v>483032</v>
      </c>
      <c r="E58" s="5" t="n">
        <v>454460</v>
      </c>
    </row>
    <row r="59">
      <c r="A59" s="4" t="inlineStr">
        <is>
          <t>Total consolidated revenue</t>
        </is>
      </c>
      <c r="B59" s="5" t="n">
        <v>166367</v>
      </c>
      <c r="C59" s="5" t="n">
        <v>152451</v>
      </c>
      <c r="D59" s="5" t="n">
        <v>483032</v>
      </c>
      <c r="E59" s="5" t="n">
        <v>454460</v>
      </c>
    </row>
    <row r="60">
      <c r="A60" s="4" t="inlineStr">
        <is>
          <t>Operating Segments | Sales And Services | SendTech Solution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products and services</t>
        </is>
      </c>
      <c r="B62" s="5" t="n">
        <v>181327</v>
      </c>
      <c r="C62" s="5" t="n">
        <v>183180</v>
      </c>
      <c r="D62" s="5" t="n">
        <v>555743</v>
      </c>
      <c r="E62" s="5" t="n">
        <v>555463</v>
      </c>
    </row>
    <row r="63">
      <c r="A63" s="4" t="inlineStr">
        <is>
          <t>Operating Segments | Sales And Services | SendTech Solutions | Products/services transferred at a point in tim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products and services</t>
        </is>
      </c>
      <c r="B65" s="5" t="n">
        <v>69631</v>
      </c>
      <c r="C65" s="5" t="n">
        <v>71634</v>
      </c>
      <c r="D65" s="5" t="n">
        <v>217790</v>
      </c>
      <c r="E65" s="5" t="n">
        <v>222193</v>
      </c>
    </row>
    <row r="66">
      <c r="A66" s="4" t="inlineStr">
        <is>
          <t>Operating Segments | Sales And Services | SendTech Solutions | Products/services transferred over tim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products and services</t>
        </is>
      </c>
      <c r="B68" s="5" t="n">
        <v>111696</v>
      </c>
      <c r="C68" s="5" t="n">
        <v>111546</v>
      </c>
      <c r="D68" s="5" t="n">
        <v>337953</v>
      </c>
      <c r="E68" s="5" t="n">
        <v>333270</v>
      </c>
    </row>
    <row r="69">
      <c r="A69" s="4" t="inlineStr">
        <is>
          <t>Operating Segments | Sales And Services | Presort Servic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products and services</t>
        </is>
      </c>
      <c r="B71" s="5" t="n">
        <v>166367</v>
      </c>
      <c r="C71" s="5" t="n">
        <v>152451</v>
      </c>
      <c r="D71" s="5" t="n">
        <v>483032</v>
      </c>
      <c r="E71" s="5" t="n">
        <v>454460</v>
      </c>
    </row>
    <row r="72">
      <c r="A72" s="4" t="inlineStr">
        <is>
          <t>Operating Segments | Sales And Services | Presort Services | Products/services transferred at a point in tim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products and services</t>
        </is>
      </c>
      <c r="B74" s="5" t="n">
        <v>0</v>
      </c>
      <c r="C74" s="5" t="n">
        <v>0</v>
      </c>
      <c r="D74" s="5" t="n">
        <v>0</v>
      </c>
      <c r="E74" s="5" t="n">
        <v>0</v>
      </c>
    </row>
    <row r="75">
      <c r="A75" s="4" t="inlineStr">
        <is>
          <t>Operating Segments | Sales And Services | Presort Services | Products/services transferred over tim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products and services</t>
        </is>
      </c>
      <c r="B77" s="5" t="n">
        <v>166367</v>
      </c>
      <c r="C77" s="5" t="n">
        <v>152451</v>
      </c>
      <c r="D77" s="5" t="n">
        <v>483032</v>
      </c>
      <c r="E77" s="5" t="n">
        <v>454460</v>
      </c>
    </row>
    <row r="78">
      <c r="A78" s="4" t="inlineStr">
        <is>
          <t>Operating Segments | Business services | SendTech Solution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products and services</t>
        </is>
      </c>
      <c r="B80" s="5" t="n">
        <v>35091</v>
      </c>
      <c r="C80" s="5" t="n">
        <v>27277</v>
      </c>
      <c r="D80" s="5" t="n">
        <v>101267</v>
      </c>
      <c r="E80" s="5" t="n">
        <v>76566</v>
      </c>
    </row>
    <row r="81">
      <c r="A81" s="4" t="inlineStr">
        <is>
          <t>Operating Segments | Business services | Presort Servic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products and services</t>
        </is>
      </c>
      <c r="B83" s="5" t="n">
        <v>166367</v>
      </c>
      <c r="C83" s="5" t="n">
        <v>152451</v>
      </c>
      <c r="D83" s="5" t="n">
        <v>483032</v>
      </c>
      <c r="E83" s="5" t="n">
        <v>454460</v>
      </c>
    </row>
    <row r="84">
      <c r="A84" s="4" t="inlineStr">
        <is>
          <t>Operating Segments | Support services | SendTech Solution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products and services</t>
        </is>
      </c>
      <c r="B86" s="5" t="n">
        <v>90956</v>
      </c>
      <c r="C86" s="5" t="n">
        <v>101855</v>
      </c>
      <c r="D86" s="5" t="n">
        <v>281301</v>
      </c>
      <c r="E86" s="5" t="n">
        <v>310454</v>
      </c>
    </row>
    <row r="87">
      <c r="A87" s="4" t="inlineStr">
        <is>
          <t>Operating Segments | Support services | Presort Servic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products and services</t>
        </is>
      </c>
      <c r="B89" s="5" t="n">
        <v>0</v>
      </c>
      <c r="C89" s="5" t="n">
        <v>0</v>
      </c>
      <c r="D89" s="5" t="n">
        <v>0</v>
      </c>
      <c r="E89" s="5" t="n">
        <v>0</v>
      </c>
    </row>
    <row r="90">
      <c r="A90" s="4" t="inlineStr">
        <is>
          <t>Operating Segments | Financing | SendTech Solution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products and services</t>
        </is>
      </c>
      <c r="B92" s="5" t="n">
        <v>0</v>
      </c>
      <c r="C92" s="5" t="n">
        <v>0</v>
      </c>
      <c r="D92" s="5" t="n">
        <v>0</v>
      </c>
      <c r="E92" s="5" t="n">
        <v>0</v>
      </c>
    </row>
    <row r="93">
      <c r="A93" s="4" t="inlineStr">
        <is>
          <t>Operating Segments | Financing | Presort Servic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products and services</t>
        </is>
      </c>
      <c r="B95" s="5" t="n">
        <v>0</v>
      </c>
      <c r="C95" s="5" t="n">
        <v>0</v>
      </c>
      <c r="D95" s="5" t="n">
        <v>0</v>
      </c>
      <c r="E95" s="5" t="n">
        <v>0</v>
      </c>
    </row>
    <row r="96">
      <c r="A96" s="4" t="inlineStr">
        <is>
          <t>Operating Segments | Equipment sales | SendTech Solution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products and services</t>
        </is>
      </c>
      <c r="B98" s="5" t="n">
        <v>19852</v>
      </c>
      <c r="C98" s="5" t="n">
        <v>18353</v>
      </c>
      <c r="D98" s="5" t="n">
        <v>65517</v>
      </c>
      <c r="E98" s="5" t="n">
        <v>57408</v>
      </c>
    </row>
    <row r="99">
      <c r="A99" s="4" t="inlineStr">
        <is>
          <t>Operating Segments | Equipment sales | Presort Service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products and services</t>
        </is>
      </c>
      <c r="B101" s="5" t="n">
        <v>0</v>
      </c>
      <c r="C101" s="5" t="n">
        <v>0</v>
      </c>
      <c r="D101" s="5" t="n">
        <v>0</v>
      </c>
      <c r="E101" s="5" t="n">
        <v>0</v>
      </c>
    </row>
    <row r="102">
      <c r="A102" s="4" t="inlineStr">
        <is>
          <t>Operating Segments | Supplies | SendTech Solution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products and services</t>
        </is>
      </c>
      <c r="B104" s="5" t="n">
        <v>35428</v>
      </c>
      <c r="C104" s="5" t="n">
        <v>35695</v>
      </c>
      <c r="D104" s="5" t="n">
        <v>107658</v>
      </c>
      <c r="E104" s="5" t="n">
        <v>111035</v>
      </c>
    </row>
    <row r="105">
      <c r="A105" s="4" t="inlineStr">
        <is>
          <t>Operating Segments | Supplies | Presort Servic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products and services</t>
        </is>
      </c>
      <c r="B107" s="5" t="n">
        <v>0</v>
      </c>
      <c r="C107" s="5" t="n">
        <v>0</v>
      </c>
      <c r="D107" s="5" t="n">
        <v>0</v>
      </c>
      <c r="E107" s="5" t="n">
        <v>0</v>
      </c>
    </row>
    <row r="108">
      <c r="A108" s="4" t="inlineStr">
        <is>
          <t>Operating Segments | Rentals | SendTech Solution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products and services</t>
        </is>
      </c>
      <c r="B110" s="5" t="n">
        <v>0</v>
      </c>
      <c r="C110" s="5" t="n">
        <v>0</v>
      </c>
      <c r="D110" s="5" t="n">
        <v>0</v>
      </c>
      <c r="E110" s="5" t="n">
        <v>0</v>
      </c>
    </row>
    <row r="111">
      <c r="A111" s="4" t="inlineStr">
        <is>
          <t>Operating Segments | Rentals | Presort Servic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products and services</t>
        </is>
      </c>
      <c r="B113" s="5" t="n">
        <v>0</v>
      </c>
      <c r="C113" s="5" t="n">
        <v>0</v>
      </c>
      <c r="D113" s="5" t="n">
        <v>0</v>
      </c>
      <c r="E113" s="5" t="n">
        <v>0</v>
      </c>
    </row>
    <row r="114">
      <c r="A114" s="4" t="inlineStr">
        <is>
          <t>Operating Segments | Revenue from leasing transactions and financing | SendTech Solution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leasing transactions and financing</t>
        </is>
      </c>
      <c r="B116" s="5" t="n">
        <v>131436</v>
      </c>
      <c r="C116" s="5" t="n">
        <v>143861</v>
      </c>
      <c r="D116" s="5" t="n">
        <v>404612</v>
      </c>
      <c r="E116" s="5" t="n">
        <v>434898</v>
      </c>
    </row>
    <row r="117">
      <c r="A117" s="4" t="inlineStr">
        <is>
          <t>Operating Segments | Revenue from leasing transactions and financing | Presort Service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leasing transactions and financing</t>
        </is>
      </c>
      <c r="B119" s="5" t="n">
        <v>0</v>
      </c>
      <c r="C119" s="5" t="n">
        <v>0</v>
      </c>
      <c r="D119" s="5" t="n">
        <v>0</v>
      </c>
      <c r="E119" s="5" t="n">
        <v>0</v>
      </c>
    </row>
    <row r="120">
      <c r="A120" s="4" t="inlineStr">
        <is>
          <t>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products and services</t>
        </is>
      </c>
      <c r="B122" s="5" t="n">
        <v>20333</v>
      </c>
      <c r="C122" s="5" t="n">
        <v>23541</v>
      </c>
      <c r="D122" s="5" t="n">
        <v>67090</v>
      </c>
      <c r="E122" s="5" t="n">
        <v>107688</v>
      </c>
    </row>
    <row r="123">
      <c r="A123" s="4" t="inlineStr">
        <is>
          <t>Total consolidated revenue</t>
        </is>
      </c>
      <c r="B123" s="5" t="n">
        <v>20333</v>
      </c>
      <c r="C123" s="5" t="n">
        <v>23541</v>
      </c>
      <c r="D123" s="5" t="n">
        <v>67090</v>
      </c>
      <c r="E123" s="5" t="n">
        <v>107688</v>
      </c>
    </row>
    <row r="124">
      <c r="A124" s="4" t="inlineStr">
        <is>
          <t>Other | Sales And Service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products and services</t>
        </is>
      </c>
      <c r="B126" s="5" t="n">
        <v>20333</v>
      </c>
      <c r="C126" s="5" t="n">
        <v>23541</v>
      </c>
      <c r="D126" s="5" t="n">
        <v>67090</v>
      </c>
      <c r="E126" s="5" t="n">
        <v>107688</v>
      </c>
    </row>
    <row r="127">
      <c r="A127" s="4" t="inlineStr">
        <is>
          <t>Other | Sales And Services | Products/services transferred at a point in time</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products and services</t>
        </is>
      </c>
      <c r="B129" s="5" t="n">
        <v>0</v>
      </c>
      <c r="C129" s="5" t="n">
        <v>0</v>
      </c>
      <c r="D129" s="5" t="n">
        <v>0</v>
      </c>
      <c r="E129" s="5" t="n">
        <v>0</v>
      </c>
    </row>
    <row r="130">
      <c r="A130" s="4" t="inlineStr">
        <is>
          <t>Other | Sales And Services | Products/services transferred over tim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 from products and services</t>
        </is>
      </c>
      <c r="B132" s="5" t="n">
        <v>20333</v>
      </c>
      <c r="C132" s="5" t="n">
        <v>23541</v>
      </c>
      <c r="D132" s="5" t="n">
        <v>67090</v>
      </c>
      <c r="E132" s="5" t="n">
        <v>107688</v>
      </c>
    </row>
    <row r="133">
      <c r="A133" s="4" t="inlineStr">
        <is>
          <t>Other | Business services</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 from products and services</t>
        </is>
      </c>
      <c r="B135" s="5" t="n">
        <v>20333</v>
      </c>
      <c r="C135" s="5" t="n">
        <v>23541</v>
      </c>
      <c r="D135" s="5" t="n">
        <v>67090</v>
      </c>
      <c r="E135" s="5" t="n">
        <v>107688</v>
      </c>
    </row>
    <row r="136">
      <c r="A136" s="4" t="inlineStr">
        <is>
          <t>Other | Support service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 from products and services</t>
        </is>
      </c>
      <c r="B138" s="5" t="n">
        <v>0</v>
      </c>
      <c r="C138" s="5" t="n">
        <v>0</v>
      </c>
      <c r="D138" s="5" t="n">
        <v>0</v>
      </c>
      <c r="E138" s="5" t="n">
        <v>0</v>
      </c>
    </row>
    <row r="139">
      <c r="A139" s="4" t="inlineStr">
        <is>
          <t>Other | Financing</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 from products and services</t>
        </is>
      </c>
      <c r="B141" s="5" t="n">
        <v>0</v>
      </c>
      <c r="C141" s="5" t="n">
        <v>0</v>
      </c>
      <c r="D141" s="5" t="n">
        <v>0</v>
      </c>
      <c r="E141" s="5" t="n">
        <v>0</v>
      </c>
    </row>
    <row r="142">
      <c r="A142" s="4" t="inlineStr">
        <is>
          <t>Other | Equipment sale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 from products and services</t>
        </is>
      </c>
      <c r="B144" s="5" t="n">
        <v>0</v>
      </c>
      <c r="C144" s="5" t="n">
        <v>0</v>
      </c>
      <c r="D144" s="5" t="n">
        <v>0</v>
      </c>
      <c r="E144" s="5" t="n">
        <v>0</v>
      </c>
    </row>
    <row r="145">
      <c r="A145" s="4" t="inlineStr">
        <is>
          <t>Other | Supplies</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 from products and services</t>
        </is>
      </c>
      <c r="B147" s="5" t="n">
        <v>0</v>
      </c>
      <c r="C147" s="5" t="n">
        <v>0</v>
      </c>
      <c r="D147" s="5" t="n">
        <v>0</v>
      </c>
      <c r="E147" s="5" t="n">
        <v>0</v>
      </c>
    </row>
    <row r="148">
      <c r="A148" s="4" t="inlineStr">
        <is>
          <t>Other | Rental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 from products and services</t>
        </is>
      </c>
      <c r="B150" s="5" t="n">
        <v>0</v>
      </c>
      <c r="C150" s="5" t="n">
        <v>0</v>
      </c>
      <c r="D150" s="5" t="n">
        <v>0</v>
      </c>
      <c r="E150" s="5" t="n">
        <v>0</v>
      </c>
    </row>
    <row r="151">
      <c r="A151" s="4" t="inlineStr">
        <is>
          <t>Other | Revenue from leasing transactions and financing</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 from leasing transactions and financing</t>
        </is>
      </c>
      <c r="B153" s="6" t="n">
        <v>0</v>
      </c>
      <c r="C153" s="6" t="n">
        <v>0</v>
      </c>
      <c r="D153" s="6" t="n">
        <v>0</v>
      </c>
      <c r="E15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Narrative) (Details) - USD ($) $ in Million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Advanced billings, revenue recognized</t>
        </is>
      </c>
      <c r="B4" s="6" t="n">
        <v>49</v>
      </c>
      <c r="C4" s="4" t="inlineStr">
        <is>
          <t xml:space="preserve"> </t>
        </is>
      </c>
    </row>
    <row r="5">
      <c r="A5" s="4" t="inlineStr">
        <is>
          <t>Lease transactions</t>
        </is>
      </c>
      <c r="B5" s="6" t="n">
        <v>7</v>
      </c>
      <c r="C5" s="6" t="n">
        <v>7</v>
      </c>
    </row>
    <row r="6">
      <c r="A6" s="4" t="inlineStr">
        <is>
          <t>Business services | 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iod of recognition</t>
        </is>
      </c>
      <c r="B8" s="4" t="inlineStr">
        <is>
          <t>1 year</t>
        </is>
      </c>
      <c r="C8" s="4" t="inlineStr">
        <is>
          <t xml:space="preserve"> </t>
        </is>
      </c>
    </row>
    <row r="9">
      <c r="A9" s="4" t="inlineStr">
        <is>
          <t>Business services | 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iod of recognition</t>
        </is>
      </c>
      <c r="B11" s="4" t="inlineStr">
        <is>
          <t>5 years</t>
        </is>
      </c>
      <c r="C11" s="4" t="inlineStr">
        <is>
          <t xml:space="preserve"> </t>
        </is>
      </c>
    </row>
    <row r="12">
      <c r="A12" s="4" t="inlineStr">
        <is>
          <t>Support services | 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iod of recognition</t>
        </is>
      </c>
      <c r="B14" s="4" t="inlineStr">
        <is>
          <t>1 year</t>
        </is>
      </c>
      <c r="C14" s="4" t="inlineStr">
        <is>
          <t xml:space="preserve"> </t>
        </is>
      </c>
    </row>
    <row r="15">
      <c r="A15" s="4" t="inlineStr">
        <is>
          <t>Support services | 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iod of recognition</t>
        </is>
      </c>
      <c r="B17" s="4" t="inlineStr">
        <is>
          <t>5 years</t>
        </is>
      </c>
      <c r="C17" s="4" t="inlineStr">
        <is>
          <t xml:space="preserve"> </t>
        </is>
      </c>
    </row>
    <row r="18">
      <c r="A18" s="4" t="inlineStr">
        <is>
          <t>SendTech Solution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Expected timing of satisfaction period, not included (less then)</t>
        </is>
      </c>
      <c r="B20" s="4" t="inlineStr">
        <is>
          <t>12 months</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Advance billings, current</t>
        </is>
      </c>
      <c r="B4" s="6" t="n">
        <v>67398</v>
      </c>
      <c r="C4" s="6" t="n">
        <v>69295</v>
      </c>
    </row>
    <row r="5">
      <c r="A5" s="4" t="inlineStr">
        <is>
          <t>Advance billings, noncurrent</t>
        </is>
      </c>
      <c r="B5" s="5" t="n">
        <v>384</v>
      </c>
      <c r="C5" s="6" t="n">
        <v>507</v>
      </c>
    </row>
    <row r="6">
      <c r="A6" s="3" t="inlineStr">
        <is>
          <t>Increase/ (decrease)</t>
        </is>
      </c>
      <c r="B6" s="4" t="inlineStr">
        <is>
          <t xml:space="preserve"> </t>
        </is>
      </c>
      <c r="C6" s="4" t="inlineStr">
        <is>
          <t xml:space="preserve"> </t>
        </is>
      </c>
    </row>
    <row r="7">
      <c r="A7" s="4" t="inlineStr">
        <is>
          <t>Advance billings, current</t>
        </is>
      </c>
      <c r="B7" s="5" t="n">
        <v>-1897</v>
      </c>
      <c r="C7" s="4" t="inlineStr">
        <is>
          <t xml:space="preserve"> </t>
        </is>
      </c>
    </row>
    <row r="8">
      <c r="A8" s="4" t="inlineStr">
        <is>
          <t>Advance billings, noncurrent</t>
        </is>
      </c>
      <c r="B8" s="6" t="n">
        <v>-123</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SendTech Solutions $ in Thousands</t>
        </is>
      </c>
      <c r="B1" s="2" t="inlineStr">
        <is>
          <t>Sep. 30, 2024 USD ($)</t>
        </is>
      </c>
    </row>
    <row r="2">
      <c r="A2" s="3" t="inlineStr">
        <is>
          <t>Revenue, Remaining Performance Obligation, Expected Timing of Satisfaction [Line Items]</t>
        </is>
      </c>
      <c r="B2" s="4" t="inlineStr">
        <is>
          <t xml:space="preserve"> </t>
        </is>
      </c>
    </row>
    <row r="3">
      <c r="A3" s="4" t="inlineStr">
        <is>
          <t>Future performance obligations</t>
        </is>
      </c>
      <c r="B3" s="6" t="n">
        <v>706350</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6" t="n">
        <v>65826</v>
      </c>
    </row>
    <row r="7">
      <c r="A7" s="4" t="inlineStr">
        <is>
          <t>Expected timing of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6" t="n">
        <v>235546</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6" t="n">
        <v>404978</v>
      </c>
    </row>
    <row r="15">
      <c r="A15" s="4" t="inlineStr">
        <is>
          <t>Expected timing of satisfaction period</t>
        </is>
      </c>
      <c r="B15"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9463</v>
      </c>
      <c r="C4" s="6" t="n">
        <v>503033</v>
      </c>
      <c r="D4" s="6" t="n">
        <v>1510477</v>
      </c>
      <c r="E4" s="6" t="n">
        <v>155250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from contracts with customers</t>
        </is>
      </c>
      <c r="B7" s="5" t="n">
        <v>479130</v>
      </c>
      <c r="C7" s="5" t="n">
        <v>479492</v>
      </c>
      <c r="D7" s="5" t="n">
        <v>1443387</v>
      </c>
      <c r="E7" s="5" t="n">
        <v>1444821</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from contracts with customers</t>
        </is>
      </c>
      <c r="B10" s="5" t="n">
        <v>20333</v>
      </c>
      <c r="C10" s="5" t="n">
        <v>23541</v>
      </c>
      <c r="D10" s="5" t="n">
        <v>67090</v>
      </c>
      <c r="E10" s="5" t="n">
        <v>107688</v>
      </c>
    </row>
    <row r="11">
      <c r="A11" s="4" t="inlineStr">
        <is>
          <t>Total revenue</t>
        </is>
      </c>
      <c r="B11" s="5" t="n">
        <v>20333</v>
      </c>
      <c r="C11" s="5" t="n">
        <v>23541</v>
      </c>
      <c r="D11" s="5" t="n">
        <v>67090</v>
      </c>
      <c r="E11" s="5" t="n">
        <v>107688</v>
      </c>
    </row>
    <row r="12">
      <c r="A12" s="4" t="inlineStr">
        <is>
          <t>SendTech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from contracts with customers</t>
        </is>
      </c>
      <c r="B14" s="5" t="n">
        <v>312763</v>
      </c>
      <c r="C14" s="5" t="n">
        <v>327041</v>
      </c>
      <c r="D14" s="5" t="n">
        <v>960355</v>
      </c>
      <c r="E14" s="5" t="n">
        <v>990361</v>
      </c>
    </row>
    <row r="15">
      <c r="A15" s="4" t="inlineStr">
        <is>
          <t>Total revenue</t>
        </is>
      </c>
      <c r="B15" s="5" t="n">
        <v>312763</v>
      </c>
      <c r="C15" s="5" t="n">
        <v>327041</v>
      </c>
      <c r="D15" s="5" t="n">
        <v>960355</v>
      </c>
      <c r="E15" s="5" t="n">
        <v>990361</v>
      </c>
    </row>
    <row r="16">
      <c r="A16" s="4" t="inlineStr">
        <is>
          <t>Presort Service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from contracts with customers</t>
        </is>
      </c>
      <c r="B18" s="5" t="n">
        <v>166367</v>
      </c>
      <c r="C18" s="5" t="n">
        <v>152451</v>
      </c>
      <c r="D18" s="5" t="n">
        <v>483032</v>
      </c>
      <c r="E18" s="5" t="n">
        <v>454460</v>
      </c>
    </row>
    <row r="19">
      <c r="A19" s="4" t="inlineStr">
        <is>
          <t>Total revenue</t>
        </is>
      </c>
      <c r="B19" s="6" t="n">
        <v>166367</v>
      </c>
      <c r="C19" s="6" t="n">
        <v>152451</v>
      </c>
      <c r="D19" s="6" t="n">
        <v>483032</v>
      </c>
      <c r="E19" s="6" t="n">
        <v>4544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adjusted segment EBIT to net income or loss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Interest expense, net</t>
        </is>
      </c>
      <c r="B4" s="6" t="n">
        <v>-27764</v>
      </c>
      <c r="C4" s="6" t="n">
        <v>-26363</v>
      </c>
      <c r="D4" s="6" t="n">
        <v>-83323</v>
      </c>
      <c r="E4" s="6" t="n">
        <v>-70822</v>
      </c>
    </row>
    <row r="5">
      <c r="A5" s="4" t="inlineStr">
        <is>
          <t>Restructuring charges</t>
        </is>
      </c>
      <c r="B5" s="5" t="n">
        <v>-30694</v>
      </c>
      <c r="C5" s="5" t="n">
        <v>-13942</v>
      </c>
      <c r="D5" s="5" t="n">
        <v>-64859</v>
      </c>
      <c r="E5" s="5" t="n">
        <v>-34768</v>
      </c>
    </row>
    <row r="6">
      <c r="A6" s="4" t="inlineStr">
        <is>
          <t>Goodwill impairment</t>
        </is>
      </c>
      <c r="B6" s="5" t="n">
        <v>0</v>
      </c>
      <c r="C6" s="5" t="n">
        <v>0</v>
      </c>
      <c r="D6" s="5" t="n">
        <v>0</v>
      </c>
      <c r="E6" s="5" t="n">
        <v>-43209</v>
      </c>
    </row>
    <row r="7">
      <c r="A7" s="4" t="inlineStr">
        <is>
          <t>(Loss) gain on debt refinancing</t>
        </is>
      </c>
      <c r="B7" s="5" t="n">
        <v>-2142</v>
      </c>
      <c r="C7" s="4" t="inlineStr">
        <is>
          <t xml:space="preserve"> </t>
        </is>
      </c>
      <c r="D7" s="5" t="n">
        <v>-2142</v>
      </c>
      <c r="E7" s="5" t="n">
        <v>3064</v>
      </c>
    </row>
    <row r="8">
      <c r="A8" s="4" t="inlineStr">
        <is>
          <t>Asset impairment</t>
        </is>
      </c>
      <c r="B8" s="4" t="inlineStr">
        <is>
          <t xml:space="preserve"> </t>
        </is>
      </c>
      <c r="C8" s="4" t="inlineStr">
        <is>
          <t xml:space="preserve"> </t>
        </is>
      </c>
      <c r="D8" s="5" t="n">
        <v>-10000</v>
      </c>
      <c r="E8" s="5" t="n">
        <v>-43209</v>
      </c>
    </row>
    <row r="9">
      <c r="A9" s="4" t="inlineStr">
        <is>
          <t>(Loss) income from continuing operations before taxes</t>
        </is>
      </c>
      <c r="B9" s="5" t="n">
        <v>-43880</v>
      </c>
      <c r="C9" s="5" t="n">
        <v>26927</v>
      </c>
      <c r="D9" s="5" t="n">
        <v>-4130</v>
      </c>
      <c r="E9" s="5" t="n">
        <v>1863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t>
        </is>
      </c>
      <c r="B12" s="5" t="n">
        <v>150407</v>
      </c>
      <c r="C12" s="5" t="n">
        <v>128344</v>
      </c>
      <c r="D12" s="5" t="n">
        <v>420029</v>
      </c>
      <c r="E12" s="5" t="n">
        <v>368163</v>
      </c>
    </row>
    <row r="13">
      <c r="A13" s="4" t="inlineStr">
        <is>
          <t>Operating Segments | SendTech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t>
        </is>
      </c>
      <c r="B15" s="5" t="n">
        <v>104228</v>
      </c>
      <c r="C15" s="5" t="n">
        <v>99220</v>
      </c>
      <c r="D15" s="5" t="n">
        <v>306473</v>
      </c>
      <c r="E15" s="5" t="n">
        <v>291705</v>
      </c>
    </row>
    <row r="16">
      <c r="A16" s="4" t="inlineStr">
        <is>
          <t>Operating Segments | Presort Servic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t>
        </is>
      </c>
      <c r="B18" s="5" t="n">
        <v>46179</v>
      </c>
      <c r="C18" s="5" t="n">
        <v>29124</v>
      </c>
      <c r="D18" s="5" t="n">
        <v>113556</v>
      </c>
      <c r="E18" s="5" t="n">
        <v>76458</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EBIT</t>
        </is>
      </c>
      <c r="B21" s="5" t="n">
        <v>-4236</v>
      </c>
      <c r="C21" s="5" t="n">
        <v>-2595</v>
      </c>
      <c r="D21" s="5" t="n">
        <v>-4824</v>
      </c>
      <c r="E21" s="5" t="n">
        <v>-1017</v>
      </c>
    </row>
    <row r="22">
      <c r="A22" s="4" t="inlineStr">
        <is>
          <t>Segment Reconciling Items</t>
        </is>
      </c>
      <c r="B22" s="4" t="inlineStr">
        <is>
          <t xml:space="preserve"> </t>
        </is>
      </c>
      <c r="C22" s="4" t="inlineStr">
        <is>
          <t xml:space="preserve"> </t>
        </is>
      </c>
      <c r="D22" s="4" t="inlineStr">
        <is>
          <t xml:space="preserve"> </t>
        </is>
      </c>
      <c r="E22" s="4" t="inlineStr">
        <is>
          <t xml:space="preserve"> </t>
        </is>
      </c>
    </row>
    <row r="23">
      <c r="A23" s="3" t="inlineStr">
        <is>
          <t>Reconciliation of adjusted segment EBIT to net income or loss from continuing operations before income taxes:</t>
        </is>
      </c>
      <c r="B23" s="4" t="inlineStr">
        <is>
          <t xml:space="preserve"> </t>
        </is>
      </c>
      <c r="C23" s="4" t="inlineStr">
        <is>
          <t xml:space="preserve"> </t>
        </is>
      </c>
      <c r="D23" s="4" t="inlineStr">
        <is>
          <t xml:space="preserve"> </t>
        </is>
      </c>
      <c r="E23" s="4" t="inlineStr">
        <is>
          <t xml:space="preserve"> </t>
        </is>
      </c>
    </row>
    <row r="24">
      <c r="A24" s="4" t="inlineStr">
        <is>
          <t>Interest expense, net</t>
        </is>
      </c>
      <c r="B24" s="5" t="n">
        <v>-43859</v>
      </c>
      <c r="C24" s="5" t="n">
        <v>-43176</v>
      </c>
      <c r="D24" s="5" t="n">
        <v>-131986</v>
      </c>
      <c r="E24" s="5" t="n">
        <v>-116934</v>
      </c>
    </row>
    <row r="25">
      <c r="A25" s="4" t="inlineStr">
        <is>
          <t>Corporate expenses</t>
        </is>
      </c>
      <c r="B25" s="5" t="n">
        <v>-43386</v>
      </c>
      <c r="C25" s="5" t="n">
        <v>-41704</v>
      </c>
      <c r="D25" s="5" t="n">
        <v>-144431</v>
      </c>
      <c r="E25" s="5" t="n">
        <v>-145762</v>
      </c>
    </row>
    <row r="26">
      <c r="A26" s="4" t="inlineStr">
        <is>
          <t>Restructuring charges</t>
        </is>
      </c>
      <c r="B26" s="5" t="n">
        <v>-30694</v>
      </c>
      <c r="C26" s="5" t="n">
        <v>-13942</v>
      </c>
      <c r="D26" s="5" t="n">
        <v>-64859</v>
      </c>
      <c r="E26" s="5" t="n">
        <v>-34768</v>
      </c>
    </row>
    <row r="27">
      <c r="A27" s="4" t="inlineStr">
        <is>
          <t>Goodwill impairment</t>
        </is>
      </c>
      <c r="B27" s="5" t="n">
        <v>0</v>
      </c>
      <c r="C27" s="5" t="n">
        <v>0</v>
      </c>
      <c r="D27" s="5" t="n">
        <v>0</v>
      </c>
      <c r="E27" s="5" t="n">
        <v>-43209</v>
      </c>
    </row>
    <row r="28">
      <c r="A28" s="4" t="inlineStr">
        <is>
          <t>Proxy solicitation fees</t>
        </is>
      </c>
      <c r="B28" s="5" t="n">
        <v>0</v>
      </c>
      <c r="C28" s="5" t="n">
        <v>0</v>
      </c>
      <c r="D28" s="5" t="n">
        <v>0</v>
      </c>
      <c r="E28" s="5" t="n">
        <v>-10905</v>
      </c>
    </row>
    <row r="29">
      <c r="A29" s="4" t="inlineStr">
        <is>
          <t>(Loss) gain on debt refinancing</t>
        </is>
      </c>
      <c r="B29" s="5" t="n">
        <v>-2142</v>
      </c>
      <c r="C29" s="5" t="n">
        <v>0</v>
      </c>
      <c r="D29" s="5" t="n">
        <v>-2142</v>
      </c>
      <c r="E29" s="5" t="n">
        <v>3064</v>
      </c>
    </row>
    <row r="30">
      <c r="A30" s="4" t="inlineStr">
        <is>
          <t>Foreign currency loss on intercompany loans</t>
        </is>
      </c>
      <c r="B30" s="5" t="n">
        <v>-18831</v>
      </c>
      <c r="C30" s="5" t="n">
        <v>0</v>
      </c>
      <c r="D30" s="5" t="n">
        <v>-13481</v>
      </c>
      <c r="E30" s="5" t="n">
        <v>0</v>
      </c>
    </row>
    <row r="31">
      <c r="A31" s="4" t="inlineStr">
        <is>
          <t>Asset impairment</t>
        </is>
      </c>
      <c r="B31" s="5" t="n">
        <v>-10000</v>
      </c>
      <c r="C31" s="5" t="n">
        <v>0</v>
      </c>
      <c r="D31" s="5" t="n">
        <v>-10000</v>
      </c>
      <c r="E31" s="5" t="n">
        <v>0</v>
      </c>
    </row>
    <row r="32">
      <c r="A32" s="4" t="inlineStr">
        <is>
          <t>Strategic review costs</t>
        </is>
      </c>
      <c r="B32" s="5" t="n">
        <v>-2994</v>
      </c>
      <c r="C32" s="5" t="n">
        <v>0</v>
      </c>
      <c r="D32" s="5" t="n">
        <v>-14291</v>
      </c>
      <c r="E32" s="5" t="n">
        <v>0</v>
      </c>
    </row>
    <row r="33">
      <c r="A33" s="4" t="inlineStr">
        <is>
          <t>Segment Reconciling Items | Ecommerce | Discontinued Operations, Disposed of by Sale</t>
        </is>
      </c>
      <c r="B33" s="4" t="inlineStr">
        <is>
          <t xml:space="preserve"> </t>
        </is>
      </c>
      <c r="C33" s="4" t="inlineStr">
        <is>
          <t xml:space="preserve"> </t>
        </is>
      </c>
      <c r="D33" s="4" t="inlineStr">
        <is>
          <t xml:space="preserve"> </t>
        </is>
      </c>
      <c r="E33" s="4" t="inlineStr">
        <is>
          <t xml:space="preserve"> </t>
        </is>
      </c>
    </row>
    <row r="34">
      <c r="A34" s="3" t="inlineStr">
        <is>
          <t>Reconciliation of adjusted segment EBIT to net income or loss from continuing operations before income taxe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6" t="n">
        <v>-38145</v>
      </c>
      <c r="C35" s="6" t="n">
        <v>0</v>
      </c>
      <c r="D35" s="6" t="n">
        <v>-38145</v>
      </c>
      <c r="E3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USD ($)</t>
        </is>
      </c>
      <c r="B1" s="2" t="inlineStr">
        <is>
          <t>Aug. 08, 2024</t>
        </is>
      </c>
      <c r="C1" s="2" t="inlineStr">
        <is>
          <t>Sep. 30, 2024</t>
        </is>
      </c>
      <c r="D1" s="2" t="inlineStr">
        <is>
          <t>Aug. 07, 2024</t>
        </is>
      </c>
    </row>
    <row r="2">
      <c r="A2" s="4" t="inlineStr">
        <is>
          <t>Ecommerce</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ceivables</t>
        </is>
      </c>
      <c r="B4" s="4" t="inlineStr">
        <is>
          <t xml:space="preserve"> </t>
        </is>
      </c>
      <c r="C4" s="4" t="inlineStr">
        <is>
          <t xml:space="preserve"> </t>
        </is>
      </c>
      <c r="D4" s="6" t="n">
        <v>116000000</v>
      </c>
    </row>
    <row r="5">
      <c r="A5" s="4" t="inlineStr">
        <is>
          <t>Ecommerc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conomic interest, fair value</t>
        </is>
      </c>
      <c r="B7" s="4" t="inlineStr">
        <is>
          <t xml:space="preserve"> </t>
        </is>
      </c>
      <c r="C7" s="6" t="n">
        <v>0</v>
      </c>
      <c r="D7" s="4" t="inlineStr">
        <is>
          <t xml:space="preserve"> </t>
        </is>
      </c>
    </row>
    <row r="8">
      <c r="A8" s="4" t="inlineStr">
        <is>
          <t>Discontinued Operations, Disposed of by Sale | Ecommerc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ercentage of ownership sold</t>
        </is>
      </c>
      <c r="B10" s="9" t="n">
        <v>0.8100000000000001</v>
      </c>
      <c r="C10" s="4" t="inlineStr">
        <is>
          <t xml:space="preserve"> </t>
        </is>
      </c>
      <c r="D10" s="4" t="inlineStr">
        <is>
          <t xml:space="preserve"> </t>
        </is>
      </c>
    </row>
    <row r="11">
      <c r="A11" s="4" t="inlineStr">
        <is>
          <t>Percentage of ownership retained</t>
        </is>
      </c>
      <c r="B11" s="9" t="n">
        <v>0.19</v>
      </c>
      <c r="C11" s="4" t="inlineStr">
        <is>
          <t xml:space="preserve"> </t>
        </is>
      </c>
      <c r="D11" s="4" t="inlineStr">
        <is>
          <t xml:space="preserve"> </t>
        </is>
      </c>
    </row>
    <row r="12">
      <c r="A12" s="4" t="inlineStr">
        <is>
          <t>Percentage of economic interest</t>
        </is>
      </c>
      <c r="B12" s="9" t="n">
        <v>1</v>
      </c>
      <c r="C12" s="4" t="inlineStr">
        <is>
          <t xml:space="preserve"> </t>
        </is>
      </c>
      <c r="D12" s="4" t="inlineStr">
        <is>
          <t xml:space="preserve"> </t>
        </is>
      </c>
    </row>
    <row r="13">
      <c r="A13" s="4" t="inlineStr">
        <is>
          <t>Receivables</t>
        </is>
      </c>
      <c r="B13" s="6" t="n">
        <v>0</v>
      </c>
      <c r="C13" s="4" t="inlineStr">
        <is>
          <t xml:space="preserve"> </t>
        </is>
      </c>
      <c r="D13" s="4" t="inlineStr">
        <is>
          <t xml:space="preserve"> </t>
        </is>
      </c>
    </row>
    <row r="14">
      <c r="A14" s="4" t="inlineStr">
        <is>
          <t>Discontinued Operations, Disposed of by Sale | Ecommerce | DIP Facility | Notes/Term loan du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Financing, amount arranged</t>
        </is>
      </c>
      <c r="B16" s="6" t="n">
        <v>47000000</v>
      </c>
      <c r="C16" s="4" t="inlineStr">
        <is>
          <t xml:space="preserve"> </t>
        </is>
      </c>
      <c r="D16" s="4" t="inlineStr">
        <is>
          <t xml:space="preserve"> </t>
        </is>
      </c>
    </row>
    <row r="17">
      <c r="A17" s="4" t="inlineStr">
        <is>
          <t>Financing, borrowings outstanding</t>
        </is>
      </c>
      <c r="B17" s="4" t="inlineStr">
        <is>
          <t xml:space="preserve"> </t>
        </is>
      </c>
      <c r="C17" s="6" t="n">
        <v>28000000</v>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1538</v>
      </c>
      <c r="C3" s="6" t="n">
        <v>600054</v>
      </c>
    </row>
    <row r="4">
      <c r="A4" s="4" t="inlineStr">
        <is>
          <t>Short-term investments (includes $1,823 and $2,382, respectively, reported at fair value)</t>
        </is>
      </c>
      <c r="B4" s="5" t="n">
        <v>13972</v>
      </c>
      <c r="C4" s="5" t="n">
        <v>22166</v>
      </c>
    </row>
    <row r="5">
      <c r="A5" s="4" t="inlineStr">
        <is>
          <t>Accounts and other receivables (net of allowance of $7,480 and $5,292, respectively)</t>
        </is>
      </c>
      <c r="B5" s="5" t="n">
        <v>188794</v>
      </c>
      <c r="C5" s="5" t="n">
        <v>200242</v>
      </c>
    </row>
    <row r="6">
      <c r="A6" s="4" t="inlineStr">
        <is>
          <t>Short-term finance receivables (net of allowance of $13,612 and $14,347, respectively)</t>
        </is>
      </c>
      <c r="B6" s="5" t="n">
        <v>530698</v>
      </c>
      <c r="C6" s="5" t="n">
        <v>563536</v>
      </c>
    </row>
    <row r="7">
      <c r="A7" s="4" t="inlineStr">
        <is>
          <t>Inventories</t>
        </is>
      </c>
      <c r="B7" s="5" t="n">
        <v>71642</v>
      </c>
      <c r="C7" s="5" t="n">
        <v>63048</v>
      </c>
    </row>
    <row r="8">
      <c r="A8" s="4" t="inlineStr">
        <is>
          <t>Current income taxes</t>
        </is>
      </c>
      <c r="B8" s="5" t="n">
        <v>19730</v>
      </c>
      <c r="C8" s="5" t="n">
        <v>564</v>
      </c>
    </row>
    <row r="9">
      <c r="A9" s="4" t="inlineStr">
        <is>
          <t>Other current assets and prepayments (net of allowance of $29,311 as of September 30, 2024)</t>
        </is>
      </c>
      <c r="B9" s="5" t="n">
        <v>99778</v>
      </c>
      <c r="C9" s="5" t="n">
        <v>76039</v>
      </c>
    </row>
    <row r="10">
      <c r="A10" s="4" t="inlineStr">
        <is>
          <t>Assets of discontinued operations</t>
        </is>
      </c>
      <c r="B10" s="5" t="n">
        <v>0</v>
      </c>
      <c r="C10" s="5" t="n">
        <v>532441</v>
      </c>
    </row>
    <row r="11">
      <c r="A11" s="4" t="inlineStr">
        <is>
          <t>Total current assets</t>
        </is>
      </c>
      <c r="B11" s="5" t="n">
        <v>1486152</v>
      </c>
      <c r="C11" s="5" t="n">
        <v>2058090</v>
      </c>
    </row>
    <row r="12">
      <c r="A12" s="4" t="inlineStr">
        <is>
          <t>Property, plant and equipment, net</t>
        </is>
      </c>
      <c r="B12" s="5" t="n">
        <v>228826</v>
      </c>
      <c r="C12" s="5" t="n">
        <v>254078</v>
      </c>
    </row>
    <row r="13">
      <c r="A13" s="4" t="inlineStr">
        <is>
          <t>Rental property and equipment, net</t>
        </is>
      </c>
      <c r="B13" s="5" t="n">
        <v>23664</v>
      </c>
      <c r="C13" s="5" t="n">
        <v>23583</v>
      </c>
    </row>
    <row r="14">
      <c r="A14" s="4" t="inlineStr">
        <is>
          <t>Long-term finance receivables (net of allowance of $8,088 and $8,880 respectively)</t>
        </is>
      </c>
      <c r="B14" s="5" t="n">
        <v>622378</v>
      </c>
      <c r="C14" s="5" t="n">
        <v>653085</v>
      </c>
    </row>
    <row r="15">
      <c r="A15" s="4" t="inlineStr">
        <is>
          <t>Goodwill</t>
        </is>
      </c>
      <c r="B15" s="5" t="n">
        <v>737281</v>
      </c>
      <c r="C15" s="5" t="n">
        <v>734409</v>
      </c>
    </row>
    <row r="16">
      <c r="A16" s="4" t="inlineStr">
        <is>
          <t>Intangible assets, net</t>
        </is>
      </c>
      <c r="B16" s="5" t="n">
        <v>17014</v>
      </c>
      <c r="C16" s="5" t="n">
        <v>20400</v>
      </c>
    </row>
    <row r="17">
      <c r="A17" s="4" t="inlineStr">
        <is>
          <t>Operating lease assets</t>
        </is>
      </c>
      <c r="B17" s="5" t="n">
        <v>121533</v>
      </c>
      <c r="C17" s="5" t="n">
        <v>126492</v>
      </c>
    </row>
    <row r="18">
      <c r="A18" s="4" t="inlineStr">
        <is>
          <t>Noncurrent income taxes</t>
        </is>
      </c>
      <c r="B18" s="5" t="n">
        <v>90832</v>
      </c>
      <c r="C18" s="5" t="n">
        <v>60995</v>
      </c>
    </row>
    <row r="19">
      <c r="A19" s="4" t="inlineStr">
        <is>
          <t>Other assets (includes $212,647 and $227,131, respectively, reported at fair value)</t>
        </is>
      </c>
      <c r="B19" s="5" t="n">
        <v>320036</v>
      </c>
      <c r="C19" s="5" t="n">
        <v>341053</v>
      </c>
    </row>
    <row r="20">
      <c r="A20" s="4" t="inlineStr">
        <is>
          <t>Total assets</t>
        </is>
      </c>
      <c r="B20" s="5" t="n">
        <v>3647716</v>
      </c>
      <c r="C20" s="5" t="n">
        <v>4272185</v>
      </c>
    </row>
    <row r="21">
      <c r="A21" s="3" t="inlineStr">
        <is>
          <t>Current liabilities:</t>
        </is>
      </c>
      <c r="B21" s="4" t="inlineStr">
        <is>
          <t xml:space="preserve"> </t>
        </is>
      </c>
      <c r="C21" s="4" t="inlineStr">
        <is>
          <t xml:space="preserve"> </t>
        </is>
      </c>
    </row>
    <row r="22">
      <c r="A22" s="4" t="inlineStr">
        <is>
          <t>Accounts payable and accrued liabilities</t>
        </is>
      </c>
      <c r="B22" s="5" t="n">
        <v>852566</v>
      </c>
      <c r="C22" s="5" t="n">
        <v>829419</v>
      </c>
    </row>
    <row r="23">
      <c r="A23" s="4" t="inlineStr">
        <is>
          <t>Customer deposits at Pitney Bowes Bank</t>
        </is>
      </c>
      <c r="B23" s="5" t="n">
        <v>670678</v>
      </c>
      <c r="C23" s="5" t="n">
        <v>640323</v>
      </c>
    </row>
    <row r="24">
      <c r="A24" s="4" t="inlineStr">
        <is>
          <t>Current operating lease liabilities</t>
        </is>
      </c>
      <c r="B24" s="5" t="n">
        <v>29218</v>
      </c>
      <c r="C24" s="5" t="n">
        <v>29882</v>
      </c>
    </row>
    <row r="25">
      <c r="A25" s="4" t="inlineStr">
        <is>
          <t>Current portion of long-term debt</t>
        </is>
      </c>
      <c r="B25" s="5" t="n">
        <v>56466</v>
      </c>
      <c r="C25" s="5" t="n">
        <v>58931</v>
      </c>
    </row>
    <row r="26">
      <c r="A26" s="4" t="inlineStr">
        <is>
          <t>Advance billings</t>
        </is>
      </c>
      <c r="B26" s="5" t="n">
        <v>74153</v>
      </c>
      <c r="C26" s="5" t="n">
        <v>76258</v>
      </c>
    </row>
    <row r="27">
      <c r="A27" s="4" t="inlineStr">
        <is>
          <t>Current income taxes</t>
        </is>
      </c>
      <c r="B27" s="5" t="n">
        <v>1471</v>
      </c>
      <c r="C27" s="5" t="n">
        <v>6523</v>
      </c>
    </row>
    <row r="28">
      <c r="A28" s="4" t="inlineStr">
        <is>
          <t>Liabilities of discontinued operations</t>
        </is>
      </c>
      <c r="B28" s="5" t="n">
        <v>0</v>
      </c>
      <c r="C28" s="5" t="n">
        <v>257106</v>
      </c>
    </row>
    <row r="29">
      <c r="A29" s="4" t="inlineStr">
        <is>
          <t>Total current liabilities</t>
        </is>
      </c>
      <c r="B29" s="5" t="n">
        <v>1684552</v>
      </c>
      <c r="C29" s="5" t="n">
        <v>1898442</v>
      </c>
    </row>
    <row r="30">
      <c r="A30" s="4" t="inlineStr">
        <is>
          <t>Long-term debt</t>
        </is>
      </c>
      <c r="B30" s="5" t="n">
        <v>2052298</v>
      </c>
      <c r="C30" s="5" t="n">
        <v>2087101</v>
      </c>
    </row>
    <row r="31">
      <c r="A31" s="4" t="inlineStr">
        <is>
          <t>Deferred taxes on income</t>
        </is>
      </c>
      <c r="B31" s="5" t="n">
        <v>56563</v>
      </c>
      <c r="C31" s="5" t="n">
        <v>211477</v>
      </c>
    </row>
    <row r="32">
      <c r="A32" s="4" t="inlineStr">
        <is>
          <t>Tax uncertainties and other income tax liabilities</t>
        </is>
      </c>
      <c r="B32" s="5" t="n">
        <v>12898</v>
      </c>
      <c r="C32" s="5" t="n">
        <v>19091</v>
      </c>
    </row>
    <row r="33">
      <c r="A33" s="4" t="inlineStr">
        <is>
          <t>Noncurrent operating lease liabilities</t>
        </is>
      </c>
      <c r="B33" s="5" t="n">
        <v>117812</v>
      </c>
      <c r="C33" s="5" t="n">
        <v>126568</v>
      </c>
    </row>
    <row r="34">
      <c r="A34" s="4" t="inlineStr">
        <is>
          <t>Noncurrent customer deposits at Pitney Bowes Bank</t>
        </is>
      </c>
      <c r="B34" s="5" t="n">
        <v>58977</v>
      </c>
      <c r="C34" s="5" t="n">
        <v>73972</v>
      </c>
    </row>
    <row r="35">
      <c r="A35" s="4" t="inlineStr">
        <is>
          <t>Other noncurrent liabilities</t>
        </is>
      </c>
      <c r="B35" s="5" t="n">
        <v>183495</v>
      </c>
      <c r="C35" s="5" t="n">
        <v>224110</v>
      </c>
    </row>
    <row r="36">
      <c r="A36" s="4" t="inlineStr">
        <is>
          <t>Total liabilities</t>
        </is>
      </c>
      <c r="B36" s="5" t="n">
        <v>4166595</v>
      </c>
      <c r="C36" s="5" t="n">
        <v>4640761</v>
      </c>
    </row>
    <row r="37">
      <c r="A37" s="4" t="inlineStr">
        <is>
          <t>Commitments and contingencies (See Note 14)</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1 par value (480,000 shares authorized; 270,338 shares issued)</t>
        </is>
      </c>
      <c r="B39" s="5" t="n">
        <v>270338</v>
      </c>
      <c r="C39" s="5" t="n">
        <v>270338</v>
      </c>
    </row>
    <row r="40">
      <c r="A40" s="4" t="inlineStr">
        <is>
          <t>Retained earnings</t>
        </is>
      </c>
      <c r="B40" s="5" t="n">
        <v>2748407</v>
      </c>
      <c r="C40" s="5" t="n">
        <v>3077988</v>
      </c>
    </row>
    <row r="41">
      <c r="A41" s="4" t="inlineStr">
        <is>
          <t>Accumulated other comprehensive loss</t>
        </is>
      </c>
      <c r="B41" s="5" t="n">
        <v>-820870</v>
      </c>
      <c r="C41" s="5" t="n">
        <v>-851245</v>
      </c>
    </row>
    <row r="42">
      <c r="A42" s="4" t="inlineStr">
        <is>
          <t>Treasury stock, at cost (88,994 and 93,972 shares, respectively)</t>
        </is>
      </c>
      <c r="B42" s="5" t="n">
        <v>-2716754</v>
      </c>
      <c r="C42" s="5" t="n">
        <v>-2865657</v>
      </c>
    </row>
    <row r="43">
      <c r="A43" s="4" t="inlineStr">
        <is>
          <t>Total stockholders’ deficit</t>
        </is>
      </c>
      <c r="B43" s="5" t="n">
        <v>-518879</v>
      </c>
      <c r="C43" s="5" t="n">
        <v>-368576</v>
      </c>
    </row>
    <row r="44">
      <c r="A44" s="4" t="inlineStr">
        <is>
          <t>Total liabilities and stockholders’ deficit</t>
        </is>
      </c>
      <c r="B44" s="6" t="n">
        <v>3647716</v>
      </c>
      <c r="C44" s="6" t="n">
        <v>4272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261058</v>
      </c>
      <c r="C4" s="6" t="n">
        <v>-30331</v>
      </c>
      <c r="D4" s="6" t="n">
        <v>-310789</v>
      </c>
      <c r="E4" s="6" t="n">
        <v>-162092</v>
      </c>
    </row>
    <row r="5">
      <c r="A5" s="4" t="inlineStr">
        <is>
          <t>Ecommerce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115797</v>
      </c>
      <c r="C7" s="5" t="n">
        <v>280718</v>
      </c>
      <c r="D7" s="5" t="n">
        <v>728462</v>
      </c>
      <c r="E7" s="5" t="n">
        <v>842261</v>
      </c>
    </row>
    <row r="8">
      <c r="A8" s="4" t="inlineStr">
        <is>
          <t>Cost of revenue</t>
        </is>
      </c>
      <c r="B8" s="5" t="n">
        <v>120167</v>
      </c>
      <c r="C8" s="5" t="n">
        <v>291974</v>
      </c>
      <c r="D8" s="5" t="n">
        <v>737856</v>
      </c>
      <c r="E8" s="5" t="n">
        <v>854408</v>
      </c>
    </row>
    <row r="9">
      <c r="A9" s="4" t="inlineStr">
        <is>
          <t>Selling, general and administrative</t>
        </is>
      </c>
      <c r="B9" s="5" t="n">
        <v>39536</v>
      </c>
      <c r="C9" s="5" t="n">
        <v>26673</v>
      </c>
      <c r="D9" s="5" t="n">
        <v>99806</v>
      </c>
      <c r="E9" s="5" t="n">
        <v>90911</v>
      </c>
    </row>
    <row r="10">
      <c r="A10" s="4" t="inlineStr">
        <is>
          <t>Goodwill impairment</t>
        </is>
      </c>
      <c r="B10" s="5" t="n">
        <v>0</v>
      </c>
      <c r="C10" s="5" t="n">
        <v>0</v>
      </c>
      <c r="D10" s="5" t="n">
        <v>0</v>
      </c>
      <c r="E10" s="5" t="n">
        <v>75390</v>
      </c>
    </row>
    <row r="11">
      <c r="A11" s="4" t="inlineStr">
        <is>
          <t>Other</t>
        </is>
      </c>
      <c r="B11" s="5" t="n">
        <v>7017</v>
      </c>
      <c r="C11" s="5" t="n">
        <v>5702</v>
      </c>
      <c r="D11" s="5" t="n">
        <v>10463</v>
      </c>
      <c r="E11" s="5" t="n">
        <v>18825</v>
      </c>
    </row>
    <row r="12">
      <c r="A12" s="4" t="inlineStr">
        <is>
          <t>Total costs and expenses</t>
        </is>
      </c>
      <c r="B12" s="5" t="n">
        <v>166720</v>
      </c>
      <c r="C12" s="5" t="n">
        <v>324349</v>
      </c>
      <c r="D12" s="5" t="n">
        <v>848125</v>
      </c>
      <c r="E12" s="5" t="n">
        <v>1039534</v>
      </c>
    </row>
    <row r="13">
      <c r="A13" s="4" t="inlineStr">
        <is>
          <t>Loss from discontinued operations</t>
        </is>
      </c>
      <c r="B13" s="5" t="n">
        <v>-50923</v>
      </c>
      <c r="C13" s="5" t="n">
        <v>-43631</v>
      </c>
      <c r="D13" s="5" t="n">
        <v>-119663</v>
      </c>
      <c r="E13" s="5" t="n">
        <v>-197272</v>
      </c>
    </row>
    <row r="14">
      <c r="A14" s="4" t="inlineStr">
        <is>
          <t>Loss on sale</t>
        </is>
      </c>
      <c r="B14" s="5" t="n">
        <v>-218847</v>
      </c>
      <c r="C14" s="5" t="n">
        <v>0</v>
      </c>
      <c r="D14" s="5" t="n">
        <v>-218847</v>
      </c>
      <c r="E14" s="5" t="n">
        <v>0</v>
      </c>
    </row>
    <row r="15">
      <c r="A15" s="4" t="inlineStr">
        <is>
          <t>Loss from discontinued operations before taxes</t>
        </is>
      </c>
      <c r="B15" s="5" t="n">
        <v>-269770</v>
      </c>
      <c r="C15" s="5" t="n">
        <v>-43631</v>
      </c>
      <c r="D15" s="5" t="n">
        <v>-338510</v>
      </c>
      <c r="E15" s="5" t="n">
        <v>-197272</v>
      </c>
    </row>
    <row r="16">
      <c r="A16" s="4" t="inlineStr">
        <is>
          <t>Tax benefit</t>
        </is>
      </c>
      <c r="B16" s="5" t="n">
        <v>-8712</v>
      </c>
      <c r="C16" s="5" t="n">
        <v>-13300</v>
      </c>
      <c r="D16" s="5" t="n">
        <v>-27721</v>
      </c>
      <c r="E16" s="5" t="n">
        <v>-35180</v>
      </c>
    </row>
    <row r="17">
      <c r="A17" s="4" t="inlineStr">
        <is>
          <t>Loss from discontinued operations, net of tax</t>
        </is>
      </c>
      <c r="B17" s="6" t="n">
        <v>-261058</v>
      </c>
      <c r="C17" s="6" t="n">
        <v>-30331</v>
      </c>
      <c r="D17" s="6" t="n">
        <v>-310789</v>
      </c>
      <c r="E17" s="6" t="n">
        <v>-1620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 held for sale</t>
        </is>
      </c>
      <c r="B3" s="6" t="n">
        <v>0</v>
      </c>
      <c r="C3" s="6" t="n">
        <v>532441</v>
      </c>
    </row>
    <row r="4">
      <c r="A4" s="4" t="inlineStr">
        <is>
          <t>Discontinued Operations, Disposed of by Sale | Ecommerc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4" t="inlineStr">
        <is>
          <t xml:space="preserve"> </t>
        </is>
      </c>
      <c r="C6" s="5" t="n">
        <v>999</v>
      </c>
    </row>
    <row r="7">
      <c r="A7" s="4" t="inlineStr">
        <is>
          <t>Accounts and other receivables, net</t>
        </is>
      </c>
      <c r="B7" s="4" t="inlineStr">
        <is>
          <t xml:space="preserve"> </t>
        </is>
      </c>
      <c r="C7" s="5" t="n">
        <v>141993</v>
      </c>
    </row>
    <row r="8">
      <c r="A8" s="4" t="inlineStr">
        <is>
          <t>Inventories</t>
        </is>
      </c>
      <c r="B8" s="4" t="inlineStr">
        <is>
          <t xml:space="preserve"> </t>
        </is>
      </c>
      <c r="C8" s="5" t="n">
        <v>7005</v>
      </c>
    </row>
    <row r="9">
      <c r="A9" s="4" t="inlineStr">
        <is>
          <t>Other current assets and prepayments</t>
        </is>
      </c>
      <c r="B9" s="4" t="inlineStr">
        <is>
          <t xml:space="preserve"> </t>
        </is>
      </c>
      <c r="C9" s="5" t="n">
        <v>16269</v>
      </c>
    </row>
    <row r="10">
      <c r="A10" s="4" t="inlineStr">
        <is>
          <t>Property, plant and equipment, net</t>
        </is>
      </c>
      <c r="B10" s="4" t="inlineStr">
        <is>
          <t xml:space="preserve"> </t>
        </is>
      </c>
      <c r="C10" s="5" t="n">
        <v>129550</v>
      </c>
    </row>
    <row r="11">
      <c r="A11" s="4" t="inlineStr">
        <is>
          <t>Intangible assets</t>
        </is>
      </c>
      <c r="B11" s="4" t="inlineStr">
        <is>
          <t xml:space="preserve"> </t>
        </is>
      </c>
      <c r="C11" s="5" t="n">
        <v>41850</v>
      </c>
    </row>
    <row r="12">
      <c r="A12" s="4" t="inlineStr">
        <is>
          <t>Operating lease assets</t>
        </is>
      </c>
      <c r="B12" s="4" t="inlineStr">
        <is>
          <t xml:space="preserve"> </t>
        </is>
      </c>
      <c r="C12" s="5" t="n">
        <v>183467</v>
      </c>
    </row>
    <row r="13">
      <c r="A13" s="4" t="inlineStr">
        <is>
          <t>Other assets</t>
        </is>
      </c>
      <c r="B13" s="4" t="inlineStr">
        <is>
          <t xml:space="preserve"> </t>
        </is>
      </c>
      <c r="C13" s="5" t="n">
        <v>11308</v>
      </c>
    </row>
    <row r="14">
      <c r="A14" s="4" t="inlineStr">
        <is>
          <t>Assets held for sale</t>
        </is>
      </c>
      <c r="B14" s="4" t="inlineStr">
        <is>
          <t xml:space="preserve"> </t>
        </is>
      </c>
      <c r="C14" s="5" t="n">
        <v>532441</v>
      </c>
    </row>
    <row r="15">
      <c r="A15" s="3" t="inlineStr">
        <is>
          <t>Liabilities</t>
        </is>
      </c>
      <c r="B15" s="4" t="inlineStr">
        <is>
          <t xml:space="preserve"> </t>
        </is>
      </c>
      <c r="C15" s="4" t="inlineStr">
        <is>
          <t xml:space="preserve"> </t>
        </is>
      </c>
    </row>
    <row r="16">
      <c r="A16" s="4" t="inlineStr">
        <is>
          <t>Accounts payable and accrued liabilities</t>
        </is>
      </c>
      <c r="B16" s="4" t="inlineStr">
        <is>
          <t xml:space="preserve"> </t>
        </is>
      </c>
      <c r="C16" s="5" t="n">
        <v>46057</v>
      </c>
    </row>
    <row r="17">
      <c r="A17" s="4" t="inlineStr">
        <is>
          <t>Current operating lease liabilities</t>
        </is>
      </c>
      <c r="B17" s="4" t="inlineStr">
        <is>
          <t xml:space="preserve"> </t>
        </is>
      </c>
      <c r="C17" s="5" t="n">
        <v>30187</v>
      </c>
    </row>
    <row r="18">
      <c r="A18" s="4" t="inlineStr">
        <is>
          <t>Advance billings</t>
        </is>
      </c>
      <c r="B18" s="4" t="inlineStr">
        <is>
          <t xml:space="preserve"> </t>
        </is>
      </c>
      <c r="C18" s="5" t="n">
        <v>12829</v>
      </c>
    </row>
    <row r="19">
      <c r="A19" s="4" t="inlineStr">
        <is>
          <t>Noncurrent operating lease liabilities</t>
        </is>
      </c>
      <c r="B19" s="4" t="inlineStr">
        <is>
          <t xml:space="preserve"> </t>
        </is>
      </c>
      <c r="C19" s="5" t="n">
        <v>151413</v>
      </c>
    </row>
    <row r="20">
      <c r="A20" s="4" t="inlineStr">
        <is>
          <t>Other noncurrent liabilities</t>
        </is>
      </c>
      <c r="B20" s="4" t="inlineStr">
        <is>
          <t xml:space="preserve"> </t>
        </is>
      </c>
      <c r="C20" s="5" t="n">
        <v>16620</v>
      </c>
    </row>
    <row r="21">
      <c r="A21" s="4" t="inlineStr">
        <is>
          <t>Liabilities of discontinued operations</t>
        </is>
      </c>
      <c r="B21" s="4" t="inlineStr">
        <is>
          <t xml:space="preserve"> </t>
        </is>
      </c>
      <c r="C21" s="6" t="n">
        <v>257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22586</v>
      </c>
      <c r="C4" s="6" t="n">
        <v>17812</v>
      </c>
      <c r="D4" s="6" t="n">
        <v>144565</v>
      </c>
      <c r="E4" s="6" t="n">
        <v>301</v>
      </c>
    </row>
    <row r="5">
      <c r="A5" s="4" t="inlineStr">
        <is>
          <t>Loss from discontinued operations, net of tax</t>
        </is>
      </c>
      <c r="B5" s="5" t="n">
        <v>-261058</v>
      </c>
      <c r="C5" s="5" t="n">
        <v>-30331</v>
      </c>
      <c r="D5" s="5" t="n">
        <v>-310789</v>
      </c>
      <c r="E5" s="5" t="n">
        <v>-162092</v>
      </c>
    </row>
    <row r="6">
      <c r="A6" s="4" t="inlineStr">
        <is>
          <t>Net loss</t>
        </is>
      </c>
      <c r="B6" s="6" t="n">
        <v>-138472</v>
      </c>
      <c r="C6" s="6" t="n">
        <v>-12519</v>
      </c>
      <c r="D6" s="6" t="n">
        <v>-166224</v>
      </c>
      <c r="E6" s="6" t="n">
        <v>-16179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in basic EPS (in shares)</t>
        </is>
      </c>
      <c r="B8" s="5" t="n">
        <v>180242</v>
      </c>
      <c r="C8" s="5" t="n">
        <v>176099</v>
      </c>
      <c r="D8" s="5" t="n">
        <v>178695</v>
      </c>
      <c r="E8" s="5" t="n">
        <v>175428</v>
      </c>
    </row>
    <row r="9">
      <c r="A9" s="4" t="inlineStr">
        <is>
          <t>Dilutive effect of common stock equivalents (in shares)</t>
        </is>
      </c>
      <c r="B9" s="5" t="n">
        <v>3596</v>
      </c>
      <c r="C9" s="5" t="n">
        <v>4270</v>
      </c>
      <c r="D9" s="5" t="n">
        <v>3750</v>
      </c>
      <c r="E9" s="5" t="n">
        <v>4155</v>
      </c>
    </row>
    <row r="10">
      <c r="A10" s="4" t="inlineStr">
        <is>
          <t>Weighted-average shares used in diluted EPS (in shares)</t>
        </is>
      </c>
      <c r="B10" s="5" t="n">
        <v>183838</v>
      </c>
      <c r="C10" s="5" t="n">
        <v>180369</v>
      </c>
      <c r="D10" s="5" t="n">
        <v>182445</v>
      </c>
      <c r="E10" s="5" t="n">
        <v>179583</v>
      </c>
    </row>
    <row r="11">
      <c r="A11" s="3" t="inlineStr">
        <is>
          <t>Basic earnings (loss) per share:</t>
        </is>
      </c>
      <c r="B11" s="4" t="inlineStr">
        <is>
          <t xml:space="preserve"> </t>
        </is>
      </c>
      <c r="C11" s="4" t="inlineStr">
        <is>
          <t xml:space="preserve"> </t>
        </is>
      </c>
      <c r="D11" s="4" t="inlineStr">
        <is>
          <t xml:space="preserve"> </t>
        </is>
      </c>
      <c r="E11" s="4" t="inlineStr">
        <is>
          <t xml:space="preserve"> </t>
        </is>
      </c>
    </row>
    <row r="12">
      <c r="A12" s="4" t="inlineStr">
        <is>
          <t>Continuing operations (in dollars per share)</t>
        </is>
      </c>
      <c r="B12" s="7" t="n">
        <v>0.68</v>
      </c>
      <c r="C12" s="7" t="n">
        <v>0.1</v>
      </c>
      <c r="D12" s="7" t="n">
        <v>0.8100000000000001</v>
      </c>
      <c r="E12" s="6" t="n">
        <v>0</v>
      </c>
    </row>
    <row r="13">
      <c r="A13" s="4" t="inlineStr">
        <is>
          <t>Discontinued operations (in dollars per share)</t>
        </is>
      </c>
      <c r="B13" s="8" t="n">
        <v>-1.45</v>
      </c>
      <c r="C13" s="8" t="n">
        <v>-0.17</v>
      </c>
      <c r="D13" s="8" t="n">
        <v>-1.74</v>
      </c>
      <c r="E13" s="8" t="n">
        <v>-0.92</v>
      </c>
    </row>
    <row r="14">
      <c r="A14" s="4" t="inlineStr">
        <is>
          <t>Net loss - Basic (in dollars per share)</t>
        </is>
      </c>
      <c r="B14" s="8" t="n">
        <v>-0.77</v>
      </c>
      <c r="C14" s="8" t="n">
        <v>-0.07000000000000001</v>
      </c>
      <c r="D14" s="8" t="n">
        <v>-0.93</v>
      </c>
      <c r="E14" s="8" t="n">
        <v>-0.92</v>
      </c>
    </row>
    <row r="15">
      <c r="A15" s="3" t="inlineStr">
        <is>
          <t>Diluted earnings (los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8" t="n">
        <v>0.67</v>
      </c>
      <c r="C16" s="8" t="n">
        <v>0.1</v>
      </c>
      <c r="D16" s="8" t="n">
        <v>0.79</v>
      </c>
      <c r="E16" s="5" t="n">
        <v>0</v>
      </c>
    </row>
    <row r="17">
      <c r="A17" s="4" t="inlineStr">
        <is>
          <t>Discontinued operations (in dollars per share)</t>
        </is>
      </c>
      <c r="B17" s="8" t="n">
        <v>-1.42</v>
      </c>
      <c r="C17" s="8" t="n">
        <v>-0.17</v>
      </c>
      <c r="D17" s="8" t="n">
        <v>-1.7</v>
      </c>
      <c r="E17" s="8" t="n">
        <v>-0.9</v>
      </c>
    </row>
    <row r="18">
      <c r="A18" s="4" t="inlineStr">
        <is>
          <t>Net loss - Diluted (in dollars per share)</t>
        </is>
      </c>
      <c r="B18" s="7" t="n">
        <v>-0.75</v>
      </c>
      <c r="C18" s="7" t="n">
        <v>-0.07000000000000001</v>
      </c>
      <c r="D18" s="7" t="n">
        <v>-0.91</v>
      </c>
      <c r="E18" s="7" t="n">
        <v>-0.9</v>
      </c>
    </row>
    <row r="19">
      <c r="A19" s="4" t="inlineStr">
        <is>
          <t>Common stock equivalents excluded from calculation of diluted earnings per share because their impact would be anti-dilutive (in shares)</t>
        </is>
      </c>
      <c r="B19" s="5" t="n">
        <v>4833</v>
      </c>
      <c r="C19" s="5" t="n">
        <v>10574</v>
      </c>
      <c r="D19" s="5" t="n">
        <v>6839</v>
      </c>
      <c r="E19" s="5" t="n">
        <v>96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388</v>
      </c>
      <c r="C3" s="6" t="n">
        <v>21201</v>
      </c>
    </row>
    <row r="4">
      <c r="A4" s="4" t="inlineStr">
        <is>
          <t>Supplies and service parts</t>
        </is>
      </c>
      <c r="B4" s="5" t="n">
        <v>18595</v>
      </c>
      <c r="C4" s="5" t="n">
        <v>18517</v>
      </c>
    </row>
    <row r="5">
      <c r="A5" s="4" t="inlineStr">
        <is>
          <t>Finished products</t>
        </is>
      </c>
      <c r="B5" s="5" t="n">
        <v>29659</v>
      </c>
      <c r="C5" s="5" t="n">
        <v>23330</v>
      </c>
    </row>
    <row r="6">
      <c r="A6" s="4" t="inlineStr">
        <is>
          <t>Total inventories</t>
        </is>
      </c>
      <c r="B6" s="6" t="n">
        <v>71642</v>
      </c>
      <c r="C6" s="6" t="n">
        <v>63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Narrative) (Details) $ in Thousands</t>
        </is>
      </c>
      <c r="B1" s="2" t="inlineStr">
        <is>
          <t>9 Months Ended</t>
        </is>
      </c>
    </row>
    <row r="2">
      <c r="B2" s="2" t="inlineStr">
        <is>
          <t>Sep. 30, 2024 USD ($)</t>
        </is>
      </c>
    </row>
    <row r="3">
      <c r="A3" s="3" t="inlineStr">
        <is>
          <t>Financing Receivable, Allowance for Credit Loss [Line Items]</t>
        </is>
      </c>
      <c r="B3" s="4" t="inlineStr">
        <is>
          <t xml:space="preserve"> </t>
        </is>
      </c>
    </row>
    <row r="4">
      <c r="A4" s="4" t="inlineStr">
        <is>
          <t>Revenue recognition resume period (less than)</t>
        </is>
      </c>
      <c r="B4" s="4" t="inlineStr">
        <is>
          <t>60 days</t>
        </is>
      </c>
    </row>
    <row r="5">
      <c r="A5" s="4" t="inlineStr">
        <is>
          <t>Portfolio small dollar applications below thousand</t>
        </is>
      </c>
      <c r="B5" s="6" t="n">
        <v>50</v>
      </c>
    </row>
    <row r="6">
      <c r="A6" s="4" t="inlineStr">
        <is>
          <t>Low</t>
        </is>
      </c>
      <c r="B6" s="4" t="inlineStr">
        <is>
          <t xml:space="preserve"> </t>
        </is>
      </c>
    </row>
    <row r="7">
      <c r="A7" s="3" t="inlineStr">
        <is>
          <t>Financing Receivable, Allowance for Credit Loss [Line Items]</t>
        </is>
      </c>
      <c r="B7" s="4" t="inlineStr">
        <is>
          <t xml:space="preserve"> </t>
        </is>
      </c>
    </row>
    <row r="8">
      <c r="A8" s="4" t="inlineStr">
        <is>
          <t>Approximate percentage of portfolio</t>
        </is>
      </c>
      <c r="B8" s="9" t="n">
        <v>0.05</v>
      </c>
    </row>
    <row r="9">
      <c r="A9" s="4" t="inlineStr">
        <is>
          <t>High</t>
        </is>
      </c>
      <c r="B9" s="4" t="inlineStr">
        <is>
          <t xml:space="preserve"> </t>
        </is>
      </c>
    </row>
    <row r="10">
      <c r="A10" s="3" t="inlineStr">
        <is>
          <t>Financing Receivable, Allowance for Credit Loss [Line Items]</t>
        </is>
      </c>
      <c r="B10" s="4" t="inlineStr">
        <is>
          <t xml:space="preserve"> </t>
        </is>
      </c>
    </row>
    <row r="11">
      <c r="A11" s="4" t="inlineStr">
        <is>
          <t>Approximate percentage of portfolio</t>
        </is>
      </c>
      <c r="B11" s="9" t="n">
        <v>0.1</v>
      </c>
    </row>
    <row r="12">
      <c r="A12" s="4" t="inlineStr">
        <is>
          <t>Financing Receivable | Geographic Concentration Risk | North America</t>
        </is>
      </c>
      <c r="B12" s="4" t="inlineStr">
        <is>
          <t xml:space="preserve"> </t>
        </is>
      </c>
    </row>
    <row r="13">
      <c r="A13" s="3" t="inlineStr">
        <is>
          <t>Financing Receivable, Allowance for Credit Loss [Line Items]</t>
        </is>
      </c>
      <c r="B13" s="4" t="inlineStr">
        <is>
          <t xml:space="preserve"> </t>
        </is>
      </c>
    </row>
    <row r="14">
      <c r="A14" s="4" t="inlineStr">
        <is>
          <t>Concentration risk, percentage</t>
        </is>
      </c>
      <c r="B14" s="9" t="n">
        <v>0.85</v>
      </c>
    </row>
    <row r="15">
      <c r="A15" s="4" t="inlineStr">
        <is>
          <t>Loan receivables</t>
        </is>
      </c>
      <c r="B15" s="4" t="inlineStr">
        <is>
          <t xml:space="preserve"> </t>
        </is>
      </c>
    </row>
    <row r="16">
      <c r="A16" s="3" t="inlineStr">
        <is>
          <t>Financing Receivable, Allowance for Credit Loss [Line Items]</t>
        </is>
      </c>
      <c r="B16" s="4" t="inlineStr">
        <is>
          <t xml:space="preserve"> </t>
        </is>
      </c>
    </row>
    <row r="17">
      <c r="A17" s="4" t="inlineStr">
        <is>
          <t>Revenue recognition discontinuation period (greater than)</t>
        </is>
      </c>
      <c r="B17" s="4" t="inlineStr">
        <is>
          <t>90 days</t>
        </is>
      </c>
    </row>
    <row r="18">
      <c r="A18" s="4" t="inlineStr">
        <is>
          <t>Minimum</t>
        </is>
      </c>
      <c r="B18" s="4" t="inlineStr">
        <is>
          <t xml:space="preserve"> </t>
        </is>
      </c>
    </row>
    <row r="19">
      <c r="A19" s="3" t="inlineStr">
        <is>
          <t>Financing Receivable, Allowance for Credit Loss [Line Items]</t>
        </is>
      </c>
      <c r="B19" s="4" t="inlineStr">
        <is>
          <t xml:space="preserve"> </t>
        </is>
      </c>
    </row>
    <row r="20">
      <c r="A20" s="4" t="inlineStr">
        <is>
          <t>Lease period</t>
        </is>
      </c>
      <c r="B20" s="4" t="inlineStr">
        <is>
          <t>3 years</t>
        </is>
      </c>
    </row>
    <row r="21">
      <c r="A21" s="4" t="inlineStr">
        <is>
          <t>Minimum | Mailing Equipment</t>
        </is>
      </c>
      <c r="B21" s="4" t="inlineStr">
        <is>
          <t xml:space="preserve"> </t>
        </is>
      </c>
    </row>
    <row r="22">
      <c r="A22" s="3" t="inlineStr">
        <is>
          <t>Financing Receivable, Allowance for Credit Loss [Line Items]</t>
        </is>
      </c>
      <c r="B22" s="4" t="inlineStr">
        <is>
          <t xml:space="preserve"> </t>
        </is>
      </c>
    </row>
    <row r="23">
      <c r="A23" s="4" t="inlineStr">
        <is>
          <t>Term of operating leases</t>
        </is>
      </c>
      <c r="B23" s="4" t="inlineStr">
        <is>
          <t>1 year</t>
        </is>
      </c>
    </row>
    <row r="24">
      <c r="A24" s="4" t="inlineStr">
        <is>
          <t>Minimum | Medium</t>
        </is>
      </c>
      <c r="B24" s="4" t="inlineStr">
        <is>
          <t xml:space="preserve"> </t>
        </is>
      </c>
    </row>
    <row r="25">
      <c r="A25" s="3" t="inlineStr">
        <is>
          <t>Financing Receivable, Allowance for Credit Loss [Line Items]</t>
        </is>
      </c>
      <c r="B25" s="4" t="inlineStr">
        <is>
          <t xml:space="preserve"> </t>
        </is>
      </c>
    </row>
    <row r="26">
      <c r="A26" s="4" t="inlineStr">
        <is>
          <t>Approximate percentage of portfolio</t>
        </is>
      </c>
      <c r="B26" s="9" t="n">
        <v>0.05</v>
      </c>
    </row>
    <row r="27">
      <c r="A27" s="4" t="inlineStr">
        <is>
          <t>Maximum</t>
        </is>
      </c>
      <c r="B27" s="4" t="inlineStr">
        <is>
          <t xml:space="preserve"> </t>
        </is>
      </c>
    </row>
    <row r="28">
      <c r="A28" s="3" t="inlineStr">
        <is>
          <t>Financing Receivable, Allowance for Credit Loss [Line Items]</t>
        </is>
      </c>
      <c r="B28" s="4" t="inlineStr">
        <is>
          <t xml:space="preserve"> </t>
        </is>
      </c>
    </row>
    <row r="29">
      <c r="A29" s="4" t="inlineStr">
        <is>
          <t>Lease period</t>
        </is>
      </c>
      <c r="B29" s="4" t="inlineStr">
        <is>
          <t>5 years</t>
        </is>
      </c>
    </row>
    <row r="30">
      <c r="A30" s="4" t="inlineStr">
        <is>
          <t>Maximum | Mailing Equipment</t>
        </is>
      </c>
      <c r="B30" s="4" t="inlineStr">
        <is>
          <t xml:space="preserve"> </t>
        </is>
      </c>
    </row>
    <row r="31">
      <c r="A31" s="3" t="inlineStr">
        <is>
          <t>Financing Receivable, Allowance for Credit Loss [Line Items]</t>
        </is>
      </c>
      <c r="B31" s="4" t="inlineStr">
        <is>
          <t xml:space="preserve"> </t>
        </is>
      </c>
    </row>
    <row r="32">
      <c r="A32" s="4" t="inlineStr">
        <is>
          <t>Term of operating leases</t>
        </is>
      </c>
      <c r="B32" s="4" t="inlineStr">
        <is>
          <t>5 years</t>
        </is>
      </c>
    </row>
    <row r="33">
      <c r="A33" s="4" t="inlineStr">
        <is>
          <t>Maximum | Medium</t>
        </is>
      </c>
      <c r="B33" s="4" t="inlineStr">
        <is>
          <t xml:space="preserve"> </t>
        </is>
      </c>
    </row>
    <row r="34">
      <c r="A34" s="3" t="inlineStr">
        <is>
          <t>Financing Receivable, Allowance for Credit Loss [Line Items]</t>
        </is>
      </c>
      <c r="B34" s="4" t="inlineStr">
        <is>
          <t xml:space="preserve"> </t>
        </is>
      </c>
    </row>
    <row r="35">
      <c r="A35" s="4" t="inlineStr">
        <is>
          <t>Approximate percentage of portfolio</t>
        </is>
      </c>
      <c r="B35"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1700</v>
      </c>
      <c r="C3" s="6" t="n">
        <v>-23227</v>
      </c>
      <c r="D3" s="6" t="n">
        <v>-22699</v>
      </c>
      <c r="E3" s="6" t="n">
        <v>-21950</v>
      </c>
    </row>
    <row r="4">
      <c r="A4" s="4" t="inlineStr">
        <is>
          <t>Net investment in receivables</t>
        </is>
      </c>
      <c r="B4" s="5" t="n">
        <v>1153076</v>
      </c>
      <c r="C4" s="5" t="n">
        <v>1216621</v>
      </c>
      <c r="D4" s="4" t="inlineStr">
        <is>
          <t xml:space="preserve"> </t>
        </is>
      </c>
      <c r="E4" s="4" t="inlineStr">
        <is>
          <t xml:space="preserve"> </t>
        </is>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investment in receivables</t>
        </is>
      </c>
      <c r="B7" s="5" t="n">
        <v>1037925</v>
      </c>
      <c r="C7" s="5" t="n">
        <v>1093865</v>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investment in receivables</t>
        </is>
      </c>
      <c r="B10" s="5" t="n">
        <v>115151</v>
      </c>
      <c r="C10" s="5" t="n">
        <v>122756</v>
      </c>
      <c r="D10" s="4" t="inlineStr">
        <is>
          <t xml:space="preserve"> </t>
        </is>
      </c>
      <c r="E10" s="4" t="inlineStr">
        <is>
          <t xml:space="preserve"> </t>
        </is>
      </c>
    </row>
    <row r="11">
      <c r="A11" s="4" t="inlineStr">
        <is>
          <t>Sales-type leas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finance receivables</t>
        </is>
      </c>
      <c r="B13" s="5" t="n">
        <v>1089410</v>
      </c>
      <c r="C13" s="5" t="n">
        <v>1131209</v>
      </c>
      <c r="D13" s="4" t="inlineStr">
        <is>
          <t xml:space="preserve"> </t>
        </is>
      </c>
      <c r="E13" s="4" t="inlineStr">
        <is>
          <t xml:space="preserve"> </t>
        </is>
      </c>
    </row>
    <row r="14">
      <c r="A14" s="4" t="inlineStr">
        <is>
          <t>Unguaranteed residual values</t>
        </is>
      </c>
      <c r="B14" s="5" t="n">
        <v>43466</v>
      </c>
      <c r="C14" s="5" t="n">
        <v>45270</v>
      </c>
      <c r="D14" s="4" t="inlineStr">
        <is>
          <t xml:space="preserve"> </t>
        </is>
      </c>
      <c r="E14" s="4" t="inlineStr">
        <is>
          <t xml:space="preserve"> </t>
        </is>
      </c>
    </row>
    <row r="15">
      <c r="A15" s="4" t="inlineStr">
        <is>
          <t>Unearned income</t>
        </is>
      </c>
      <c r="B15" s="5" t="n">
        <v>-297321</v>
      </c>
      <c r="C15" s="5" t="n">
        <v>-296558</v>
      </c>
      <c r="D15" s="4" t="inlineStr">
        <is>
          <t xml:space="preserve"> </t>
        </is>
      </c>
      <c r="E15" s="4" t="inlineStr">
        <is>
          <t xml:space="preserve"> </t>
        </is>
      </c>
    </row>
    <row r="16">
      <c r="A16" s="4" t="inlineStr">
        <is>
          <t>Allowance for credit losses</t>
        </is>
      </c>
      <c r="B16" s="5" t="n">
        <v>-15216</v>
      </c>
      <c r="C16" s="5" t="n">
        <v>-16728</v>
      </c>
      <c r="D16" s="4" t="inlineStr">
        <is>
          <t xml:space="preserve"> </t>
        </is>
      </c>
      <c r="E16" s="4" t="inlineStr">
        <is>
          <t xml:space="preserve"> </t>
        </is>
      </c>
    </row>
    <row r="17">
      <c r="A17" s="4" t="inlineStr">
        <is>
          <t>Net investment in receivables</t>
        </is>
      </c>
      <c r="B17" s="5" t="n">
        <v>820339</v>
      </c>
      <c r="C17" s="5" t="n">
        <v>863193</v>
      </c>
      <c r="D17" s="4" t="inlineStr">
        <is>
          <t xml:space="preserve"> </t>
        </is>
      </c>
      <c r="E17" s="4" t="inlineStr">
        <is>
          <t xml:space="preserve"> </t>
        </is>
      </c>
    </row>
    <row r="18">
      <c r="A18" s="4" t="inlineStr">
        <is>
          <t>Sales-type lease receivables | North America</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 finance receivables</t>
        </is>
      </c>
      <c r="B20" s="5" t="n">
        <v>959751</v>
      </c>
      <c r="C20" s="5" t="n">
        <v>987743</v>
      </c>
      <c r="D20" s="4" t="inlineStr">
        <is>
          <t xml:space="preserve"> </t>
        </is>
      </c>
      <c r="E20" s="4" t="inlineStr">
        <is>
          <t xml:space="preserve"> </t>
        </is>
      </c>
    </row>
    <row r="21">
      <c r="A21" s="4" t="inlineStr">
        <is>
          <t>Unguaranteed residual values</t>
        </is>
      </c>
      <c r="B21" s="5" t="n">
        <v>36838</v>
      </c>
      <c r="C21" s="5" t="n">
        <v>38059</v>
      </c>
      <c r="D21" s="4" t="inlineStr">
        <is>
          <t xml:space="preserve"> </t>
        </is>
      </c>
      <c r="E21" s="4" t="inlineStr">
        <is>
          <t xml:space="preserve"> </t>
        </is>
      </c>
    </row>
    <row r="22">
      <c r="A22" s="4" t="inlineStr">
        <is>
          <t>Unearned income</t>
        </is>
      </c>
      <c r="B22" s="5" t="n">
        <v>-258680</v>
      </c>
      <c r="C22" s="5" t="n">
        <v>-253711</v>
      </c>
      <c r="D22" s="4" t="inlineStr">
        <is>
          <t xml:space="preserve"> </t>
        </is>
      </c>
      <c r="E22" s="4" t="inlineStr">
        <is>
          <t xml:space="preserve"> </t>
        </is>
      </c>
    </row>
    <row r="23">
      <c r="A23" s="4" t="inlineStr">
        <is>
          <t>Allowance for credit losses</t>
        </is>
      </c>
      <c r="B23" s="5" t="n">
        <v>-12939</v>
      </c>
      <c r="C23" s="5" t="n">
        <v>-13942</v>
      </c>
      <c r="D23" s="5" t="n">
        <v>-14352</v>
      </c>
      <c r="E23" s="5" t="n">
        <v>-14131</v>
      </c>
    </row>
    <row r="24">
      <c r="A24" s="4" t="inlineStr">
        <is>
          <t>Net investment in receivables</t>
        </is>
      </c>
      <c r="B24" s="5" t="n">
        <v>724970</v>
      </c>
      <c r="C24" s="5" t="n">
        <v>758149</v>
      </c>
      <c r="D24" s="4" t="inlineStr">
        <is>
          <t xml:space="preserve"> </t>
        </is>
      </c>
      <c r="E24" s="4" t="inlineStr">
        <is>
          <t xml:space="preserve"> </t>
        </is>
      </c>
    </row>
    <row r="25">
      <c r="A25" s="4" t="inlineStr">
        <is>
          <t>Sales-type lease receivables | Internation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finance receivables</t>
        </is>
      </c>
      <c r="B27" s="5" t="n">
        <v>129659</v>
      </c>
      <c r="C27" s="5" t="n">
        <v>143466</v>
      </c>
      <c r="D27" s="4" t="inlineStr">
        <is>
          <t xml:space="preserve"> </t>
        </is>
      </c>
      <c r="E27" s="4" t="inlineStr">
        <is>
          <t xml:space="preserve"> </t>
        </is>
      </c>
    </row>
    <row r="28">
      <c r="A28" s="4" t="inlineStr">
        <is>
          <t>Unguaranteed residual values</t>
        </is>
      </c>
      <c r="B28" s="5" t="n">
        <v>6628</v>
      </c>
      <c r="C28" s="5" t="n">
        <v>7211</v>
      </c>
      <c r="D28" s="4" t="inlineStr">
        <is>
          <t xml:space="preserve"> </t>
        </is>
      </c>
      <c r="E28" s="4" t="inlineStr">
        <is>
          <t xml:space="preserve"> </t>
        </is>
      </c>
    </row>
    <row r="29">
      <c r="A29" s="4" t="inlineStr">
        <is>
          <t>Unearned income</t>
        </is>
      </c>
      <c r="B29" s="5" t="n">
        <v>-38641</v>
      </c>
      <c r="C29" s="5" t="n">
        <v>-42847</v>
      </c>
      <c r="D29" s="4" t="inlineStr">
        <is>
          <t xml:space="preserve"> </t>
        </is>
      </c>
      <c r="E29" s="4" t="inlineStr">
        <is>
          <t xml:space="preserve"> </t>
        </is>
      </c>
    </row>
    <row r="30">
      <c r="A30" s="4" t="inlineStr">
        <is>
          <t>Allowance for credit losses</t>
        </is>
      </c>
      <c r="B30" s="5" t="n">
        <v>-2277</v>
      </c>
      <c r="C30" s="5" t="n">
        <v>-2786</v>
      </c>
      <c r="D30" s="5" t="n">
        <v>-2454</v>
      </c>
      <c r="E30" s="5" t="n">
        <v>-2893</v>
      </c>
    </row>
    <row r="31">
      <c r="A31" s="4" t="inlineStr">
        <is>
          <t>Net investment in receivables</t>
        </is>
      </c>
      <c r="B31" s="5" t="n">
        <v>95369</v>
      </c>
      <c r="C31" s="5" t="n">
        <v>105044</v>
      </c>
      <c r="D31" s="4" t="inlineStr">
        <is>
          <t xml:space="preserve"> </t>
        </is>
      </c>
      <c r="E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finance receivables</t>
        </is>
      </c>
      <c r="B34" s="5" t="n">
        <v>339221</v>
      </c>
      <c r="C34" s="5" t="n">
        <v>359927</v>
      </c>
      <c r="D34" s="4" t="inlineStr">
        <is>
          <t xml:space="preserve"> </t>
        </is>
      </c>
      <c r="E34" s="4" t="inlineStr">
        <is>
          <t xml:space="preserve"> </t>
        </is>
      </c>
    </row>
    <row r="35">
      <c r="A35" s="4" t="inlineStr">
        <is>
          <t>Allowance for credit losses</t>
        </is>
      </c>
      <c r="B35" s="5" t="n">
        <v>-6484</v>
      </c>
      <c r="C35" s="5" t="n">
        <v>-6499</v>
      </c>
      <c r="D35" s="4" t="inlineStr">
        <is>
          <t xml:space="preserve"> </t>
        </is>
      </c>
      <c r="E35" s="4" t="inlineStr">
        <is>
          <t xml:space="preserve"> </t>
        </is>
      </c>
    </row>
    <row r="36">
      <c r="A36" s="4" t="inlineStr">
        <is>
          <t>Net investment in receivables</t>
        </is>
      </c>
      <c r="B36" s="5" t="n">
        <v>332737</v>
      </c>
      <c r="C36" s="5" t="n">
        <v>353428</v>
      </c>
      <c r="D36" s="4" t="inlineStr">
        <is>
          <t xml:space="preserve"> </t>
        </is>
      </c>
      <c r="E36" s="4" t="inlineStr">
        <is>
          <t xml:space="preserve"> </t>
        </is>
      </c>
    </row>
    <row r="37">
      <c r="A37" s="4" t="inlineStr">
        <is>
          <t>Loan receivables | North America</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Gross finance receivables</t>
        </is>
      </c>
      <c r="B39" s="5" t="n">
        <v>319259</v>
      </c>
      <c r="C39" s="5" t="n">
        <v>342062</v>
      </c>
      <c r="D39" s="4" t="inlineStr">
        <is>
          <t xml:space="preserve"> </t>
        </is>
      </c>
      <c r="E39" s="4" t="inlineStr">
        <is>
          <t xml:space="preserve"> </t>
        </is>
      </c>
    </row>
    <row r="40">
      <c r="A40" s="4" t="inlineStr">
        <is>
          <t>Allowance for credit losses</t>
        </is>
      </c>
      <c r="B40" s="5" t="n">
        <v>-6304</v>
      </c>
      <c r="C40" s="5" t="n">
        <v>-6346</v>
      </c>
      <c r="D40" s="5" t="n">
        <v>-5747</v>
      </c>
      <c r="E40" s="5" t="n">
        <v>-4787</v>
      </c>
    </row>
    <row r="41">
      <c r="A41" s="4" t="inlineStr">
        <is>
          <t>Net investment in receivables</t>
        </is>
      </c>
      <c r="B41" s="5" t="n">
        <v>312955</v>
      </c>
      <c r="C41" s="5" t="n">
        <v>335716</v>
      </c>
      <c r="D41" s="4" t="inlineStr">
        <is>
          <t xml:space="preserve"> </t>
        </is>
      </c>
      <c r="E41" s="4" t="inlineStr">
        <is>
          <t xml:space="preserve"> </t>
        </is>
      </c>
    </row>
    <row r="42">
      <c r="A42" s="4" t="inlineStr">
        <is>
          <t>Loan receivables | Internation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finance receivables</t>
        </is>
      </c>
      <c r="B44" s="5" t="n">
        <v>19962</v>
      </c>
      <c r="C44" s="5" t="n">
        <v>17865</v>
      </c>
      <c r="D44" s="4" t="inlineStr">
        <is>
          <t xml:space="preserve"> </t>
        </is>
      </c>
      <c r="E44" s="4" t="inlineStr">
        <is>
          <t xml:space="preserve"> </t>
        </is>
      </c>
    </row>
    <row r="45">
      <c r="A45" s="4" t="inlineStr">
        <is>
          <t>Allowance for credit losses</t>
        </is>
      </c>
      <c r="B45" s="5" t="n">
        <v>-180</v>
      </c>
      <c r="C45" s="5" t="n">
        <v>-153</v>
      </c>
      <c r="D45" s="6" t="n">
        <v>-146</v>
      </c>
      <c r="E45" s="6" t="n">
        <v>-139</v>
      </c>
    </row>
    <row r="46">
      <c r="A46" s="4" t="inlineStr">
        <is>
          <t>Net investment in receivables</t>
        </is>
      </c>
      <c r="B46" s="6" t="n">
        <v>19782</v>
      </c>
      <c r="C46" s="6" t="n">
        <v>17712</v>
      </c>
      <c r="D46" s="4" t="inlineStr">
        <is>
          <t xml:space="preserve"> </t>
        </is>
      </c>
      <c r="E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Sep. 30, 2024 USD ($)</t>
        </is>
      </c>
    </row>
    <row r="2">
      <c r="A2" s="3" t="inlineStr">
        <is>
          <t>Sales-type Lease Receivables</t>
        </is>
      </c>
      <c r="B2" s="4" t="inlineStr">
        <is>
          <t xml:space="preserve"> </t>
        </is>
      </c>
    </row>
    <row r="3">
      <c r="A3" s="4" t="inlineStr">
        <is>
          <t>Remainder 2024</t>
        </is>
      </c>
      <c r="B3" s="6" t="n">
        <v>131267</v>
      </c>
    </row>
    <row r="4">
      <c r="A4" s="4" t="inlineStr">
        <is>
          <t>2025</t>
        </is>
      </c>
      <c r="B4" s="5" t="n">
        <v>374967</v>
      </c>
    </row>
    <row r="5">
      <c r="A5" s="4" t="inlineStr">
        <is>
          <t>2026</t>
        </is>
      </c>
      <c r="B5" s="5" t="n">
        <v>283967</v>
      </c>
    </row>
    <row r="6">
      <c r="A6" s="4" t="inlineStr">
        <is>
          <t>2027</t>
        </is>
      </c>
      <c r="B6" s="5" t="n">
        <v>183247</v>
      </c>
    </row>
    <row r="7">
      <c r="A7" s="4" t="inlineStr">
        <is>
          <t>2028</t>
        </is>
      </c>
      <c r="B7" s="5" t="n">
        <v>91045</v>
      </c>
    </row>
    <row r="8">
      <c r="A8" s="4" t="inlineStr">
        <is>
          <t>Thereafter</t>
        </is>
      </c>
      <c r="B8" s="5" t="n">
        <v>24917</v>
      </c>
    </row>
    <row r="9">
      <c r="A9" s="4" t="inlineStr">
        <is>
          <t>Total</t>
        </is>
      </c>
      <c r="B9" s="5" t="n">
        <v>1089410</v>
      </c>
    </row>
    <row r="10">
      <c r="A10" s="3" t="inlineStr">
        <is>
          <t>Loan Receivables</t>
        </is>
      </c>
      <c r="B10" s="4" t="inlineStr">
        <is>
          <t xml:space="preserve"> </t>
        </is>
      </c>
    </row>
    <row r="11">
      <c r="A11" s="4" t="inlineStr">
        <is>
          <t>Remainder 2024</t>
        </is>
      </c>
      <c r="B11" s="5" t="n">
        <v>199232</v>
      </c>
    </row>
    <row r="12">
      <c r="A12" s="4" t="inlineStr">
        <is>
          <t>2025</t>
        </is>
      </c>
      <c r="B12" s="5" t="n">
        <v>48009</v>
      </c>
    </row>
    <row r="13">
      <c r="A13" s="4" t="inlineStr">
        <is>
          <t>2026</t>
        </is>
      </c>
      <c r="B13" s="5" t="n">
        <v>35324</v>
      </c>
    </row>
    <row r="14">
      <c r="A14" s="4" t="inlineStr">
        <is>
          <t>2027</t>
        </is>
      </c>
      <c r="B14" s="5" t="n">
        <v>29205</v>
      </c>
    </row>
    <row r="15">
      <c r="A15" s="4" t="inlineStr">
        <is>
          <t>2028</t>
        </is>
      </c>
      <c r="B15" s="5" t="n">
        <v>20468</v>
      </c>
    </row>
    <row r="16">
      <c r="A16" s="4" t="inlineStr">
        <is>
          <t>Thereafter</t>
        </is>
      </c>
      <c r="B16" s="5" t="n">
        <v>6983</v>
      </c>
    </row>
    <row r="17">
      <c r="A17" s="4" t="inlineStr">
        <is>
          <t>Total</t>
        </is>
      </c>
      <c r="B17" s="5" t="n">
        <v>339221</v>
      </c>
    </row>
    <row r="18">
      <c r="A18" s="4" t="inlineStr">
        <is>
          <t>North America</t>
        </is>
      </c>
      <c r="B18" s="4" t="inlineStr">
        <is>
          <t xml:space="preserve"> </t>
        </is>
      </c>
    </row>
    <row r="19">
      <c r="A19" s="3" t="inlineStr">
        <is>
          <t>Sales-type Lease Receivables</t>
        </is>
      </c>
      <c r="B19" s="4" t="inlineStr">
        <is>
          <t xml:space="preserve"> </t>
        </is>
      </c>
    </row>
    <row r="20">
      <c r="A20" s="4" t="inlineStr">
        <is>
          <t>Remainder 2024</t>
        </is>
      </c>
      <c r="B20" s="5" t="n">
        <v>95959</v>
      </c>
    </row>
    <row r="21">
      <c r="A21" s="4" t="inlineStr">
        <is>
          <t>2025</t>
        </is>
      </c>
      <c r="B21" s="5" t="n">
        <v>332861</v>
      </c>
    </row>
    <row r="22">
      <c r="A22" s="4" t="inlineStr">
        <is>
          <t>2026</t>
        </is>
      </c>
      <c r="B22" s="5" t="n">
        <v>257170</v>
      </c>
    </row>
    <row r="23">
      <c r="A23" s="4" t="inlineStr">
        <is>
          <t>2027</t>
        </is>
      </c>
      <c r="B23" s="5" t="n">
        <v>167598</v>
      </c>
    </row>
    <row r="24">
      <c r="A24" s="4" t="inlineStr">
        <is>
          <t>2028</t>
        </is>
      </c>
      <c r="B24" s="5" t="n">
        <v>83877</v>
      </c>
    </row>
    <row r="25">
      <c r="A25" s="4" t="inlineStr">
        <is>
          <t>Thereafter</t>
        </is>
      </c>
      <c r="B25" s="5" t="n">
        <v>22286</v>
      </c>
    </row>
    <row r="26">
      <c r="A26" s="4" t="inlineStr">
        <is>
          <t>Total</t>
        </is>
      </c>
      <c r="B26" s="5" t="n">
        <v>959751</v>
      </c>
    </row>
    <row r="27">
      <c r="A27" s="3" t="inlineStr">
        <is>
          <t>Loan Receivables</t>
        </is>
      </c>
      <c r="B27" s="4" t="inlineStr">
        <is>
          <t xml:space="preserve"> </t>
        </is>
      </c>
    </row>
    <row r="28">
      <c r="A28" s="4" t="inlineStr">
        <is>
          <t>Remainder 2024</t>
        </is>
      </c>
      <c r="B28" s="5" t="n">
        <v>179270</v>
      </c>
    </row>
    <row r="29">
      <c r="A29" s="4" t="inlineStr">
        <is>
          <t>2025</t>
        </is>
      </c>
      <c r="B29" s="5" t="n">
        <v>48009</v>
      </c>
    </row>
    <row r="30">
      <c r="A30" s="4" t="inlineStr">
        <is>
          <t>2026</t>
        </is>
      </c>
      <c r="B30" s="5" t="n">
        <v>35324</v>
      </c>
    </row>
    <row r="31">
      <c r="A31" s="4" t="inlineStr">
        <is>
          <t>2027</t>
        </is>
      </c>
      <c r="B31" s="5" t="n">
        <v>29205</v>
      </c>
    </row>
    <row r="32">
      <c r="A32" s="4" t="inlineStr">
        <is>
          <t>2028</t>
        </is>
      </c>
      <c r="B32" s="5" t="n">
        <v>20468</v>
      </c>
    </row>
    <row r="33">
      <c r="A33" s="4" t="inlineStr">
        <is>
          <t>Thereafter</t>
        </is>
      </c>
      <c r="B33" s="5" t="n">
        <v>6983</v>
      </c>
    </row>
    <row r="34">
      <c r="A34" s="4" t="inlineStr">
        <is>
          <t>Total</t>
        </is>
      </c>
      <c r="B34" s="5" t="n">
        <v>319259</v>
      </c>
    </row>
    <row r="35">
      <c r="A35" s="4" t="inlineStr">
        <is>
          <t>International</t>
        </is>
      </c>
      <c r="B35" s="4" t="inlineStr">
        <is>
          <t xml:space="preserve"> </t>
        </is>
      </c>
    </row>
    <row r="36">
      <c r="A36" s="3" t="inlineStr">
        <is>
          <t>Sales-type Lease Receivables</t>
        </is>
      </c>
      <c r="B36" s="4" t="inlineStr">
        <is>
          <t xml:space="preserve"> </t>
        </is>
      </c>
    </row>
    <row r="37">
      <c r="A37" s="4" t="inlineStr">
        <is>
          <t>Remainder 2024</t>
        </is>
      </c>
      <c r="B37" s="5" t="n">
        <v>35308</v>
      </c>
    </row>
    <row r="38">
      <c r="A38" s="4" t="inlineStr">
        <is>
          <t>2025</t>
        </is>
      </c>
      <c r="B38" s="5" t="n">
        <v>42106</v>
      </c>
    </row>
    <row r="39">
      <c r="A39" s="4" t="inlineStr">
        <is>
          <t>2026</t>
        </is>
      </c>
      <c r="B39" s="5" t="n">
        <v>26797</v>
      </c>
    </row>
    <row r="40">
      <c r="A40" s="4" t="inlineStr">
        <is>
          <t>2027</t>
        </is>
      </c>
      <c r="B40" s="5" t="n">
        <v>15649</v>
      </c>
    </row>
    <row r="41">
      <c r="A41" s="4" t="inlineStr">
        <is>
          <t>2028</t>
        </is>
      </c>
      <c r="B41" s="5" t="n">
        <v>7168</v>
      </c>
    </row>
    <row r="42">
      <c r="A42" s="4" t="inlineStr">
        <is>
          <t>Thereafter</t>
        </is>
      </c>
      <c r="B42" s="5" t="n">
        <v>2631</v>
      </c>
    </row>
    <row r="43">
      <c r="A43" s="4" t="inlineStr">
        <is>
          <t>Total</t>
        </is>
      </c>
      <c r="B43" s="5" t="n">
        <v>129659</v>
      </c>
    </row>
    <row r="44">
      <c r="A44" s="3" t="inlineStr">
        <is>
          <t>Loan Receivables</t>
        </is>
      </c>
      <c r="B44" s="4" t="inlineStr">
        <is>
          <t xml:space="preserve"> </t>
        </is>
      </c>
    </row>
    <row r="45">
      <c r="A45" s="4" t="inlineStr">
        <is>
          <t>Remainder 2024</t>
        </is>
      </c>
      <c r="B45" s="5" t="n">
        <v>19962</v>
      </c>
    </row>
    <row r="46">
      <c r="A46" s="4" t="inlineStr">
        <is>
          <t>2025</t>
        </is>
      </c>
      <c r="B46" s="5" t="n">
        <v>0</v>
      </c>
    </row>
    <row r="47">
      <c r="A47" s="4" t="inlineStr">
        <is>
          <t>2026</t>
        </is>
      </c>
      <c r="B47" s="5" t="n">
        <v>0</v>
      </c>
    </row>
    <row r="48">
      <c r="A48" s="4" t="inlineStr">
        <is>
          <t>2027</t>
        </is>
      </c>
      <c r="B48" s="5" t="n">
        <v>0</v>
      </c>
    </row>
    <row r="49">
      <c r="A49" s="4" t="inlineStr">
        <is>
          <t>2028</t>
        </is>
      </c>
      <c r="B49" s="5" t="n">
        <v>0</v>
      </c>
    </row>
    <row r="50">
      <c r="A50" s="4" t="inlineStr">
        <is>
          <t>Thereafter</t>
        </is>
      </c>
      <c r="B50" s="5" t="n">
        <v>0</v>
      </c>
    </row>
    <row r="51">
      <c r="A51" s="4" t="inlineStr">
        <is>
          <t>Total</t>
        </is>
      </c>
      <c r="B51" s="6" t="n">
        <v>199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428631</v>
      </c>
      <c r="C3" s="6" t="n">
        <v>1491136</v>
      </c>
    </row>
    <row r="4">
      <c r="A4" s="4" t="inlineStr">
        <is>
          <t>Past due amounts 0 -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415956</v>
      </c>
      <c r="C6" s="5" t="n">
        <v>1476054</v>
      </c>
    </row>
    <row r="7">
      <c r="A7" s="4" t="inlineStr">
        <is>
          <t>Past due amounts &g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2675</v>
      </c>
      <c r="C9" s="5" t="n">
        <v>15082</v>
      </c>
    </row>
    <row r="10">
      <c r="A10" s="4" t="inlineStr">
        <is>
          <t>Sales-type lease receivables | North Americ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59751</v>
      </c>
      <c r="C12" s="5" t="n">
        <v>987743</v>
      </c>
    </row>
    <row r="13">
      <c r="A13" s="4" t="inlineStr">
        <is>
          <t>Sales-type lease receivables | Internation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29659</v>
      </c>
      <c r="C15" s="5" t="n">
        <v>143466</v>
      </c>
    </row>
    <row r="16">
      <c r="A16" s="4" t="inlineStr">
        <is>
          <t>Sales-type lease receivables | Past due amounts 0 - 90 days | North America</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951747</v>
      </c>
      <c r="C18" s="5" t="n">
        <v>977744</v>
      </c>
    </row>
    <row r="19">
      <c r="A19" s="4" t="inlineStr">
        <is>
          <t>Sales-type lease receivables | Past due amounts 0 - 90 days | Internation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27374</v>
      </c>
      <c r="C21" s="5" t="n">
        <v>140857</v>
      </c>
    </row>
    <row r="22">
      <c r="A22" s="4" t="inlineStr">
        <is>
          <t>Sales-type lease receivables | Past due amounts &gt;90 days | North America</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8004</v>
      </c>
      <c r="C24" s="5" t="n">
        <v>9999</v>
      </c>
    </row>
    <row r="25">
      <c r="A25" s="4" t="inlineStr">
        <is>
          <t>Sales-type lease receivables | Past due amounts &gt;90 days | Internation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2285</v>
      </c>
      <c r="C27" s="5" t="n">
        <v>2609</v>
      </c>
    </row>
    <row r="28">
      <c r="A28" s="4" t="inlineStr">
        <is>
          <t>Loan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339221</v>
      </c>
      <c r="C30" s="5" t="n">
        <v>359927</v>
      </c>
    </row>
    <row r="31">
      <c r="A31" s="4" t="inlineStr">
        <is>
          <t>Loan receivables | North America</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319259</v>
      </c>
      <c r="C33" s="5" t="n">
        <v>342062</v>
      </c>
    </row>
    <row r="34">
      <c r="A34" s="4" t="inlineStr">
        <is>
          <t>Loan receivables | Internation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9962</v>
      </c>
      <c r="C36" s="5" t="n">
        <v>17865</v>
      </c>
    </row>
    <row r="37">
      <c r="A37" s="4" t="inlineStr">
        <is>
          <t>Loan receivables | Past due amounts 0 - 90 days | North Americ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16976</v>
      </c>
      <c r="C39" s="5" t="n">
        <v>339789</v>
      </c>
    </row>
    <row r="40">
      <c r="A40" s="4" t="inlineStr">
        <is>
          <t>Loan receivables | Past due amounts 0 - 90 days | Internation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9859</v>
      </c>
      <c r="C42" s="5" t="n">
        <v>17664</v>
      </c>
    </row>
    <row r="43">
      <c r="A43" s="4" t="inlineStr">
        <is>
          <t>Loan receivables | Past due amounts &gt;90 days | North America</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283</v>
      </c>
      <c r="C45" s="5" t="n">
        <v>2273</v>
      </c>
    </row>
    <row r="46">
      <c r="A46" s="4" t="inlineStr">
        <is>
          <t>Loan receivables | Past due amounts &gt;90 days | Internation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103</v>
      </c>
      <c r="C48" s="6" t="n">
        <v>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9 Months Ended</t>
        </is>
      </c>
    </row>
    <row r="2">
      <c r="B2" s="2" t="inlineStr">
        <is>
          <t>Sep. 30, 2024</t>
        </is>
      </c>
      <c r="C2" s="2" t="inlineStr">
        <is>
          <t>Sep. 30, 2023</t>
        </is>
      </c>
    </row>
    <row r="3">
      <c r="A3" s="3" t="inlineStr">
        <is>
          <t>Allowance for Credit Losses</t>
        </is>
      </c>
      <c r="B3" s="4" t="inlineStr">
        <is>
          <t xml:space="preserve"> </t>
        </is>
      </c>
      <c r="C3" s="4" t="inlineStr">
        <is>
          <t xml:space="preserve"> </t>
        </is>
      </c>
    </row>
    <row r="4">
      <c r="A4" s="4" t="inlineStr">
        <is>
          <t>Beginning Balance</t>
        </is>
      </c>
      <c r="B4" s="6" t="n">
        <v>23227</v>
      </c>
      <c r="C4" s="6" t="n">
        <v>21950</v>
      </c>
    </row>
    <row r="5">
      <c r="A5" s="4" t="inlineStr">
        <is>
          <t>Amounts charged to expense</t>
        </is>
      </c>
      <c r="B5" s="5" t="n">
        <v>4895</v>
      </c>
      <c r="C5" s="5" t="n">
        <v>5690</v>
      </c>
    </row>
    <row r="6">
      <c r="A6" s="4" t="inlineStr">
        <is>
          <t>Write-offs</t>
        </is>
      </c>
      <c r="B6" s="5" t="n">
        <v>-9333</v>
      </c>
      <c r="C6" s="5" t="n">
        <v>-8450</v>
      </c>
    </row>
    <row r="7">
      <c r="A7" s="4" t="inlineStr">
        <is>
          <t>Recoveries</t>
        </is>
      </c>
      <c r="B7" s="5" t="n">
        <v>2912</v>
      </c>
      <c r="C7" s="5" t="n">
        <v>3697</v>
      </c>
    </row>
    <row r="8">
      <c r="A8" s="4" t="inlineStr">
        <is>
          <t>Other</t>
        </is>
      </c>
      <c r="B8" s="5" t="n">
        <v>-1</v>
      </c>
      <c r="C8" s="5" t="n">
        <v>-188</v>
      </c>
    </row>
    <row r="9">
      <c r="A9" s="4" t="inlineStr">
        <is>
          <t>Ending Balance</t>
        </is>
      </c>
      <c r="B9" s="5" t="n">
        <v>21700</v>
      </c>
      <c r="C9" s="5" t="n">
        <v>22699</v>
      </c>
    </row>
    <row r="10">
      <c r="A10" s="4" t="inlineStr">
        <is>
          <t>Sales-type lease receivables</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Beginning Balance</t>
        </is>
      </c>
      <c r="B12" s="5" t="n">
        <v>16728</v>
      </c>
      <c r="C12" s="4" t="inlineStr">
        <is>
          <t xml:space="preserve"> </t>
        </is>
      </c>
    </row>
    <row r="13">
      <c r="A13" s="4" t="inlineStr">
        <is>
          <t>Ending Balance</t>
        </is>
      </c>
      <c r="B13" s="5" t="n">
        <v>15216</v>
      </c>
      <c r="C13" s="4" t="inlineStr">
        <is>
          <t xml:space="preserve"> </t>
        </is>
      </c>
    </row>
    <row r="14">
      <c r="A14" s="4" t="inlineStr">
        <is>
          <t>Sales-type lease receivables | North America</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Beginning Balance</t>
        </is>
      </c>
      <c r="B16" s="5" t="n">
        <v>13942</v>
      </c>
      <c r="C16" s="5" t="n">
        <v>14131</v>
      </c>
    </row>
    <row r="17">
      <c r="A17" s="4" t="inlineStr">
        <is>
          <t>Amounts charged to expense</t>
        </is>
      </c>
      <c r="B17" s="5" t="n">
        <v>998</v>
      </c>
      <c r="C17" s="5" t="n">
        <v>1339</v>
      </c>
    </row>
    <row r="18">
      <c r="A18" s="4" t="inlineStr">
        <is>
          <t>Write-offs</t>
        </is>
      </c>
      <c r="B18" s="5" t="n">
        <v>-3232</v>
      </c>
      <c r="C18" s="5" t="n">
        <v>-3227</v>
      </c>
    </row>
    <row r="19">
      <c r="A19" s="4" t="inlineStr">
        <is>
          <t>Recoveries</t>
        </is>
      </c>
      <c r="B19" s="5" t="n">
        <v>1221</v>
      </c>
      <c r="C19" s="5" t="n">
        <v>2058</v>
      </c>
    </row>
    <row r="20">
      <c r="A20" s="4" t="inlineStr">
        <is>
          <t>Other</t>
        </is>
      </c>
      <c r="B20" s="5" t="n">
        <v>10</v>
      </c>
      <c r="C20" s="5" t="n">
        <v>51</v>
      </c>
    </row>
    <row r="21">
      <c r="A21" s="4" t="inlineStr">
        <is>
          <t>Ending Balance</t>
        </is>
      </c>
      <c r="B21" s="5" t="n">
        <v>12939</v>
      </c>
      <c r="C21" s="5" t="n">
        <v>14352</v>
      </c>
    </row>
    <row r="22">
      <c r="A22" s="4" t="inlineStr">
        <is>
          <t>Sales-type lease receivables | International</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5" t="n">
        <v>2786</v>
      </c>
      <c r="C24" s="5" t="n">
        <v>2893</v>
      </c>
    </row>
    <row r="25">
      <c r="A25" s="4" t="inlineStr">
        <is>
          <t>Amounts charged to expense</t>
        </is>
      </c>
      <c r="B25" s="5" t="n">
        <v>-7</v>
      </c>
      <c r="C25" s="5" t="n">
        <v>800</v>
      </c>
    </row>
    <row r="26">
      <c r="A26" s="4" t="inlineStr">
        <is>
          <t>Write-offs</t>
        </is>
      </c>
      <c r="B26" s="5" t="n">
        <v>-636</v>
      </c>
      <c r="C26" s="5" t="n">
        <v>-1209</v>
      </c>
    </row>
    <row r="27">
      <c r="A27" s="4" t="inlineStr">
        <is>
          <t>Recoveries</t>
        </is>
      </c>
      <c r="B27" s="5" t="n">
        <v>145</v>
      </c>
      <c r="C27" s="5" t="n">
        <v>151</v>
      </c>
    </row>
    <row r="28">
      <c r="A28" s="4" t="inlineStr">
        <is>
          <t>Other</t>
        </is>
      </c>
      <c r="B28" s="5" t="n">
        <v>-11</v>
      </c>
      <c r="C28" s="5" t="n">
        <v>-181</v>
      </c>
    </row>
    <row r="29">
      <c r="A29" s="4" t="inlineStr">
        <is>
          <t>Ending Balance</t>
        </is>
      </c>
      <c r="B29" s="5" t="n">
        <v>2277</v>
      </c>
      <c r="C29" s="5" t="n">
        <v>2454</v>
      </c>
    </row>
    <row r="30">
      <c r="A30" s="4" t="inlineStr">
        <is>
          <t>Loan receivables</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Beginning Balance</t>
        </is>
      </c>
      <c r="B32" s="5" t="n">
        <v>6499</v>
      </c>
      <c r="C32" s="4" t="inlineStr">
        <is>
          <t xml:space="preserve"> </t>
        </is>
      </c>
    </row>
    <row r="33">
      <c r="A33" s="4" t="inlineStr">
        <is>
          <t>Write-offs</t>
        </is>
      </c>
      <c r="B33" s="5" t="n">
        <v>-5465</v>
      </c>
      <c r="C33" s="5" t="n">
        <v>-4014</v>
      </c>
    </row>
    <row r="34">
      <c r="A34" s="4" t="inlineStr">
        <is>
          <t>Ending Balance</t>
        </is>
      </c>
      <c r="B34" s="5" t="n">
        <v>6484</v>
      </c>
      <c r="C34" s="4" t="inlineStr">
        <is>
          <t xml:space="preserve"> </t>
        </is>
      </c>
    </row>
    <row r="35">
      <c r="A35" s="4" t="inlineStr">
        <is>
          <t>Loan receivables | North America</t>
        </is>
      </c>
      <c r="B35" s="4" t="inlineStr">
        <is>
          <t xml:space="preserve"> </t>
        </is>
      </c>
      <c r="C35" s="4" t="inlineStr">
        <is>
          <t xml:space="preserve"> </t>
        </is>
      </c>
    </row>
    <row r="36">
      <c r="A36" s="3" t="inlineStr">
        <is>
          <t>Allowance for Credit Losses</t>
        </is>
      </c>
      <c r="B36" s="4" t="inlineStr">
        <is>
          <t xml:space="preserve"> </t>
        </is>
      </c>
      <c r="C36" s="4" t="inlineStr">
        <is>
          <t xml:space="preserve"> </t>
        </is>
      </c>
    </row>
    <row r="37">
      <c r="A37" s="4" t="inlineStr">
        <is>
          <t>Beginning Balance</t>
        </is>
      </c>
      <c r="B37" s="5" t="n">
        <v>6346</v>
      </c>
      <c r="C37" s="5" t="n">
        <v>4787</v>
      </c>
    </row>
    <row r="38">
      <c r="A38" s="4" t="inlineStr">
        <is>
          <t>Amounts charged to expense</t>
        </is>
      </c>
      <c r="B38" s="5" t="n">
        <v>3550</v>
      </c>
      <c r="C38" s="5" t="n">
        <v>3246</v>
      </c>
    </row>
    <row r="39">
      <c r="A39" s="4" t="inlineStr">
        <is>
          <t>Write-offs</t>
        </is>
      </c>
      <c r="B39" s="5" t="n">
        <v>-5116</v>
      </c>
      <c r="C39" s="5" t="n">
        <v>-3722</v>
      </c>
    </row>
    <row r="40">
      <c r="A40" s="4" t="inlineStr">
        <is>
          <t>Recoveries</t>
        </is>
      </c>
      <c r="B40" s="5" t="n">
        <v>1546</v>
      </c>
      <c r="C40" s="5" t="n">
        <v>1488</v>
      </c>
    </row>
    <row r="41">
      <c r="A41" s="4" t="inlineStr">
        <is>
          <t>Other</t>
        </is>
      </c>
      <c r="B41" s="5" t="n">
        <v>-22</v>
      </c>
      <c r="C41" s="5" t="n">
        <v>-52</v>
      </c>
    </row>
    <row r="42">
      <c r="A42" s="4" t="inlineStr">
        <is>
          <t>Ending Balance</t>
        </is>
      </c>
      <c r="B42" s="5" t="n">
        <v>6304</v>
      </c>
      <c r="C42" s="5" t="n">
        <v>5747</v>
      </c>
    </row>
    <row r="43">
      <c r="A43" s="4" t="inlineStr">
        <is>
          <t>Loan receivables | International</t>
        </is>
      </c>
      <c r="B43" s="4" t="inlineStr">
        <is>
          <t xml:space="preserve"> </t>
        </is>
      </c>
      <c r="C43" s="4" t="inlineStr">
        <is>
          <t xml:space="preserve"> </t>
        </is>
      </c>
    </row>
    <row r="44">
      <c r="A44" s="3" t="inlineStr">
        <is>
          <t>Allowance for Credit Losses</t>
        </is>
      </c>
      <c r="B44" s="4" t="inlineStr">
        <is>
          <t xml:space="preserve"> </t>
        </is>
      </c>
      <c r="C44" s="4" t="inlineStr">
        <is>
          <t xml:space="preserve"> </t>
        </is>
      </c>
    </row>
    <row r="45">
      <c r="A45" s="4" t="inlineStr">
        <is>
          <t>Beginning Balance</t>
        </is>
      </c>
      <c r="B45" s="5" t="n">
        <v>153</v>
      </c>
      <c r="C45" s="5" t="n">
        <v>139</v>
      </c>
    </row>
    <row r="46">
      <c r="A46" s="4" t="inlineStr">
        <is>
          <t>Amounts charged to expense</t>
        </is>
      </c>
      <c r="B46" s="5" t="n">
        <v>354</v>
      </c>
      <c r="C46" s="5" t="n">
        <v>305</v>
      </c>
    </row>
    <row r="47">
      <c r="A47" s="4" t="inlineStr">
        <is>
          <t>Write-offs</t>
        </is>
      </c>
      <c r="B47" s="5" t="n">
        <v>-349</v>
      </c>
      <c r="C47" s="5" t="n">
        <v>-292</v>
      </c>
    </row>
    <row r="48">
      <c r="A48" s="4" t="inlineStr">
        <is>
          <t>Recoveries</t>
        </is>
      </c>
      <c r="B48" s="5" t="n">
        <v>0</v>
      </c>
      <c r="C48" s="5" t="n">
        <v>0</v>
      </c>
    </row>
    <row r="49">
      <c r="A49" s="4" t="inlineStr">
        <is>
          <t>Other</t>
        </is>
      </c>
      <c r="B49" s="5" t="n">
        <v>22</v>
      </c>
      <c r="C49" s="5" t="n">
        <v>-6</v>
      </c>
    </row>
    <row r="50">
      <c r="A50" s="4" t="inlineStr">
        <is>
          <t>Ending Balance</t>
        </is>
      </c>
      <c r="B50" s="6" t="n">
        <v>180</v>
      </c>
      <c r="C50" s="6" t="n">
        <v>1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Write Offs) (Details) - USD ($) $ in Thousands</t>
        </is>
      </c>
      <c r="B1" s="2" t="inlineStr">
        <is>
          <t>9 Months Ended</t>
        </is>
      </c>
    </row>
    <row r="2">
      <c r="B2" s="2" t="inlineStr">
        <is>
          <t>Sep. 30, 2024</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Total</t>
        </is>
      </c>
      <c r="B4" s="6" t="n">
        <v>9333</v>
      </c>
      <c r="C4" s="6" t="n">
        <v>8450</v>
      </c>
    </row>
    <row r="5">
      <c r="A5" s="4" t="inlineStr">
        <is>
          <t>Sales-type lease receivabl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Year one</t>
        </is>
      </c>
      <c r="B7" s="5" t="n">
        <v>67</v>
      </c>
      <c r="C7" s="5" t="n">
        <v>833</v>
      </c>
    </row>
    <row r="8">
      <c r="A8" s="4" t="inlineStr">
        <is>
          <t>Year two</t>
        </is>
      </c>
      <c r="B8" s="5" t="n">
        <v>829</v>
      </c>
      <c r="C8" s="5" t="n">
        <v>912</v>
      </c>
    </row>
    <row r="9">
      <c r="A9" s="4" t="inlineStr">
        <is>
          <t>Year three</t>
        </is>
      </c>
      <c r="B9" s="5" t="n">
        <v>1382</v>
      </c>
      <c r="C9" s="5" t="n">
        <v>1141</v>
      </c>
    </row>
    <row r="10">
      <c r="A10" s="4" t="inlineStr">
        <is>
          <t>Year four</t>
        </is>
      </c>
      <c r="B10" s="5" t="n">
        <v>763</v>
      </c>
      <c r="C10" s="5" t="n">
        <v>748</v>
      </c>
    </row>
    <row r="11">
      <c r="A11" s="4" t="inlineStr">
        <is>
          <t>Year five</t>
        </is>
      </c>
      <c r="B11" s="5" t="n">
        <v>543</v>
      </c>
      <c r="C11" s="5" t="n">
        <v>447</v>
      </c>
    </row>
    <row r="12">
      <c r="A12" s="4" t="inlineStr">
        <is>
          <t>Prior</t>
        </is>
      </c>
      <c r="B12" s="5" t="n">
        <v>284</v>
      </c>
      <c r="C12" s="5" t="n">
        <v>355</v>
      </c>
    </row>
    <row r="13">
      <c r="A13" s="4" t="inlineStr">
        <is>
          <t>Loan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5465</v>
      </c>
      <c r="C15" s="6" t="n">
        <v>4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hort-term investments, fair value</t>
        </is>
      </c>
      <c r="B3" s="6" t="n">
        <v>1823</v>
      </c>
      <c r="C3" s="6" t="n">
        <v>2382</v>
      </c>
    </row>
    <row r="4">
      <c r="A4" s="4" t="inlineStr">
        <is>
          <t>Accounts and other receivables, allowance</t>
        </is>
      </c>
      <c r="B4" s="5" t="n">
        <v>7480</v>
      </c>
      <c r="C4" s="5" t="n">
        <v>5292</v>
      </c>
    </row>
    <row r="5">
      <c r="A5" s="4" t="inlineStr">
        <is>
          <t>Short-term finance receivables, allowance</t>
        </is>
      </c>
      <c r="B5" s="5" t="n">
        <v>13612</v>
      </c>
      <c r="C5" s="5" t="n">
        <v>14347</v>
      </c>
    </row>
    <row r="6">
      <c r="A6" s="4" t="inlineStr">
        <is>
          <t>Other current assets and prepayments, allowance</t>
        </is>
      </c>
      <c r="B6" s="5" t="n">
        <v>29311</v>
      </c>
      <c r="C6" s="4" t="inlineStr">
        <is>
          <t xml:space="preserve"> </t>
        </is>
      </c>
    </row>
    <row r="7">
      <c r="A7" s="4" t="inlineStr">
        <is>
          <t>Long-term finance receivables, allowance</t>
        </is>
      </c>
      <c r="B7" s="5" t="n">
        <v>8088</v>
      </c>
      <c r="C7" s="5" t="n">
        <v>8880</v>
      </c>
    </row>
    <row r="8">
      <c r="A8" s="4" t="inlineStr">
        <is>
          <t>Other assets, fair value</t>
        </is>
      </c>
      <c r="B8" s="6" t="n">
        <v>212647</v>
      </c>
      <c r="C8" s="6" t="n">
        <v>227131</v>
      </c>
    </row>
    <row r="9">
      <c r="A9" s="4" t="inlineStr">
        <is>
          <t>Common stock, par value (in dollars per share)</t>
        </is>
      </c>
      <c r="B9" s="6" t="n">
        <v>1</v>
      </c>
      <c r="C9" s="6" t="n">
        <v>1</v>
      </c>
    </row>
    <row r="10">
      <c r="A10" s="4" t="inlineStr">
        <is>
          <t>Common stock, authorized (in shares)</t>
        </is>
      </c>
      <c r="B10" s="5" t="n">
        <v>480000</v>
      </c>
      <c r="C10" s="5" t="n">
        <v>480000</v>
      </c>
    </row>
    <row r="11">
      <c r="A11" s="4" t="inlineStr">
        <is>
          <t>Common stock, issued (in shares)</t>
        </is>
      </c>
      <c r="B11" s="5" t="n">
        <v>270338</v>
      </c>
      <c r="C11" s="5" t="n">
        <v>270338</v>
      </c>
    </row>
    <row r="12">
      <c r="A12" s="4" t="inlineStr">
        <is>
          <t>Treasury stock, at cost (in shares)</t>
        </is>
      </c>
      <c r="B12" s="5" t="n">
        <v>88994</v>
      </c>
      <c r="C12" s="5" t="n">
        <v>93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Credit Quality)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1428631</v>
      </c>
      <c r="C3" s="6" t="n">
        <v>1491136</v>
      </c>
    </row>
    <row r="4">
      <c r="A4" s="4" t="inlineStr">
        <is>
          <t>Low</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051767</v>
      </c>
      <c r="C6" s="5" t="n">
        <v>1074740</v>
      </c>
    </row>
    <row r="7">
      <c r="A7" s="4" t="inlineStr">
        <is>
          <t>Medium</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166100</v>
      </c>
      <c r="C9" s="5" t="n">
        <v>204063</v>
      </c>
    </row>
    <row r="10">
      <c r="A10" s="4" t="inlineStr">
        <is>
          <t>High</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8944</v>
      </c>
      <c r="C12" s="5" t="n">
        <v>22168</v>
      </c>
    </row>
    <row r="13">
      <c r="A13" s="4" t="inlineStr">
        <is>
          <t>Not Scor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81820</v>
      </c>
      <c r="C15" s="5" t="n">
        <v>190165</v>
      </c>
    </row>
    <row r="16">
      <c r="A16" s="4" t="inlineStr">
        <is>
          <t>Sales-type lease receivabl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Year one</t>
        </is>
      </c>
      <c r="B18" s="5" t="n">
        <v>228115</v>
      </c>
      <c r="C18" s="5" t="n">
        <v>371581</v>
      </c>
    </row>
    <row r="19">
      <c r="A19" s="4" t="inlineStr">
        <is>
          <t>Year two</t>
        </is>
      </c>
      <c r="B19" s="5" t="n">
        <v>308397</v>
      </c>
      <c r="C19" s="5" t="n">
        <v>312894</v>
      </c>
    </row>
    <row r="20">
      <c r="A20" s="4" t="inlineStr">
        <is>
          <t>Year three</t>
        </is>
      </c>
      <c r="B20" s="5" t="n">
        <v>239869</v>
      </c>
      <c r="C20" s="5" t="n">
        <v>215724</v>
      </c>
    </row>
    <row r="21">
      <c r="A21" s="4" t="inlineStr">
        <is>
          <t>Year four</t>
        </is>
      </c>
      <c r="B21" s="5" t="n">
        <v>155400</v>
      </c>
      <c r="C21" s="5" t="n">
        <v>130810</v>
      </c>
    </row>
    <row r="22">
      <c r="A22" s="4" t="inlineStr">
        <is>
          <t>Year five</t>
        </is>
      </c>
      <c r="B22" s="5" t="n">
        <v>91579</v>
      </c>
      <c r="C22" s="5" t="n">
        <v>62967</v>
      </c>
    </row>
    <row r="23">
      <c r="A23" s="4" t="inlineStr">
        <is>
          <t>Prior</t>
        </is>
      </c>
      <c r="B23" s="5" t="n">
        <v>66050</v>
      </c>
      <c r="C23" s="5" t="n">
        <v>37233</v>
      </c>
    </row>
    <row r="24">
      <c r="A24" s="4" t="inlineStr">
        <is>
          <t>Sales-type lease receivables | Low</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150519</v>
      </c>
      <c r="C26" s="5" t="n">
        <v>261583</v>
      </c>
    </row>
    <row r="27">
      <c r="A27" s="4" t="inlineStr">
        <is>
          <t>Year two</t>
        </is>
      </c>
      <c r="B27" s="5" t="n">
        <v>224418</v>
      </c>
      <c r="C27" s="5" t="n">
        <v>222947</v>
      </c>
    </row>
    <row r="28">
      <c r="A28" s="4" t="inlineStr">
        <is>
          <t>Year three</t>
        </is>
      </c>
      <c r="B28" s="5" t="n">
        <v>180767</v>
      </c>
      <c r="C28" s="5" t="n">
        <v>155193</v>
      </c>
    </row>
    <row r="29">
      <c r="A29" s="4" t="inlineStr">
        <is>
          <t>Year four</t>
        </is>
      </c>
      <c r="B29" s="5" t="n">
        <v>115960</v>
      </c>
      <c r="C29" s="5" t="n">
        <v>96986</v>
      </c>
    </row>
    <row r="30">
      <c r="A30" s="4" t="inlineStr">
        <is>
          <t>Year five</t>
        </is>
      </c>
      <c r="B30" s="5" t="n">
        <v>71999</v>
      </c>
      <c r="C30" s="5" t="n">
        <v>46635</v>
      </c>
    </row>
    <row r="31">
      <c r="A31" s="4" t="inlineStr">
        <is>
          <t>Prior</t>
        </is>
      </c>
      <c r="B31" s="5" t="n">
        <v>53317</v>
      </c>
      <c r="C31" s="5" t="n">
        <v>27164</v>
      </c>
    </row>
    <row r="32">
      <c r="A32" s="4" t="inlineStr">
        <is>
          <t>Sales-type lease receivables | Medium</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5" t="n">
        <v>25841</v>
      </c>
      <c r="C34" s="5" t="n">
        <v>46208</v>
      </c>
    </row>
    <row r="35">
      <c r="A35" s="4" t="inlineStr">
        <is>
          <t>Year two</t>
        </is>
      </c>
      <c r="B35" s="5" t="n">
        <v>33812</v>
      </c>
      <c r="C35" s="5" t="n">
        <v>35891</v>
      </c>
    </row>
    <row r="36">
      <c r="A36" s="4" t="inlineStr">
        <is>
          <t>Year three</t>
        </is>
      </c>
      <c r="B36" s="5" t="n">
        <v>26277</v>
      </c>
      <c r="C36" s="5" t="n">
        <v>24483</v>
      </c>
    </row>
    <row r="37">
      <c r="A37" s="4" t="inlineStr">
        <is>
          <t>Year four</t>
        </is>
      </c>
      <c r="B37" s="5" t="n">
        <v>19868</v>
      </c>
      <c r="C37" s="5" t="n">
        <v>16027</v>
      </c>
    </row>
    <row r="38">
      <c r="A38" s="4" t="inlineStr">
        <is>
          <t>Year five</t>
        </is>
      </c>
      <c r="B38" s="5" t="n">
        <v>11307</v>
      </c>
      <c r="C38" s="5" t="n">
        <v>10503</v>
      </c>
    </row>
    <row r="39">
      <c r="A39" s="4" t="inlineStr">
        <is>
          <t>Prior</t>
        </is>
      </c>
      <c r="B39" s="5" t="n">
        <v>9951</v>
      </c>
      <c r="C39" s="5" t="n">
        <v>8041</v>
      </c>
    </row>
    <row r="40">
      <c r="A40" s="4" t="inlineStr">
        <is>
          <t>Sales-type lease receivables | Hig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5" t="n">
        <v>3550</v>
      </c>
      <c r="C42" s="5" t="n">
        <v>4455</v>
      </c>
    </row>
    <row r="43">
      <c r="A43" s="4" t="inlineStr">
        <is>
          <t>Year two</t>
        </is>
      </c>
      <c r="B43" s="5" t="n">
        <v>4350</v>
      </c>
      <c r="C43" s="5" t="n">
        <v>4217</v>
      </c>
    </row>
    <row r="44">
      <c r="A44" s="4" t="inlineStr">
        <is>
          <t>Year three</t>
        </is>
      </c>
      <c r="B44" s="5" t="n">
        <v>3350</v>
      </c>
      <c r="C44" s="5" t="n">
        <v>2554</v>
      </c>
    </row>
    <row r="45">
      <c r="A45" s="4" t="inlineStr">
        <is>
          <t>Year four</t>
        </is>
      </c>
      <c r="B45" s="5" t="n">
        <v>2723</v>
      </c>
      <c r="C45" s="5" t="n">
        <v>1853</v>
      </c>
    </row>
    <row r="46">
      <c r="A46" s="4" t="inlineStr">
        <is>
          <t>Year five</t>
        </is>
      </c>
      <c r="B46" s="5" t="n">
        <v>2030</v>
      </c>
      <c r="C46" s="5" t="n">
        <v>740</v>
      </c>
    </row>
    <row r="47">
      <c r="A47" s="4" t="inlineStr">
        <is>
          <t>Prior</t>
        </is>
      </c>
      <c r="B47" s="5" t="n">
        <v>655</v>
      </c>
      <c r="C47" s="5" t="n">
        <v>862</v>
      </c>
    </row>
    <row r="48">
      <c r="A48" s="4" t="inlineStr">
        <is>
          <t>Sales-type lease receivables | Not Score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48205</v>
      </c>
      <c r="C50" s="5" t="n">
        <v>59335</v>
      </c>
    </row>
    <row r="51">
      <c r="A51" s="4" t="inlineStr">
        <is>
          <t>Year two</t>
        </is>
      </c>
      <c r="B51" s="5" t="n">
        <v>45817</v>
      </c>
      <c r="C51" s="5" t="n">
        <v>49839</v>
      </c>
    </row>
    <row r="52">
      <c r="A52" s="4" t="inlineStr">
        <is>
          <t>Year three</t>
        </is>
      </c>
      <c r="B52" s="5" t="n">
        <v>29475</v>
      </c>
      <c r="C52" s="5" t="n">
        <v>33494</v>
      </c>
    </row>
    <row r="53">
      <c r="A53" s="4" t="inlineStr">
        <is>
          <t>Year four</t>
        </is>
      </c>
      <c r="B53" s="5" t="n">
        <v>16849</v>
      </c>
      <c r="C53" s="5" t="n">
        <v>15944</v>
      </c>
    </row>
    <row r="54">
      <c r="A54" s="4" t="inlineStr">
        <is>
          <t>Year five</t>
        </is>
      </c>
      <c r="B54" s="5" t="n">
        <v>6243</v>
      </c>
      <c r="C54" s="5" t="n">
        <v>5089</v>
      </c>
    </row>
    <row r="55">
      <c r="A55" s="4" t="inlineStr">
        <is>
          <t>Prior</t>
        </is>
      </c>
      <c r="B55" s="5" t="n">
        <v>2127</v>
      </c>
      <c r="C55" s="5" t="n">
        <v>1166</v>
      </c>
    </row>
    <row r="56">
      <c r="A56" s="4" t="inlineStr">
        <is>
          <t>Loan receivable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t>
        </is>
      </c>
      <c r="B58" s="5" t="n">
        <v>339221</v>
      </c>
      <c r="C58" s="5" t="n">
        <v>359927</v>
      </c>
    </row>
    <row r="59">
      <c r="A59" s="4" t="inlineStr">
        <is>
          <t>Loan receivables | Low</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5" t="n">
        <v>254787</v>
      </c>
      <c r="C61" s="5" t="n">
        <v>264232</v>
      </c>
    </row>
    <row r="62">
      <c r="A62" s="4" t="inlineStr">
        <is>
          <t>Loan receivables | Medium</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5" t="n">
        <v>39044</v>
      </c>
      <c r="C64" s="5" t="n">
        <v>62910</v>
      </c>
    </row>
    <row r="65">
      <c r="A65" s="4" t="inlineStr">
        <is>
          <t>Loan receivables | High</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t>
        </is>
      </c>
      <c r="B67" s="5" t="n">
        <v>12286</v>
      </c>
      <c r="C67" s="5" t="n">
        <v>7487</v>
      </c>
    </row>
    <row r="68">
      <c r="A68" s="4" t="inlineStr">
        <is>
          <t>Loan receivables | Not Scored</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t>
        </is>
      </c>
      <c r="B70" s="6" t="n">
        <v>33104</v>
      </c>
      <c r="C70" s="6" t="n">
        <v>25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ssets and Lessor Operating Leases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fit recognized at commencement</t>
        </is>
      </c>
      <c r="B4" s="6" t="n">
        <v>24071</v>
      </c>
      <c r="C4" s="6" t="n">
        <v>29476</v>
      </c>
      <c r="D4" s="6" t="n">
        <v>78277</v>
      </c>
      <c r="E4" s="6" t="n">
        <v>92138</v>
      </c>
    </row>
    <row r="5">
      <c r="A5" s="4" t="inlineStr">
        <is>
          <t>Interest income</t>
        </is>
      </c>
      <c r="B5" s="5" t="n">
        <v>38264</v>
      </c>
      <c r="C5" s="5" t="n">
        <v>38588</v>
      </c>
      <c r="D5" s="5" t="n">
        <v>114277</v>
      </c>
      <c r="E5" s="5" t="n">
        <v>116700</v>
      </c>
    </row>
    <row r="6">
      <c r="A6" s="4" t="inlineStr">
        <is>
          <t>Total lease income from sales-type leases</t>
        </is>
      </c>
      <c r="B6" s="6" t="n">
        <v>62335</v>
      </c>
      <c r="C6" s="6" t="n">
        <v>68064</v>
      </c>
      <c r="D6" s="6" t="n">
        <v>192554</v>
      </c>
      <c r="E6" s="6" t="n">
        <v>2088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Sep. 30, 2024 USD ($)</t>
        </is>
      </c>
    </row>
    <row r="2">
      <c r="A2" s="3" t="inlineStr">
        <is>
          <t>Receivables [Abstract]</t>
        </is>
      </c>
      <c r="B2" s="4" t="inlineStr">
        <is>
          <t xml:space="preserve"> </t>
        </is>
      </c>
    </row>
    <row r="3">
      <c r="A3" s="4" t="inlineStr">
        <is>
          <t>Remainder 2024</t>
        </is>
      </c>
      <c r="B3" s="6" t="n">
        <v>5056</v>
      </c>
    </row>
    <row r="4">
      <c r="A4" s="4" t="inlineStr">
        <is>
          <t>2025</t>
        </is>
      </c>
      <c r="B4" s="5" t="n">
        <v>16927</v>
      </c>
    </row>
    <row r="5">
      <c r="A5" s="4" t="inlineStr">
        <is>
          <t>2026</t>
        </is>
      </c>
      <c r="B5" s="5" t="n">
        <v>17196</v>
      </c>
    </row>
    <row r="6">
      <c r="A6" s="4" t="inlineStr">
        <is>
          <t>2027</t>
        </is>
      </c>
      <c r="B6" s="5" t="n">
        <v>10616</v>
      </c>
    </row>
    <row r="7">
      <c r="A7" s="4" t="inlineStr">
        <is>
          <t>2028</t>
        </is>
      </c>
      <c r="B7" s="5" t="n">
        <v>1459</v>
      </c>
    </row>
    <row r="8">
      <c r="A8" s="4" t="inlineStr">
        <is>
          <t>Thereafter</t>
        </is>
      </c>
      <c r="B8" s="5" t="n">
        <v>3829</v>
      </c>
    </row>
    <row r="9">
      <c r="A9" s="4" t="inlineStr">
        <is>
          <t>Total</t>
        </is>
      </c>
      <c r="B9" s="6" t="n">
        <v>55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 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6698</v>
      </c>
      <c r="C4" s="4" t="inlineStr">
        <is>
          <t xml:space="preserve"> </t>
        </is>
      </c>
      <c r="D4" s="6" t="n">
        <v>46698</v>
      </c>
      <c r="E4" s="4" t="inlineStr">
        <is>
          <t xml:space="preserve"> </t>
        </is>
      </c>
      <c r="F4" s="6" t="n">
        <v>47159</v>
      </c>
    </row>
    <row r="5">
      <c r="A5" s="4" t="inlineStr">
        <is>
          <t>Accumulated Amortization</t>
        </is>
      </c>
      <c r="B5" s="5" t="n">
        <v>-29684</v>
      </c>
      <c r="C5" s="4" t="inlineStr">
        <is>
          <t xml:space="preserve"> </t>
        </is>
      </c>
      <c r="D5" s="5" t="n">
        <v>-29684</v>
      </c>
      <c r="E5" s="4" t="inlineStr">
        <is>
          <t xml:space="preserve"> </t>
        </is>
      </c>
      <c r="F5" s="5" t="n">
        <v>-26759</v>
      </c>
    </row>
    <row r="6">
      <c r="A6" s="4" t="inlineStr">
        <is>
          <t>Net Carrying Amount</t>
        </is>
      </c>
      <c r="B6" s="5" t="n">
        <v>17014</v>
      </c>
      <c r="C6" s="4" t="inlineStr">
        <is>
          <t xml:space="preserve"> </t>
        </is>
      </c>
      <c r="D6" s="5" t="n">
        <v>17014</v>
      </c>
      <c r="E6" s="4" t="inlineStr">
        <is>
          <t xml:space="preserve"> </t>
        </is>
      </c>
      <c r="F6" s="5" t="n">
        <v>20400</v>
      </c>
    </row>
    <row r="7">
      <c r="A7" s="4" t="inlineStr">
        <is>
          <t>Amortization expense</t>
        </is>
      </c>
      <c r="B7" s="5" t="n">
        <v>1000</v>
      </c>
      <c r="C7" s="6" t="n">
        <v>1000</v>
      </c>
      <c r="D7" s="5" t="n">
        <v>3000</v>
      </c>
      <c r="E7" s="6" t="n">
        <v>30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43569</v>
      </c>
      <c r="C10" s="4" t="inlineStr">
        <is>
          <t xml:space="preserve"> </t>
        </is>
      </c>
      <c r="D10" s="5" t="n">
        <v>43569</v>
      </c>
      <c r="E10" s="4" t="inlineStr">
        <is>
          <t xml:space="preserve"> </t>
        </is>
      </c>
      <c r="F10" s="5" t="n">
        <v>44112</v>
      </c>
    </row>
    <row r="11">
      <c r="A11" s="4" t="inlineStr">
        <is>
          <t>Accumulated Amortization</t>
        </is>
      </c>
      <c r="B11" s="5" t="n">
        <v>-28163</v>
      </c>
      <c r="C11" s="4" t="inlineStr">
        <is>
          <t xml:space="preserve"> </t>
        </is>
      </c>
      <c r="D11" s="5" t="n">
        <v>-28163</v>
      </c>
      <c r="E11" s="4" t="inlineStr">
        <is>
          <t xml:space="preserve"> </t>
        </is>
      </c>
      <c r="F11" s="5" t="n">
        <v>-25659</v>
      </c>
    </row>
    <row r="12">
      <c r="A12" s="4" t="inlineStr">
        <is>
          <t>Net Carrying Amount</t>
        </is>
      </c>
      <c r="B12" s="5" t="n">
        <v>15406</v>
      </c>
      <c r="C12" s="4" t="inlineStr">
        <is>
          <t xml:space="preserve"> </t>
        </is>
      </c>
      <c r="D12" s="5" t="n">
        <v>15406</v>
      </c>
      <c r="E12" s="4" t="inlineStr">
        <is>
          <t xml:space="preserve"> </t>
        </is>
      </c>
      <c r="F12" s="5" t="n">
        <v>18453</v>
      </c>
    </row>
    <row r="13">
      <c r="A13" s="4" t="inlineStr">
        <is>
          <t>Software &amp;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3129</v>
      </c>
      <c r="C15" s="4" t="inlineStr">
        <is>
          <t xml:space="preserve"> </t>
        </is>
      </c>
      <c r="D15" s="5" t="n">
        <v>3129</v>
      </c>
      <c r="E15" s="4" t="inlineStr">
        <is>
          <t xml:space="preserve"> </t>
        </is>
      </c>
      <c r="F15" s="5" t="n">
        <v>3047</v>
      </c>
    </row>
    <row r="16">
      <c r="A16" s="4" t="inlineStr">
        <is>
          <t>Accumulated Amortization</t>
        </is>
      </c>
      <c r="B16" s="5" t="n">
        <v>-1521</v>
      </c>
      <c r="C16" s="4" t="inlineStr">
        <is>
          <t xml:space="preserve"> </t>
        </is>
      </c>
      <c r="D16" s="5" t="n">
        <v>-1521</v>
      </c>
      <c r="E16" s="4" t="inlineStr">
        <is>
          <t xml:space="preserve"> </t>
        </is>
      </c>
      <c r="F16" s="5" t="n">
        <v>-1100</v>
      </c>
    </row>
    <row r="17">
      <c r="A17" s="4" t="inlineStr">
        <is>
          <t>Net Carrying Amount</t>
        </is>
      </c>
      <c r="B17" s="6" t="n">
        <v>1608</v>
      </c>
      <c r="C17" s="4" t="inlineStr">
        <is>
          <t xml:space="preserve"> </t>
        </is>
      </c>
      <c r="D17" s="6" t="n">
        <v>1608</v>
      </c>
      <c r="E17" s="4" t="inlineStr">
        <is>
          <t xml:space="preserve"> </t>
        </is>
      </c>
      <c r="F17" s="6" t="n">
        <v>19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Expense) (Details) - USD ($) $ in Thousands</t>
        </is>
      </c>
      <c r="B1" s="2" t="inlineStr">
        <is>
          <t>Sep. 30, 2024</t>
        </is>
      </c>
      <c r="C1" s="2" t="inlineStr">
        <is>
          <t>Dec. 31, 2023</t>
        </is>
      </c>
    </row>
    <row r="2">
      <c r="A2" s="3" t="inlineStr">
        <is>
          <t>Finite lived intangible assets future amortization expense</t>
        </is>
      </c>
      <c r="B2" s="4" t="inlineStr">
        <is>
          <t xml:space="preserve"> </t>
        </is>
      </c>
      <c r="C2" s="4" t="inlineStr">
        <is>
          <t xml:space="preserve"> </t>
        </is>
      </c>
    </row>
    <row r="3">
      <c r="A3" s="4" t="inlineStr">
        <is>
          <t>Remainder 2024</t>
        </is>
      </c>
      <c r="B3" s="6" t="n">
        <v>1146</v>
      </c>
      <c r="C3" s="4" t="inlineStr">
        <is>
          <t xml:space="preserve"> </t>
        </is>
      </c>
    </row>
    <row r="4">
      <c r="A4" s="4" t="inlineStr">
        <is>
          <t>2025</t>
        </is>
      </c>
      <c r="B4" s="5" t="n">
        <v>4381</v>
      </c>
      <c r="C4" s="4" t="inlineStr">
        <is>
          <t xml:space="preserve"> </t>
        </is>
      </c>
    </row>
    <row r="5">
      <c r="A5" s="4" t="inlineStr">
        <is>
          <t>2026</t>
        </is>
      </c>
      <c r="B5" s="5" t="n">
        <v>3392</v>
      </c>
      <c r="C5" s="4" t="inlineStr">
        <is>
          <t xml:space="preserve"> </t>
        </is>
      </c>
    </row>
    <row r="6">
      <c r="A6" s="4" t="inlineStr">
        <is>
          <t>2027</t>
        </is>
      </c>
      <c r="B6" s="5" t="n">
        <v>3123</v>
      </c>
      <c r="C6" s="4" t="inlineStr">
        <is>
          <t xml:space="preserve"> </t>
        </is>
      </c>
    </row>
    <row r="7">
      <c r="A7" s="4" t="inlineStr">
        <is>
          <t>2028</t>
        </is>
      </c>
      <c r="B7" s="5" t="n">
        <v>2438</v>
      </c>
      <c r="C7" s="4" t="inlineStr">
        <is>
          <t xml:space="preserve"> </t>
        </is>
      </c>
    </row>
    <row r="8">
      <c r="A8" s="4" t="inlineStr">
        <is>
          <t>Thereafter</t>
        </is>
      </c>
      <c r="B8" s="5" t="n">
        <v>2534</v>
      </c>
      <c r="C8" s="4" t="inlineStr">
        <is>
          <t xml:space="preserve"> </t>
        </is>
      </c>
    </row>
    <row r="9">
      <c r="A9" s="4" t="inlineStr">
        <is>
          <t>Net Carrying Amount</t>
        </is>
      </c>
      <c r="B9" s="6" t="n">
        <v>17014</v>
      </c>
      <c r="C9" s="6" t="n">
        <v>20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Goodwill) (Details) $ in Thousands</t>
        </is>
      </c>
      <c r="B1" s="2" t="inlineStr">
        <is>
          <t>9 Months Ended</t>
        </is>
      </c>
    </row>
    <row r="2">
      <c r="B2" s="2" t="inlineStr">
        <is>
          <t>Sep. 30, 2024 USD ($)</t>
        </is>
      </c>
    </row>
    <row r="3">
      <c r="A3" s="3" t="inlineStr">
        <is>
          <t>Goodwill</t>
        </is>
      </c>
      <c r="B3" s="4" t="inlineStr">
        <is>
          <t xml:space="preserve"> </t>
        </is>
      </c>
    </row>
    <row r="4">
      <c r="A4" s="4" t="inlineStr">
        <is>
          <t>Beginning balance</t>
        </is>
      </c>
      <c r="B4" s="6" t="n">
        <v>734409</v>
      </c>
    </row>
    <row r="5">
      <c r="A5" s="4" t="inlineStr">
        <is>
          <t>Currency impact</t>
        </is>
      </c>
      <c r="B5" s="5" t="n">
        <v>2872</v>
      </c>
    </row>
    <row r="6">
      <c r="A6" s="4" t="inlineStr">
        <is>
          <t>Ending balance</t>
        </is>
      </c>
      <c r="B6" s="5" t="n">
        <v>737281</v>
      </c>
    </row>
    <row r="7">
      <c r="A7" s="4" t="inlineStr">
        <is>
          <t>SendTech Solutions</t>
        </is>
      </c>
      <c r="B7" s="4" t="inlineStr">
        <is>
          <t xml:space="preserve"> </t>
        </is>
      </c>
    </row>
    <row r="8">
      <c r="A8" s="3" t="inlineStr">
        <is>
          <t>Goodwill</t>
        </is>
      </c>
      <c r="B8" s="4" t="inlineStr">
        <is>
          <t xml:space="preserve"> </t>
        </is>
      </c>
    </row>
    <row r="9">
      <c r="A9" s="4" t="inlineStr">
        <is>
          <t>Beginning balance</t>
        </is>
      </c>
      <c r="B9" s="5" t="n">
        <v>510646</v>
      </c>
    </row>
    <row r="10">
      <c r="A10" s="4" t="inlineStr">
        <is>
          <t>Currency impact</t>
        </is>
      </c>
      <c r="B10" s="5" t="n">
        <v>2872</v>
      </c>
    </row>
    <row r="11">
      <c r="A11" s="4" t="inlineStr">
        <is>
          <t>Ending balance</t>
        </is>
      </c>
      <c r="B11" s="5" t="n">
        <v>513518</v>
      </c>
    </row>
    <row r="12">
      <c r="A12" s="4" t="inlineStr">
        <is>
          <t>Presort Services</t>
        </is>
      </c>
      <c r="B12" s="4" t="inlineStr">
        <is>
          <t xml:space="preserve"> </t>
        </is>
      </c>
    </row>
    <row r="13">
      <c r="A13" s="3" t="inlineStr">
        <is>
          <t>Goodwill</t>
        </is>
      </c>
      <c r="B13" s="4" t="inlineStr">
        <is>
          <t xml:space="preserve"> </t>
        </is>
      </c>
    </row>
    <row r="14">
      <c r="A14" s="4" t="inlineStr">
        <is>
          <t>Beginning balance</t>
        </is>
      </c>
      <c r="B14" s="5" t="n">
        <v>223763</v>
      </c>
    </row>
    <row r="15">
      <c r="A15" s="4" t="inlineStr">
        <is>
          <t>Currency impact</t>
        </is>
      </c>
      <c r="B15" s="5" t="n">
        <v>0</v>
      </c>
    </row>
    <row r="16">
      <c r="A16" s="4" t="inlineStr">
        <is>
          <t>Ending balance</t>
        </is>
      </c>
      <c r="B16" s="6" t="n">
        <v>2237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185614</v>
      </c>
      <c r="C3" s="6" t="n">
        <v>203842</v>
      </c>
    </row>
    <row r="4">
      <c r="A4" s="4" t="inlineStr">
        <is>
          <t>Commingled fixed incom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1649</v>
      </c>
      <c r="C6" s="5" t="n">
        <v>1581</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19232</v>
      </c>
      <c r="C9" s="5" t="n">
        <v>28030</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49398</v>
      </c>
      <c r="C12" s="5" t="n">
        <v>54330</v>
      </c>
    </row>
    <row r="13">
      <c r="A13" s="4" t="inlineStr">
        <is>
          <t>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180242</v>
      </c>
      <c r="C15" s="5" t="n">
        <v>201850</v>
      </c>
    </row>
    <row r="16">
      <c r="A16" s="4" t="inlineStr">
        <is>
          <t>Equity securities</t>
        </is>
      </c>
      <c r="B16" s="5" t="n">
        <v>17525</v>
      </c>
      <c r="C16" s="5" t="n">
        <v>15341</v>
      </c>
    </row>
    <row r="17">
      <c r="A17" s="4" t="inlineStr">
        <is>
          <t>Mortgage-backed / asset-backed securities</t>
        </is>
      </c>
      <c r="B17" s="5" t="n">
        <v>115335</v>
      </c>
      <c r="C17" s="5" t="n">
        <v>119901</v>
      </c>
    </row>
    <row r="18">
      <c r="A18" s="4" t="inlineStr">
        <is>
          <t>Total assets</t>
        </is>
      </c>
      <c r="B18" s="5" t="n">
        <v>393275</v>
      </c>
      <c r="C18" s="5" t="n">
        <v>437657</v>
      </c>
    </row>
    <row r="19">
      <c r="A19" s="4" t="inlineStr">
        <is>
          <t>Recurring basis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5" t="n">
        <v>2099</v>
      </c>
      <c r="C21" s="5" t="n">
        <v>8425</v>
      </c>
    </row>
    <row r="22">
      <c r="A22" s="4" t="inlineStr">
        <is>
          <t>Recurring basis | Commingled fixed incom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6045</v>
      </c>
      <c r="C24" s="5" t="n">
        <v>7322</v>
      </c>
    </row>
    <row r="25">
      <c r="A25" s="4" t="inlineStr">
        <is>
          <t>Recurring basis | Government and relat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22631</v>
      </c>
      <c r="C27" s="5" t="n">
        <v>30488</v>
      </c>
    </row>
    <row r="28">
      <c r="A28" s="4" t="inlineStr">
        <is>
          <t>Recurring basis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t>
        </is>
      </c>
      <c r="B30" s="5" t="n">
        <v>49398</v>
      </c>
      <c r="C30" s="5" t="n">
        <v>54330</v>
      </c>
    </row>
    <row r="31">
      <c r="A31" s="4" t="inlineStr">
        <is>
          <t>Level 1 |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t>
        </is>
      </c>
      <c r="B33" s="5" t="n">
        <v>3538</v>
      </c>
      <c r="C33" s="5" t="n">
        <v>13366</v>
      </c>
    </row>
    <row r="34">
      <c r="A34" s="4" t="inlineStr">
        <is>
          <t>Equity securities</t>
        </is>
      </c>
      <c r="B34" s="5" t="n">
        <v>0</v>
      </c>
      <c r="C34" s="5" t="n">
        <v>0</v>
      </c>
    </row>
    <row r="35">
      <c r="A35" s="4" t="inlineStr">
        <is>
          <t>Mortgage-backed / asset-backed securities</t>
        </is>
      </c>
      <c r="B35" s="5" t="n">
        <v>0</v>
      </c>
      <c r="C35" s="5" t="n">
        <v>0</v>
      </c>
    </row>
    <row r="36">
      <c r="A36" s="4" t="inlineStr">
        <is>
          <t>Total assets</t>
        </is>
      </c>
      <c r="B36" s="5" t="n">
        <v>13893</v>
      </c>
      <c r="C36" s="5" t="n">
        <v>26436</v>
      </c>
    </row>
    <row r="37">
      <c r="A37" s="4" t="inlineStr">
        <is>
          <t>Level 1 | Recurring basis | Interest rat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Level 1 | Recurring basis | Commingled fixed incom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5" t="n">
        <v>1649</v>
      </c>
      <c r="C42" s="5" t="n">
        <v>1581</v>
      </c>
    </row>
    <row r="43">
      <c r="A43" s="4" t="inlineStr">
        <is>
          <t>Level 1 | Recurring basis | Government and relat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8706</v>
      </c>
      <c r="C45" s="5" t="n">
        <v>11489</v>
      </c>
    </row>
    <row r="46">
      <c r="A46" s="4" t="inlineStr">
        <is>
          <t>Level 1 | Recurring basis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5" t="n">
        <v>0</v>
      </c>
      <c r="C48" s="5" t="n">
        <v>0</v>
      </c>
    </row>
    <row r="49">
      <c r="A49" s="4" t="inlineStr">
        <is>
          <t>Level 2 |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funds</t>
        </is>
      </c>
      <c r="B51" s="5" t="n">
        <v>176704</v>
      </c>
      <c r="C51" s="5" t="n">
        <v>188484</v>
      </c>
    </row>
    <row r="52">
      <c r="A52" s="4" t="inlineStr">
        <is>
          <t>Equity securities</t>
        </is>
      </c>
      <c r="B52" s="5" t="n">
        <v>17525</v>
      </c>
      <c r="C52" s="5" t="n">
        <v>15341</v>
      </c>
    </row>
    <row r="53">
      <c r="A53" s="4" t="inlineStr">
        <is>
          <t>Mortgage-backed / asset-backed securities</t>
        </is>
      </c>
      <c r="B53" s="5" t="n">
        <v>115335</v>
      </c>
      <c r="C53" s="5" t="n">
        <v>119901</v>
      </c>
    </row>
    <row r="54">
      <c r="A54" s="4" t="inlineStr">
        <is>
          <t>Total assets</t>
        </is>
      </c>
      <c r="B54" s="5" t="n">
        <v>379382</v>
      </c>
      <c r="C54" s="5" t="n">
        <v>411221</v>
      </c>
    </row>
    <row r="55">
      <c r="A55" s="4" t="inlineStr">
        <is>
          <t>Level 2 | Recurring basis | Interest rate swap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5" t="n">
        <v>2099</v>
      </c>
      <c r="C57" s="5" t="n">
        <v>8425</v>
      </c>
    </row>
    <row r="58">
      <c r="A58" s="4" t="inlineStr">
        <is>
          <t>Level 2 | Recurring basis | Commingled fixed incom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t>
        </is>
      </c>
      <c r="B60" s="5" t="n">
        <v>4396</v>
      </c>
      <c r="C60" s="5" t="n">
        <v>5741</v>
      </c>
    </row>
    <row r="61">
      <c r="A61" s="4" t="inlineStr">
        <is>
          <t>Level 2 | Recurring basis | Government and relat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t>
        </is>
      </c>
      <c r="B63" s="5" t="n">
        <v>13925</v>
      </c>
      <c r="C63" s="5" t="n">
        <v>18999</v>
      </c>
    </row>
    <row r="64">
      <c r="A64" s="4" t="inlineStr">
        <is>
          <t>Level 2 | Recurring basis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t>
        </is>
      </c>
      <c r="B66" s="5" t="n">
        <v>49398</v>
      </c>
      <c r="C66" s="5" t="n">
        <v>54330</v>
      </c>
    </row>
    <row r="67">
      <c r="A67" s="4" t="inlineStr">
        <is>
          <t>Level 3 | Recurring basi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ney market funds</t>
        </is>
      </c>
      <c r="B69" s="5" t="n">
        <v>0</v>
      </c>
      <c r="C69" s="5" t="n">
        <v>0</v>
      </c>
    </row>
    <row r="70">
      <c r="A70" s="4" t="inlineStr">
        <is>
          <t>Equity securities</t>
        </is>
      </c>
      <c r="B70" s="5" t="n">
        <v>0</v>
      </c>
      <c r="C70" s="5" t="n">
        <v>0</v>
      </c>
    </row>
    <row r="71">
      <c r="A71" s="4" t="inlineStr">
        <is>
          <t>Mortgage-backed / asset-backed securities</t>
        </is>
      </c>
      <c r="B71" s="5" t="n">
        <v>0</v>
      </c>
      <c r="C71" s="5" t="n">
        <v>0</v>
      </c>
    </row>
    <row r="72">
      <c r="A72" s="4" t="inlineStr">
        <is>
          <t>Total assets</t>
        </is>
      </c>
      <c r="B72" s="5" t="n">
        <v>0</v>
      </c>
      <c r="C72" s="5" t="n">
        <v>0</v>
      </c>
    </row>
    <row r="73">
      <c r="A73" s="4" t="inlineStr">
        <is>
          <t>Level 3 | Recurring basis | Interest rate swap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5" t="n">
        <v>0</v>
      </c>
      <c r="C75" s="5" t="n">
        <v>0</v>
      </c>
    </row>
    <row r="76">
      <c r="A76" s="4" t="inlineStr">
        <is>
          <t>Level 3 | Recurring basis | Commingled fixed income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0</v>
      </c>
      <c r="C78" s="5" t="n">
        <v>0</v>
      </c>
    </row>
    <row r="79">
      <c r="A79" s="4" t="inlineStr">
        <is>
          <t>Level 3 | Recurring basis | Government and relat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5" t="n">
        <v>0</v>
      </c>
      <c r="C81" s="5" t="n">
        <v>0</v>
      </c>
    </row>
    <row r="82">
      <c r="A82" s="4" t="inlineStr">
        <is>
          <t>Level 3 | Recurring basis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6" t="n">
        <v>0</v>
      </c>
      <c r="C8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21323</v>
      </c>
      <c r="C3" s="6" t="n">
        <v>247866</v>
      </c>
    </row>
    <row r="4">
      <c r="A4" s="4" t="inlineStr">
        <is>
          <t>Gross unrealized losses</t>
        </is>
      </c>
      <c r="B4" s="5" t="n">
        <v>-35709</v>
      </c>
      <c r="C4" s="5" t="n">
        <v>-44024</v>
      </c>
    </row>
    <row r="5">
      <c r="A5" s="4" t="inlineStr">
        <is>
          <t>Estimated fair value</t>
        </is>
      </c>
      <c r="B5" s="5" t="n">
        <v>185614</v>
      </c>
      <c r="C5" s="5" t="n">
        <v>203842</v>
      </c>
    </row>
    <row r="6">
      <c r="A6" s="4" t="inlineStr">
        <is>
          <t>Government and relat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24909</v>
      </c>
      <c r="C8" s="5" t="n">
        <v>35048</v>
      </c>
    </row>
    <row r="9">
      <c r="A9" s="4" t="inlineStr">
        <is>
          <t>Gross unrealized losses</t>
        </is>
      </c>
      <c r="B9" s="5" t="n">
        <v>-5677</v>
      </c>
      <c r="C9" s="5" t="n">
        <v>-7018</v>
      </c>
    </row>
    <row r="10">
      <c r="A10" s="4" t="inlineStr">
        <is>
          <t>Estimated fair value</t>
        </is>
      </c>
      <c r="B10" s="5" t="n">
        <v>19232</v>
      </c>
      <c r="C10" s="5" t="n">
        <v>28030</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57174</v>
      </c>
      <c r="C13" s="5" t="n">
        <v>65008</v>
      </c>
    </row>
    <row r="14">
      <c r="A14" s="4" t="inlineStr">
        <is>
          <t>Gross unrealized losses</t>
        </is>
      </c>
      <c r="B14" s="5" t="n">
        <v>-7776</v>
      </c>
      <c r="C14" s="5" t="n">
        <v>-10678</v>
      </c>
    </row>
    <row r="15">
      <c r="A15" s="4" t="inlineStr">
        <is>
          <t>Estimated fair value</t>
        </is>
      </c>
      <c r="B15" s="5" t="n">
        <v>49398</v>
      </c>
      <c r="C15" s="5" t="n">
        <v>54330</v>
      </c>
    </row>
    <row r="16">
      <c r="A16" s="4" t="inlineStr">
        <is>
          <t>Commingled fixed incom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1823</v>
      </c>
      <c r="C18" s="5" t="n">
        <v>1788</v>
      </c>
    </row>
    <row r="19">
      <c r="A19" s="4" t="inlineStr">
        <is>
          <t>Gross unrealized losses</t>
        </is>
      </c>
      <c r="B19" s="5" t="n">
        <v>-174</v>
      </c>
      <c r="C19" s="5" t="n">
        <v>-207</v>
      </c>
    </row>
    <row r="20">
      <c r="A20" s="4" t="inlineStr">
        <is>
          <t>Estimated fair value</t>
        </is>
      </c>
      <c r="B20" s="5" t="n">
        <v>1649</v>
      </c>
      <c r="C20" s="5" t="n">
        <v>1581</v>
      </c>
    </row>
    <row r="21">
      <c r="A21" s="4" t="inlineStr">
        <is>
          <t>Mortgage-backed / asset-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5" t="n">
        <v>137417</v>
      </c>
      <c r="C23" s="5" t="n">
        <v>146022</v>
      </c>
    </row>
    <row r="24">
      <c r="A24" s="4" t="inlineStr">
        <is>
          <t>Gross unrealized losses</t>
        </is>
      </c>
      <c r="B24" s="5" t="n">
        <v>-22082</v>
      </c>
      <c r="C24" s="5" t="n">
        <v>-26121</v>
      </c>
    </row>
    <row r="25">
      <c r="A25" s="4" t="inlineStr">
        <is>
          <t>Estimated fair value</t>
        </is>
      </c>
      <c r="B25" s="6" t="n">
        <v>115335</v>
      </c>
      <c r="C25" s="6" t="n">
        <v>119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Sep. 30,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6" t="n">
        <v>183791</v>
      </c>
      <c r="C3" s="6" t="n">
        <v>199879</v>
      </c>
    </row>
    <row r="4">
      <c r="A4" s="4" t="inlineStr">
        <is>
          <t>Greater than 12 continuous months, Gross unrealized losses</t>
        </is>
      </c>
      <c r="B4" s="5" t="n">
        <v>35534</v>
      </c>
      <c r="C4" s="5" t="n">
        <v>43605</v>
      </c>
    </row>
    <row r="5">
      <c r="A5" s="4" t="inlineStr">
        <is>
          <t>Less than 12 continuous months, Fair Value</t>
        </is>
      </c>
      <c r="B5" s="5" t="n">
        <v>1823</v>
      </c>
      <c r="C5" s="5" t="n">
        <v>3963</v>
      </c>
    </row>
    <row r="6">
      <c r="A6" s="4" t="inlineStr">
        <is>
          <t>Less than 12 continuous months, Gross unrealized losses</t>
        </is>
      </c>
      <c r="B6" s="5" t="n">
        <v>175</v>
      </c>
      <c r="C6" s="5" t="n">
        <v>419</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5" t="n">
        <v>19232</v>
      </c>
      <c r="C9" s="5" t="n">
        <v>28030</v>
      </c>
    </row>
    <row r="10">
      <c r="A10" s="4" t="inlineStr">
        <is>
          <t>Greater than 12 continuous months, Gross unrealized losses</t>
        </is>
      </c>
      <c r="B10" s="5" t="n">
        <v>5677</v>
      </c>
      <c r="C10" s="5" t="n">
        <v>7018</v>
      </c>
    </row>
    <row r="11">
      <c r="A11" s="4" t="inlineStr">
        <is>
          <t>Corporate debt securitie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Greater than 12 continuous months, Fair Value</t>
        </is>
      </c>
      <c r="B13" s="5" t="n">
        <v>49224</v>
      </c>
      <c r="C13" s="5" t="n">
        <v>51948</v>
      </c>
    </row>
    <row r="14">
      <c r="A14" s="4" t="inlineStr">
        <is>
          <t>Greater than 12 continuous months, Gross unrealized losses</t>
        </is>
      </c>
      <c r="B14" s="5" t="n">
        <v>7775</v>
      </c>
      <c r="C14" s="5" t="n">
        <v>10466</v>
      </c>
    </row>
    <row r="15">
      <c r="A15" s="4" t="inlineStr">
        <is>
          <t>Less than 12 continuous months, Fair Value</t>
        </is>
      </c>
      <c r="B15" s="5" t="n">
        <v>174</v>
      </c>
      <c r="C15" s="5" t="n">
        <v>2382</v>
      </c>
    </row>
    <row r="16">
      <c r="A16" s="4" t="inlineStr">
        <is>
          <t>Less than 12 continuous months, Gross unrealized losses</t>
        </is>
      </c>
      <c r="B16" s="5" t="n">
        <v>1</v>
      </c>
      <c r="C16" s="5" t="n">
        <v>212</v>
      </c>
    </row>
    <row r="17">
      <c r="A17" s="4" t="inlineStr">
        <is>
          <t>Mortgage-backed / asset-backed securities</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Greater than 12 continuous months, Fair Value</t>
        </is>
      </c>
      <c r="B19" s="5" t="n">
        <v>115335</v>
      </c>
      <c r="C19" s="5" t="n">
        <v>119901</v>
      </c>
    </row>
    <row r="20">
      <c r="A20" s="4" t="inlineStr">
        <is>
          <t>Greater than 12 continuous months, Gross unrealized losses</t>
        </is>
      </c>
      <c r="B20" s="5" t="n">
        <v>22082</v>
      </c>
      <c r="C20" s="5" t="n">
        <v>26121</v>
      </c>
    </row>
    <row r="21">
      <c r="A21" s="4" t="inlineStr">
        <is>
          <t>Commingled fixed income securities</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Less than 12 continuous months, Fair Value</t>
        </is>
      </c>
      <c r="B23" s="5" t="n">
        <v>1649</v>
      </c>
      <c r="C23" s="5" t="n">
        <v>1581</v>
      </c>
    </row>
    <row r="24">
      <c r="A24" s="4" t="inlineStr">
        <is>
          <t>Less than 12 continuous months, Gross unrealized losses</t>
        </is>
      </c>
      <c r="B24" s="6" t="n">
        <v>174</v>
      </c>
      <c r="C24" s="6" t="n">
        <v>2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1 year</t>
        </is>
      </c>
      <c r="B3" s="6" t="n">
        <v>1998</v>
      </c>
      <c r="C3" s="4" t="inlineStr">
        <is>
          <t xml:space="preserve"> </t>
        </is>
      </c>
    </row>
    <row r="4">
      <c r="A4" s="4" t="inlineStr">
        <is>
          <t>After 1 year through 5 years</t>
        </is>
      </c>
      <c r="B4" s="5" t="n">
        <v>7689</v>
      </c>
      <c r="C4" s="4" t="inlineStr">
        <is>
          <t xml:space="preserve"> </t>
        </is>
      </c>
    </row>
    <row r="5">
      <c r="A5" s="4" t="inlineStr">
        <is>
          <t>After 5 years through 10 years</t>
        </is>
      </c>
      <c r="B5" s="5" t="n">
        <v>60475</v>
      </c>
      <c r="C5" s="4" t="inlineStr">
        <is>
          <t xml:space="preserve"> </t>
        </is>
      </c>
    </row>
    <row r="6">
      <c r="A6" s="4" t="inlineStr">
        <is>
          <t>After 10 years</t>
        </is>
      </c>
      <c r="B6" s="5" t="n">
        <v>151161</v>
      </c>
      <c r="C6" s="4" t="inlineStr">
        <is>
          <t xml:space="preserve"> </t>
        </is>
      </c>
    </row>
    <row r="7">
      <c r="A7" s="4" t="inlineStr">
        <is>
          <t>Amortized cost</t>
        </is>
      </c>
      <c r="B7" s="5" t="n">
        <v>221323</v>
      </c>
      <c r="C7" s="6" t="n">
        <v>247866</v>
      </c>
    </row>
    <row r="8">
      <c r="A8" s="3" t="inlineStr">
        <is>
          <t>Estimated fair value</t>
        </is>
      </c>
      <c r="B8" s="4" t="inlineStr">
        <is>
          <t xml:space="preserve"> </t>
        </is>
      </c>
      <c r="C8" s="4" t="inlineStr">
        <is>
          <t xml:space="preserve"> </t>
        </is>
      </c>
    </row>
    <row r="9">
      <c r="A9" s="4" t="inlineStr">
        <is>
          <t>Within 1 year</t>
        </is>
      </c>
      <c r="B9" s="5" t="n">
        <v>1823</v>
      </c>
      <c r="C9" s="4" t="inlineStr">
        <is>
          <t xml:space="preserve"> </t>
        </is>
      </c>
    </row>
    <row r="10">
      <c r="A10" s="4" t="inlineStr">
        <is>
          <t>After 1 year through 5 years</t>
        </is>
      </c>
      <c r="B10" s="5" t="n">
        <v>7213</v>
      </c>
      <c r="C10" s="4" t="inlineStr">
        <is>
          <t xml:space="preserve"> </t>
        </is>
      </c>
    </row>
    <row r="11">
      <c r="A11" s="4" t="inlineStr">
        <is>
          <t>After 5 years through 10 years</t>
        </is>
      </c>
      <c r="B11" s="5" t="n">
        <v>53284</v>
      </c>
      <c r="C11" s="4" t="inlineStr">
        <is>
          <t xml:space="preserve"> </t>
        </is>
      </c>
    </row>
    <row r="12">
      <c r="A12" s="4" t="inlineStr">
        <is>
          <t>After 10 years</t>
        </is>
      </c>
      <c r="B12" s="5" t="n">
        <v>123294</v>
      </c>
      <c r="C12" s="4" t="inlineStr">
        <is>
          <t xml:space="preserve"> </t>
        </is>
      </c>
    </row>
    <row r="13">
      <c r="A13" s="4" t="inlineStr">
        <is>
          <t>Total</t>
        </is>
      </c>
      <c r="B13" s="6" t="n">
        <v>185614</v>
      </c>
      <c r="C13" s="6" t="n">
        <v>203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6224</v>
      </c>
      <c r="C4" s="6" t="n">
        <v>-161791</v>
      </c>
    </row>
    <row r="5">
      <c r="A5" s="4" t="inlineStr">
        <is>
          <t>Loss from discontinued operations, net of tax</t>
        </is>
      </c>
      <c r="B5" s="5" t="n">
        <v>310789</v>
      </c>
      <c r="C5" s="5" t="n">
        <v>162092</v>
      </c>
    </row>
    <row r="6">
      <c r="A6" s="3" t="inlineStr">
        <is>
          <t>Adjustments to reconcile net income or loss to net cash from operating activities:</t>
        </is>
      </c>
      <c r="B6" s="4" t="inlineStr">
        <is>
          <t xml:space="preserve"> </t>
        </is>
      </c>
      <c r="C6" s="4" t="inlineStr">
        <is>
          <t xml:space="preserve"> </t>
        </is>
      </c>
    </row>
    <row r="7">
      <c r="A7" s="4" t="inlineStr">
        <is>
          <t>Depreciation and amortization</t>
        </is>
      </c>
      <c r="B7" s="5" t="n">
        <v>85897</v>
      </c>
      <c r="C7" s="5" t="n">
        <v>84500</v>
      </c>
    </row>
    <row r="8">
      <c r="A8" s="4" t="inlineStr">
        <is>
          <t>Allowance for credit losses</t>
        </is>
      </c>
      <c r="B8" s="5" t="n">
        <v>9388</v>
      </c>
      <c r="C8" s="5" t="n">
        <v>9338</v>
      </c>
    </row>
    <row r="9">
      <c r="A9" s="4" t="inlineStr">
        <is>
          <t>Allowance for DIP Facility</t>
        </is>
      </c>
      <c r="B9" s="5" t="n">
        <v>29311</v>
      </c>
      <c r="C9" s="5" t="n">
        <v>0</v>
      </c>
    </row>
    <row r="10">
      <c r="A10" s="4" t="inlineStr">
        <is>
          <t>Stock-based compensation</t>
        </is>
      </c>
      <c r="B10" s="5" t="n">
        <v>10321</v>
      </c>
      <c r="C10" s="5" t="n">
        <v>6725</v>
      </c>
    </row>
    <row r="11">
      <c r="A11" s="4" t="inlineStr">
        <is>
          <t>Amortization of debt fees</t>
        </is>
      </c>
      <c r="B11" s="5" t="n">
        <v>9462</v>
      </c>
      <c r="C11" s="5" t="n">
        <v>7604</v>
      </c>
    </row>
    <row r="12">
      <c r="A12" s="4" t="inlineStr">
        <is>
          <t>Loss (gain) on debt refinancing</t>
        </is>
      </c>
      <c r="B12" s="5" t="n">
        <v>2142</v>
      </c>
      <c r="C12" s="5" t="n">
        <v>-3064</v>
      </c>
    </row>
    <row r="13">
      <c r="A13" s="4" t="inlineStr">
        <is>
          <t>Restructuring charges</t>
        </is>
      </c>
      <c r="B13" s="5" t="n">
        <v>64859</v>
      </c>
      <c r="C13" s="5" t="n">
        <v>34768</v>
      </c>
    </row>
    <row r="14">
      <c r="A14" s="4" t="inlineStr">
        <is>
          <t>Restructuring payments</t>
        </is>
      </c>
      <c r="B14" s="5" t="n">
        <v>-53919</v>
      </c>
      <c r="C14" s="5" t="n">
        <v>-25152</v>
      </c>
    </row>
    <row r="15">
      <c r="A15" s="4" t="inlineStr">
        <is>
          <t>Pension contributions and retiree medical payments</t>
        </is>
      </c>
      <c r="B15" s="5" t="n">
        <v>-21273</v>
      </c>
      <c r="C15" s="5" t="n">
        <v>-30739</v>
      </c>
    </row>
    <row r="16">
      <c r="A16" s="4" t="inlineStr">
        <is>
          <t>Loss on sale of assets</t>
        </is>
      </c>
      <c r="B16" s="5" t="n">
        <v>8068</v>
      </c>
      <c r="C16" s="5" t="n">
        <v>8294</v>
      </c>
    </row>
    <row r="17">
      <c r="A17" s="4" t="inlineStr">
        <is>
          <t>Loss on revaluation of intercompany loans</t>
        </is>
      </c>
      <c r="B17" s="5" t="n">
        <v>13481</v>
      </c>
      <c r="C17" s="5" t="n">
        <v>0</v>
      </c>
    </row>
    <row r="18">
      <c r="A18" s="4" t="inlineStr">
        <is>
          <t>Impairment charges</t>
        </is>
      </c>
      <c r="B18" s="5" t="n">
        <v>10000</v>
      </c>
      <c r="C18" s="5" t="n">
        <v>43209</v>
      </c>
    </row>
    <row r="19">
      <c r="A19" s="4" t="inlineStr">
        <is>
          <t>Other, net</t>
        </is>
      </c>
      <c r="B19" s="5" t="n">
        <v>-4685</v>
      </c>
      <c r="C19" s="5" t="n">
        <v>3328</v>
      </c>
    </row>
    <row r="20">
      <c r="A20" s="3" t="inlineStr">
        <is>
          <t>Changes in operating assets and liabilities, net of acquisitions/divestitures:</t>
        </is>
      </c>
      <c r="B20" s="4" t="inlineStr">
        <is>
          <t xml:space="preserve"> </t>
        </is>
      </c>
      <c r="C20" s="4" t="inlineStr">
        <is>
          <t xml:space="preserve"> </t>
        </is>
      </c>
    </row>
    <row r="21">
      <c r="A21" s="4" t="inlineStr">
        <is>
          <t>Accounts and other receivables</t>
        </is>
      </c>
      <c r="B21" s="5" t="n">
        <v>6964</v>
      </c>
      <c r="C21" s="5" t="n">
        <v>27822</v>
      </c>
    </row>
    <row r="22">
      <c r="A22" s="4" t="inlineStr">
        <is>
          <t>Finance receivables</t>
        </is>
      </c>
      <c r="B22" s="5" t="n">
        <v>57238</v>
      </c>
      <c r="C22" s="5" t="n">
        <v>8427</v>
      </c>
    </row>
    <row r="23">
      <c r="A23" s="4" t="inlineStr">
        <is>
          <t>Inventories</t>
        </is>
      </c>
      <c r="B23" s="5" t="n">
        <v>-8609</v>
      </c>
      <c r="C23" s="5" t="n">
        <v>3847</v>
      </c>
    </row>
    <row r="24">
      <c r="A24" s="4" t="inlineStr">
        <is>
          <t>Other current assets and prepayments</t>
        </is>
      </c>
      <c r="B24" s="5" t="n">
        <v>-25411</v>
      </c>
      <c r="C24" s="5" t="n">
        <v>-4333</v>
      </c>
    </row>
    <row r="25">
      <c r="A25" s="4" t="inlineStr">
        <is>
          <t>Accounts payable and accrued liabilities</t>
        </is>
      </c>
      <c r="B25" s="5" t="n">
        <v>1522</v>
      </c>
      <c r="C25" s="5" t="n">
        <v>-98444</v>
      </c>
    </row>
    <row r="26">
      <c r="A26" s="4" t="inlineStr">
        <is>
          <t>Current and noncurrent income taxes</t>
        </is>
      </c>
      <c r="B26" s="5" t="n">
        <v>-192179</v>
      </c>
      <c r="C26" s="5" t="n">
        <v>377</v>
      </c>
    </row>
    <row r="27">
      <c r="A27" s="4" t="inlineStr">
        <is>
          <t>Advance billings</t>
        </is>
      </c>
      <c r="B27" s="5" t="n">
        <v>-2526</v>
      </c>
      <c r="C27" s="5" t="n">
        <v>-4926</v>
      </c>
    </row>
    <row r="28">
      <c r="A28" s="4" t="inlineStr">
        <is>
          <t>Net cash from operating activities - continuing operations</t>
        </is>
      </c>
      <c r="B28" s="5" t="n">
        <v>144616</v>
      </c>
      <c r="C28" s="5" t="n">
        <v>71882</v>
      </c>
    </row>
    <row r="29">
      <c r="A29" s="4" t="inlineStr">
        <is>
          <t>Net cash from operating activities - discontinued operations</t>
        </is>
      </c>
      <c r="B29" s="5" t="n">
        <v>-49925</v>
      </c>
      <c r="C29" s="5" t="n">
        <v>-85792</v>
      </c>
    </row>
    <row r="30">
      <c r="A30" s="4" t="inlineStr">
        <is>
          <t>Net cash from operating activities</t>
        </is>
      </c>
      <c r="B30" s="5" t="n">
        <v>94691</v>
      </c>
      <c r="C30" s="5" t="n">
        <v>-13910</v>
      </c>
    </row>
    <row r="31">
      <c r="A31" s="3" t="inlineStr">
        <is>
          <t>Cash flows from investing activities:</t>
        </is>
      </c>
      <c r="B31" s="4" t="inlineStr">
        <is>
          <t xml:space="preserve"> </t>
        </is>
      </c>
      <c r="C31" s="4" t="inlineStr">
        <is>
          <t xml:space="preserve"> </t>
        </is>
      </c>
    </row>
    <row r="32">
      <c r="A32" s="4" t="inlineStr">
        <is>
          <t>Capital expenditures</t>
        </is>
      </c>
      <c r="B32" s="5" t="n">
        <v>-50221</v>
      </c>
      <c r="C32" s="5" t="n">
        <v>-50226</v>
      </c>
    </row>
    <row r="33">
      <c r="A33" s="4" t="inlineStr">
        <is>
          <t>Purchases of investment securities</t>
        </is>
      </c>
      <c r="B33" s="5" t="n">
        <v>-28360</v>
      </c>
      <c r="C33" s="5" t="n">
        <v>-11248</v>
      </c>
    </row>
    <row r="34">
      <c r="A34" s="4" t="inlineStr">
        <is>
          <t>Proceeds from sales/maturities of investment securities</t>
        </is>
      </c>
      <c r="B34" s="5" t="n">
        <v>48719</v>
      </c>
      <c r="C34" s="5" t="n">
        <v>16100</v>
      </c>
    </row>
    <row r="35">
      <c r="A35" s="4" t="inlineStr">
        <is>
          <t>Net investment in loan receivables</t>
        </is>
      </c>
      <c r="B35" s="5" t="n">
        <v>875</v>
      </c>
      <c r="C35" s="5" t="n">
        <v>-17039</v>
      </c>
    </row>
    <row r="36">
      <c r="A36" s="4" t="inlineStr">
        <is>
          <t>DIP Facility disbursement</t>
        </is>
      </c>
      <c r="B36" s="5" t="n">
        <v>-27789</v>
      </c>
      <c r="C36" s="5" t="n">
        <v>0</v>
      </c>
    </row>
    <row r="37">
      <c r="A37" s="4" t="inlineStr">
        <is>
          <t>Settlement of derivative contracts</t>
        </is>
      </c>
      <c r="B37" s="5" t="n">
        <v>0</v>
      </c>
      <c r="C37" s="5" t="n">
        <v>-6988</v>
      </c>
    </row>
    <row r="38">
      <c r="A38" s="4" t="inlineStr">
        <is>
          <t>Other investing activities, net</t>
        </is>
      </c>
      <c r="B38" s="5" t="n">
        <v>1565</v>
      </c>
      <c r="C38" s="5" t="n">
        <v>1337</v>
      </c>
    </row>
    <row r="39">
      <c r="A39" s="4" t="inlineStr">
        <is>
          <t>Net cash from investing activities - continuing operations</t>
        </is>
      </c>
      <c r="B39" s="5" t="n">
        <v>-55211</v>
      </c>
      <c r="C39" s="5" t="n">
        <v>-68064</v>
      </c>
    </row>
    <row r="40">
      <c r="A40" s="4" t="inlineStr">
        <is>
          <t>Net cash from investing activities - discontinued operations</t>
        </is>
      </c>
      <c r="B40" s="5" t="n">
        <v>-11137</v>
      </c>
      <c r="C40" s="5" t="n">
        <v>-27372</v>
      </c>
    </row>
    <row r="41">
      <c r="A41" s="4" t="inlineStr">
        <is>
          <t>Net cash from investing activities</t>
        </is>
      </c>
      <c r="B41" s="5" t="n">
        <v>-66348</v>
      </c>
      <c r="C41" s="5" t="n">
        <v>-95436</v>
      </c>
    </row>
    <row r="42">
      <c r="A42" s="3" t="inlineStr">
        <is>
          <t>Cash flows from financing activities:</t>
        </is>
      </c>
      <c r="B42" s="4" t="inlineStr">
        <is>
          <t xml:space="preserve"> </t>
        </is>
      </c>
      <c r="C42" s="4" t="inlineStr">
        <is>
          <t xml:space="preserve"> </t>
        </is>
      </c>
    </row>
    <row r="43">
      <c r="A43" s="4" t="inlineStr">
        <is>
          <t>Proceeds from the issuance of debt, net of discount</t>
        </is>
      </c>
      <c r="B43" s="5" t="n">
        <v>0</v>
      </c>
      <c r="C43" s="5" t="n">
        <v>266750</v>
      </c>
    </row>
    <row r="44">
      <c r="A44" s="4" t="inlineStr">
        <is>
          <t>Principal payments of debt</t>
        </is>
      </c>
      <c r="B44" s="5" t="n">
        <v>-42401</v>
      </c>
      <c r="C44" s="5" t="n">
        <v>-308755</v>
      </c>
    </row>
    <row r="45">
      <c r="A45" s="4" t="inlineStr">
        <is>
          <t>Premiums and fees paid to redeem debt</t>
        </is>
      </c>
      <c r="B45" s="5" t="n">
        <v>-4938</v>
      </c>
      <c r="C45" s="5" t="n">
        <v>-10531</v>
      </c>
    </row>
    <row r="46">
      <c r="A46" s="4" t="inlineStr">
        <is>
          <t>Dividends paid to stockholders</t>
        </is>
      </c>
      <c r="B46" s="5" t="n">
        <v>-26846</v>
      </c>
      <c r="C46" s="5" t="n">
        <v>-26330</v>
      </c>
    </row>
    <row r="47">
      <c r="A47" s="4" t="inlineStr">
        <is>
          <t>Customer deposits at Pitney Bowes Bank</t>
        </is>
      </c>
      <c r="B47" s="5" t="n">
        <v>15359</v>
      </c>
      <c r="C47" s="5" t="n">
        <v>88456</v>
      </c>
    </row>
    <row r="48">
      <c r="A48" s="4" t="inlineStr">
        <is>
          <t>Other financing activities, net</t>
        </is>
      </c>
      <c r="B48" s="5" t="n">
        <v>-2340</v>
      </c>
      <c r="C48" s="5" t="n">
        <v>-6032</v>
      </c>
    </row>
    <row r="49">
      <c r="A49" s="4" t="inlineStr">
        <is>
          <t>Net cash from financing activities - continuing operations</t>
        </is>
      </c>
      <c r="B49" s="5" t="n">
        <v>-61166</v>
      </c>
      <c r="C49" s="5" t="n">
        <v>3558</v>
      </c>
    </row>
    <row r="50">
      <c r="A50" s="4" t="inlineStr">
        <is>
          <t>Net cash from financing activities - discontinued operations</t>
        </is>
      </c>
      <c r="B50" s="5" t="n">
        <v>-6855</v>
      </c>
      <c r="C50" s="5" t="n">
        <v>-5617</v>
      </c>
    </row>
    <row r="51">
      <c r="A51" s="4" t="inlineStr">
        <is>
          <t>Net cash from financing activities</t>
        </is>
      </c>
      <c r="B51" s="5" t="n">
        <v>-68021</v>
      </c>
      <c r="C51" s="5" t="n">
        <v>-2059</v>
      </c>
    </row>
    <row r="52">
      <c r="A52" s="4" t="inlineStr">
        <is>
          <t>Effect of exchange rate changes on cash and cash equivalents</t>
        </is>
      </c>
      <c r="B52" s="5" t="n">
        <v>1162</v>
      </c>
      <c r="C52" s="5" t="n">
        <v>-311</v>
      </c>
    </row>
    <row r="53">
      <c r="A53" s="4" t="inlineStr">
        <is>
          <t>Change in cash and cash equivalents</t>
        </is>
      </c>
      <c r="B53" s="5" t="n">
        <v>-38516</v>
      </c>
      <c r="C53" s="5" t="n">
        <v>-111716</v>
      </c>
    </row>
    <row r="54">
      <c r="A54" s="4" t="inlineStr">
        <is>
          <t>Cash and cash equivalents at beginning of period</t>
        </is>
      </c>
      <c r="B54" s="5" t="n">
        <v>600054</v>
      </c>
      <c r="C54" s="5" t="n">
        <v>668331</v>
      </c>
    </row>
    <row r="55">
      <c r="A55" s="4" t="inlineStr">
        <is>
          <t>Cash and cash equivalents at end of period</t>
        </is>
      </c>
      <c r="B55" s="6" t="n">
        <v>561538</v>
      </c>
      <c r="C55" s="6" t="n">
        <v>5566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and Derivative Instruments (Narrative) (Details) - USD ($)</t>
        </is>
      </c>
      <c r="B1" s="2" t="inlineStr">
        <is>
          <t>1 Months Ended</t>
        </is>
      </c>
      <c r="C1" s="2" t="inlineStr">
        <is>
          <t>3 Months Ended</t>
        </is>
      </c>
      <c r="E1" s="2" t="inlineStr">
        <is>
          <t>9 Months Ended</t>
        </is>
      </c>
    </row>
    <row r="2">
      <c r="B2" s="2" t="inlineStr">
        <is>
          <t>Oct. 31, 2022</t>
        </is>
      </c>
      <c r="C2" s="2" t="inlineStr">
        <is>
          <t>Sep. 30, 2024</t>
        </is>
      </c>
      <c r="D2" s="2" t="inlineStr">
        <is>
          <t>Sep. 30, 2023</t>
        </is>
      </c>
      <c r="E2" s="2" t="inlineStr">
        <is>
          <t>Sep. 30, 2024</t>
        </is>
      </c>
      <c r="F2" s="2" t="inlineStr">
        <is>
          <t>Sep. 30, 2023</t>
        </is>
      </c>
      <c r="G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d-to-maturity securities</t>
        </is>
      </c>
      <c r="B4" s="4" t="inlineStr">
        <is>
          <t xml:space="preserve"> </t>
        </is>
      </c>
      <c r="C4" s="6" t="n">
        <v>284000000</v>
      </c>
      <c r="D4" s="4" t="inlineStr">
        <is>
          <t xml:space="preserve"> </t>
        </is>
      </c>
      <c r="E4" s="6" t="n">
        <v>284000000</v>
      </c>
      <c r="F4" s="4" t="inlineStr">
        <is>
          <t xml:space="preserve"> </t>
        </is>
      </c>
      <c r="G4" s="6" t="n">
        <v>265000000</v>
      </c>
    </row>
    <row r="5">
      <c r="A5" s="4" t="inlineStr">
        <is>
          <t>Asset impairment</t>
        </is>
      </c>
      <c r="B5" s="4" t="inlineStr">
        <is>
          <t xml:space="preserve"> </t>
        </is>
      </c>
      <c r="C5" s="4" t="inlineStr">
        <is>
          <t xml:space="preserve"> </t>
        </is>
      </c>
      <c r="D5" s="4" t="inlineStr">
        <is>
          <t xml:space="preserve"> </t>
        </is>
      </c>
      <c r="E5" s="5" t="n">
        <v>10000000</v>
      </c>
      <c r="F5" s="6" t="n">
        <v>43209000</v>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6" t="n">
        <v>200000000</v>
      </c>
      <c r="D8" s="4" t="inlineStr">
        <is>
          <t xml:space="preserve"> </t>
        </is>
      </c>
      <c r="E8" s="6" t="n">
        <v>200000000</v>
      </c>
      <c r="F8" s="4" t="inlineStr">
        <is>
          <t xml:space="preserve"> </t>
        </is>
      </c>
      <c r="G8" s="4" t="inlineStr">
        <is>
          <t xml:space="preserve"> </t>
        </is>
      </c>
    </row>
    <row r="9">
      <c r="A9" s="4" t="inlineStr">
        <is>
          <t>Fixed interest rate</t>
        </is>
      </c>
      <c r="B9" s="4" t="inlineStr">
        <is>
          <t xml:space="preserve"> </t>
        </is>
      </c>
      <c r="C9" s="10" t="n">
        <v>0.00585</v>
      </c>
      <c r="D9" s="4" t="inlineStr">
        <is>
          <t xml:space="preserve"> </t>
        </is>
      </c>
      <c r="E9" s="10" t="n">
        <v>0.00585</v>
      </c>
      <c r="F9" s="4" t="inlineStr">
        <is>
          <t xml:space="preserve"> </t>
        </is>
      </c>
      <c r="G9" s="4" t="inlineStr">
        <is>
          <t xml:space="preserve"> </t>
        </is>
      </c>
    </row>
    <row r="10">
      <c r="A10" s="4" t="inlineStr">
        <is>
          <t>Basis spread on variable rate</t>
        </is>
      </c>
      <c r="B10" s="4" t="inlineStr">
        <is>
          <t xml:space="preserve"> </t>
        </is>
      </c>
      <c r="C10" s="11" t="n">
        <v>0.001</v>
      </c>
      <c r="D10" s="4" t="inlineStr">
        <is>
          <t xml:space="preserve"> </t>
        </is>
      </c>
      <c r="E10" s="11" t="n">
        <v>0.001</v>
      </c>
      <c r="F10" s="4" t="inlineStr">
        <is>
          <t xml:space="preserve"> </t>
        </is>
      </c>
      <c r="G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designated derivative instruments, loss adjustment</t>
        </is>
      </c>
      <c r="B13" s="4" t="inlineStr">
        <is>
          <t xml:space="preserve"> </t>
        </is>
      </c>
      <c r="C13" s="4" t="inlineStr">
        <is>
          <t xml:space="preserve"> </t>
        </is>
      </c>
      <c r="D13" s="6" t="n">
        <v>12000000</v>
      </c>
      <c r="E13" s="4" t="inlineStr">
        <is>
          <t xml:space="preserve"> </t>
        </is>
      </c>
      <c r="F13" s="6" t="n">
        <v>4000000</v>
      </c>
      <c r="G13" s="4" t="inlineStr">
        <is>
          <t xml:space="preserve"> </t>
        </is>
      </c>
    </row>
    <row r="14">
      <c r="A14" s="4" t="inlineStr">
        <is>
          <t>Ambi Robo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equity securities</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impairment</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row>
    <row r="18">
      <c r="A18" s="4" t="inlineStr">
        <is>
          <t>Certificates of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eld-to-maturity securities, term (less than)</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row>
    <row r="21">
      <c r="A21" s="4" t="inlineStr">
        <is>
          <t>Govern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eld-to-maturity securities, term (less than)</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Cash Flow Hedging Relationships) (Details) - Interest rate swap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AOCL (Effective Portion)</t>
        </is>
      </c>
      <c r="B4" s="6" t="n">
        <v>-2711</v>
      </c>
      <c r="C4" s="6" t="n">
        <v>-1600</v>
      </c>
      <c r="D4" s="6" t="n">
        <v>-6326</v>
      </c>
      <c r="E4" s="6" t="n">
        <v>-3600</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L to Earnings (Effective Portion)</t>
        </is>
      </c>
      <c r="B7" s="6" t="n">
        <v>2658</v>
      </c>
      <c r="C7" s="6" t="n">
        <v>137</v>
      </c>
      <c r="D7" s="6" t="n">
        <v>7833</v>
      </c>
      <c r="E7" s="6" t="n">
        <v>4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108764</v>
      </c>
      <c r="C4" s="6" t="n">
        <v>214603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1990241</v>
      </c>
      <c r="C7" s="6" t="n">
        <v>18936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s>
  <sheetData>
    <row r="1">
      <c r="A1" s="1" t="inlineStr">
        <is>
          <t>Restructuring Charges (Narrative) (Details) $ in Thousands</t>
        </is>
      </c>
      <c r="B1" s="2" t="inlineStr">
        <is>
          <t>3 Months Ended</t>
        </is>
      </c>
      <c r="D1" s="2" t="inlineStr">
        <is>
          <t>9 Months Ended</t>
        </is>
      </c>
    </row>
    <row r="2">
      <c r="B2" s="2" t="inlineStr">
        <is>
          <t>Sep. 30, 2024 USD ($) position</t>
        </is>
      </c>
      <c r="C2" s="2" t="inlineStr">
        <is>
          <t>Sep. 30, 2023 USD ($)</t>
        </is>
      </c>
      <c r="D2" s="2" t="inlineStr">
        <is>
          <t>Sep. 30, 2024 USD ($)</t>
        </is>
      </c>
      <c r="E2" s="2" t="inlineStr">
        <is>
          <t>Sep. 30, 2023 USD ($)</t>
        </is>
      </c>
      <c r="F2" s="2" t="inlineStr">
        <is>
          <t>Jun. 30, 2024 USD ($)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t>
        </is>
      </c>
      <c r="B4" s="6" t="n">
        <v>30694</v>
      </c>
      <c r="C4" s="6" t="n">
        <v>13942</v>
      </c>
      <c r="D4" s="6" t="n">
        <v>64859</v>
      </c>
      <c r="E4" s="6" t="n">
        <v>34768</v>
      </c>
      <c r="F4" s="4" t="inlineStr">
        <is>
          <t xml:space="preserve"> </t>
        </is>
      </c>
    </row>
    <row r="5">
      <c r="A5" s="4" t="inlineStr">
        <is>
          <t>The 2024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number of positions eliminated during period | position</t>
        </is>
      </c>
      <c r="B7" s="5" t="n">
        <v>2300</v>
      </c>
      <c r="C7" s="4" t="inlineStr">
        <is>
          <t xml:space="preserve"> </t>
        </is>
      </c>
      <c r="D7" s="4" t="inlineStr">
        <is>
          <t xml:space="preserve"> </t>
        </is>
      </c>
      <c r="E7" s="4" t="inlineStr">
        <is>
          <t xml:space="preserve"> </t>
        </is>
      </c>
      <c r="F7" s="4" t="inlineStr">
        <is>
          <t xml:space="preserve"> </t>
        </is>
      </c>
    </row>
    <row r="8">
      <c r="A8" s="4" t="inlineStr">
        <is>
          <t>Restructuring and related cost</t>
        </is>
      </c>
      <c r="B8" s="6" t="n">
        <v>36000</v>
      </c>
      <c r="C8" s="4" t="inlineStr">
        <is>
          <t xml:space="preserve"> </t>
        </is>
      </c>
      <c r="D8" s="4" t="inlineStr">
        <is>
          <t xml:space="preserve"> </t>
        </is>
      </c>
      <c r="E8" s="4" t="inlineStr">
        <is>
          <t xml:space="preserve"> </t>
        </is>
      </c>
      <c r="F8" s="4" t="inlineStr">
        <is>
          <t xml:space="preserve"> </t>
        </is>
      </c>
    </row>
    <row r="9">
      <c r="A9" s="4" t="inlineStr">
        <is>
          <t>The 2023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 number of positions eliminated to date | position</t>
        </is>
      </c>
      <c r="B11" s="4" t="inlineStr">
        <is>
          <t xml:space="preserve"> </t>
        </is>
      </c>
      <c r="C11" s="4" t="inlineStr">
        <is>
          <t xml:space="preserve"> </t>
        </is>
      </c>
      <c r="D11" s="4" t="inlineStr">
        <is>
          <t xml:space="preserve"> </t>
        </is>
      </c>
      <c r="E11" s="4" t="inlineStr">
        <is>
          <t xml:space="preserve"> </t>
        </is>
      </c>
      <c r="F11" s="5" t="n">
        <v>1049</v>
      </c>
    </row>
    <row r="12">
      <c r="A12" s="4" t="inlineStr">
        <is>
          <t>Restructuring and related cost, cost incurred to date</t>
        </is>
      </c>
      <c r="B12" s="4" t="inlineStr">
        <is>
          <t xml:space="preserve"> </t>
        </is>
      </c>
      <c r="C12" s="4" t="inlineStr">
        <is>
          <t xml:space="preserve"> </t>
        </is>
      </c>
      <c r="D12" s="4" t="inlineStr">
        <is>
          <t xml:space="preserve"> </t>
        </is>
      </c>
      <c r="E12" s="4" t="inlineStr">
        <is>
          <t xml:space="preserve"> </t>
        </is>
      </c>
      <c r="F12" s="6" t="n">
        <v>6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ctivity In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6128</v>
      </c>
      <c r="E4" s="6" t="n">
        <v>7647</v>
      </c>
    </row>
    <row r="5">
      <c r="A5" s="4" t="inlineStr">
        <is>
          <t>Amounts charged to expense</t>
        </is>
      </c>
      <c r="B5" s="6" t="n">
        <v>30694</v>
      </c>
      <c r="C5" s="6" t="n">
        <v>13942</v>
      </c>
      <c r="D5" s="5" t="n">
        <v>64859</v>
      </c>
      <c r="E5" s="5" t="n">
        <v>34768</v>
      </c>
    </row>
    <row r="6">
      <c r="A6" s="4" t="inlineStr">
        <is>
          <t>Cash payments</t>
        </is>
      </c>
      <c r="B6" s="4" t="inlineStr">
        <is>
          <t xml:space="preserve"> </t>
        </is>
      </c>
      <c r="C6" s="4" t="inlineStr">
        <is>
          <t xml:space="preserve"> </t>
        </is>
      </c>
      <c r="D6" s="5" t="n">
        <v>-53919</v>
      </c>
      <c r="E6" s="5" t="n">
        <v>-25152</v>
      </c>
    </row>
    <row r="7">
      <c r="A7" s="4" t="inlineStr">
        <is>
          <t>Noncash activity</t>
        </is>
      </c>
      <c r="B7" s="4" t="inlineStr">
        <is>
          <t xml:space="preserve"> </t>
        </is>
      </c>
      <c r="C7" s="4" t="inlineStr">
        <is>
          <t xml:space="preserve"> </t>
        </is>
      </c>
      <c r="D7" s="5" t="n">
        <v>-1120</v>
      </c>
      <c r="E7" s="5" t="n">
        <v>-8049</v>
      </c>
    </row>
    <row r="8">
      <c r="A8" s="4" t="inlineStr">
        <is>
          <t>Balance Ending</t>
        </is>
      </c>
      <c r="B8" s="5" t="n">
        <v>43213</v>
      </c>
      <c r="C8" s="5" t="n">
        <v>17066</v>
      </c>
      <c r="D8" s="5" t="n">
        <v>43213</v>
      </c>
      <c r="E8" s="5" t="n">
        <v>17066</v>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Restructuring Costs</t>
        </is>
      </c>
      <c r="B10" s="4" t="inlineStr">
        <is>
          <t xml:space="preserve"> </t>
        </is>
      </c>
      <c r="C10" s="4" t="inlineStr">
        <is>
          <t xml:space="preserve"> </t>
        </is>
      </c>
      <c r="D10" s="4" t="inlineStr">
        <is>
          <t xml:space="preserve"> </t>
        </is>
      </c>
      <c r="E10" s="4" t="inlineStr">
        <is>
          <t xml:space="preserve"> </t>
        </is>
      </c>
    </row>
    <row r="11">
      <c r="A11" s="4" t="inlineStr">
        <is>
          <t>Amounts charged to expense</t>
        </is>
      </c>
      <c r="B11" s="5" t="n">
        <v>30694</v>
      </c>
      <c r="C11" s="5" t="n">
        <v>13942</v>
      </c>
      <c r="D11" s="5" t="n">
        <v>64859</v>
      </c>
      <c r="E11" s="5" t="n">
        <v>34768</v>
      </c>
    </row>
    <row r="12">
      <c r="A12" s="4" t="inlineStr">
        <is>
          <t>Discontinued Operations</t>
        </is>
      </c>
      <c r="B12" s="4" t="inlineStr">
        <is>
          <t xml:space="preserve"> </t>
        </is>
      </c>
      <c r="C12" s="4" t="inlineStr">
        <is>
          <t xml:space="preserve"> </t>
        </is>
      </c>
      <c r="D12" s="4" t="inlineStr">
        <is>
          <t xml:space="preserve"> </t>
        </is>
      </c>
      <c r="E12" s="4" t="inlineStr">
        <is>
          <t xml:space="preserve"> </t>
        </is>
      </c>
    </row>
    <row r="13">
      <c r="A13" s="3" t="inlineStr">
        <is>
          <t>Restructuring Costs</t>
        </is>
      </c>
      <c r="B13" s="4" t="inlineStr">
        <is>
          <t xml:space="preserve"> </t>
        </is>
      </c>
      <c r="C13" s="4" t="inlineStr">
        <is>
          <t xml:space="preserve"> </t>
        </is>
      </c>
      <c r="D13" s="4" t="inlineStr">
        <is>
          <t xml:space="preserve"> </t>
        </is>
      </c>
      <c r="E13" s="4" t="inlineStr">
        <is>
          <t xml:space="preserve"> </t>
        </is>
      </c>
    </row>
    <row r="14">
      <c r="A14" s="4" t="inlineStr">
        <is>
          <t>Amounts charged to expense</t>
        </is>
      </c>
      <c r="B14" s="4" t="inlineStr">
        <is>
          <t xml:space="preserve"> </t>
        </is>
      </c>
      <c r="C14" s="4" t="inlineStr">
        <is>
          <t xml:space="preserve"> </t>
        </is>
      </c>
      <c r="D14" s="5" t="n">
        <v>7265</v>
      </c>
      <c r="E14" s="5" t="n">
        <v>7852</v>
      </c>
    </row>
    <row r="15">
      <c r="A15" s="4" t="inlineStr">
        <is>
          <t>2024 Plan</t>
        </is>
      </c>
      <c r="B15" s="4" t="inlineStr">
        <is>
          <t xml:space="preserve"> </t>
        </is>
      </c>
      <c r="C15" s="4" t="inlineStr">
        <is>
          <t xml:space="preserve"> </t>
        </is>
      </c>
      <c r="D15" s="4" t="inlineStr">
        <is>
          <t xml:space="preserve"> </t>
        </is>
      </c>
      <c r="E15" s="4" t="inlineStr">
        <is>
          <t xml:space="preserve"> </t>
        </is>
      </c>
    </row>
    <row r="16">
      <c r="A16" s="3" t="inlineStr">
        <is>
          <t>Restructuring Costs</t>
        </is>
      </c>
      <c r="B16" s="4" t="inlineStr">
        <is>
          <t xml:space="preserve"> </t>
        </is>
      </c>
      <c r="C16" s="4" t="inlineStr">
        <is>
          <t xml:space="preserve"> </t>
        </is>
      </c>
      <c r="D16" s="4" t="inlineStr">
        <is>
          <t xml:space="preserve"> </t>
        </is>
      </c>
      <c r="E16" s="4" t="inlineStr">
        <is>
          <t xml:space="preserve"> </t>
        </is>
      </c>
    </row>
    <row r="17">
      <c r="A17" s="4" t="inlineStr">
        <is>
          <t>Balance Beginning</t>
        </is>
      </c>
      <c r="B17" s="4" t="inlineStr">
        <is>
          <t xml:space="preserve"> </t>
        </is>
      </c>
      <c r="C17" s="4" t="inlineStr">
        <is>
          <t xml:space="preserve"> </t>
        </is>
      </c>
      <c r="D17" s="5" t="n">
        <v>0</v>
      </c>
      <c r="E17" s="4" t="inlineStr">
        <is>
          <t xml:space="preserve"> </t>
        </is>
      </c>
    </row>
    <row r="18">
      <c r="A18" s="4" t="inlineStr">
        <is>
          <t>Amounts charged to expense</t>
        </is>
      </c>
      <c r="B18" s="5" t="n">
        <v>36000</v>
      </c>
      <c r="C18" s="4" t="inlineStr">
        <is>
          <t xml:space="preserve"> </t>
        </is>
      </c>
      <c r="D18" s="4" t="inlineStr">
        <is>
          <t xml:space="preserve"> </t>
        </is>
      </c>
      <c r="E18" s="4" t="inlineStr">
        <is>
          <t xml:space="preserve"> </t>
        </is>
      </c>
    </row>
    <row r="19">
      <c r="A19" s="4" t="inlineStr">
        <is>
          <t>Cash payments</t>
        </is>
      </c>
      <c r="B19" s="4" t="inlineStr">
        <is>
          <t xml:space="preserve"> </t>
        </is>
      </c>
      <c r="C19" s="4" t="inlineStr">
        <is>
          <t xml:space="preserve"> </t>
        </is>
      </c>
      <c r="D19" s="5" t="n">
        <v>-18045</v>
      </c>
      <c r="E19" s="4" t="inlineStr">
        <is>
          <t xml:space="preserve"> </t>
        </is>
      </c>
    </row>
    <row r="20">
      <c r="A20" s="4" t="inlineStr">
        <is>
          <t>Noncash activity</t>
        </is>
      </c>
      <c r="B20" s="4" t="inlineStr">
        <is>
          <t xml:space="preserve"> </t>
        </is>
      </c>
      <c r="C20" s="4" t="inlineStr">
        <is>
          <t xml:space="preserve"> </t>
        </is>
      </c>
      <c r="D20" s="5" t="n">
        <v>-245</v>
      </c>
      <c r="E20" s="4" t="inlineStr">
        <is>
          <t xml:space="preserve"> </t>
        </is>
      </c>
    </row>
    <row r="21">
      <c r="A21" s="4" t="inlineStr">
        <is>
          <t>Balance Ending</t>
        </is>
      </c>
      <c r="B21" s="5" t="n">
        <v>43213</v>
      </c>
      <c r="C21" s="4" t="inlineStr">
        <is>
          <t xml:space="preserve"> </t>
        </is>
      </c>
      <c r="D21" s="5" t="n">
        <v>43213</v>
      </c>
      <c r="E21" s="4" t="inlineStr">
        <is>
          <t xml:space="preserve"> </t>
        </is>
      </c>
    </row>
    <row r="22">
      <c r="A22" s="4" t="inlineStr">
        <is>
          <t>2024 Plan | Continuing Operations</t>
        </is>
      </c>
      <c r="B22" s="4" t="inlineStr">
        <is>
          <t xml:space="preserve"> </t>
        </is>
      </c>
      <c r="C22" s="4" t="inlineStr">
        <is>
          <t xml:space="preserve"> </t>
        </is>
      </c>
      <c r="D22" s="4" t="inlineStr">
        <is>
          <t xml:space="preserve"> </t>
        </is>
      </c>
      <c r="E22" s="4" t="inlineStr">
        <is>
          <t xml:space="preserve"> </t>
        </is>
      </c>
    </row>
    <row r="23">
      <c r="A23" s="3" t="inlineStr">
        <is>
          <t>Restructuring Costs</t>
        </is>
      </c>
      <c r="B23" s="4" t="inlineStr">
        <is>
          <t xml:space="preserve"> </t>
        </is>
      </c>
      <c r="C23" s="4" t="inlineStr">
        <is>
          <t xml:space="preserve"> </t>
        </is>
      </c>
      <c r="D23" s="4" t="inlineStr">
        <is>
          <t xml:space="preserve"> </t>
        </is>
      </c>
      <c r="E23" s="4" t="inlineStr">
        <is>
          <t xml:space="preserve"> </t>
        </is>
      </c>
    </row>
    <row r="24">
      <c r="A24" s="4" t="inlineStr">
        <is>
          <t>Amounts charged to expense</t>
        </is>
      </c>
      <c r="B24" s="5" t="n">
        <v>30694</v>
      </c>
      <c r="C24" s="4" t="inlineStr">
        <is>
          <t xml:space="preserve"> </t>
        </is>
      </c>
      <c r="D24" s="5" t="n">
        <v>54238</v>
      </c>
      <c r="E24" s="4" t="inlineStr">
        <is>
          <t xml:space="preserve"> </t>
        </is>
      </c>
    </row>
    <row r="25">
      <c r="A25" s="4" t="inlineStr">
        <is>
          <t>2024 Plan | Discontinued Operations</t>
        </is>
      </c>
      <c r="B25" s="4" t="inlineStr">
        <is>
          <t xml:space="preserve"> </t>
        </is>
      </c>
      <c r="C25" s="4" t="inlineStr">
        <is>
          <t xml:space="preserve"> </t>
        </is>
      </c>
      <c r="D25" s="4" t="inlineStr">
        <is>
          <t xml:space="preserve"> </t>
        </is>
      </c>
      <c r="E25" s="4" t="inlineStr">
        <is>
          <t xml:space="preserve"> </t>
        </is>
      </c>
    </row>
    <row r="26">
      <c r="A26" s="3" t="inlineStr">
        <is>
          <t>Restructuring Costs</t>
        </is>
      </c>
      <c r="B26" s="4" t="inlineStr">
        <is>
          <t xml:space="preserve"> </t>
        </is>
      </c>
      <c r="C26" s="4" t="inlineStr">
        <is>
          <t xml:space="preserve"> </t>
        </is>
      </c>
      <c r="D26" s="4" t="inlineStr">
        <is>
          <t xml:space="preserve"> </t>
        </is>
      </c>
      <c r="E26" s="4" t="inlineStr">
        <is>
          <t xml:space="preserve"> </t>
        </is>
      </c>
    </row>
    <row r="27">
      <c r="A27" s="4" t="inlineStr">
        <is>
          <t>Amounts charged to expense</t>
        </is>
      </c>
      <c r="B27" s="4" t="inlineStr">
        <is>
          <t xml:space="preserve"> </t>
        </is>
      </c>
      <c r="C27" s="4" t="inlineStr">
        <is>
          <t xml:space="preserve"> </t>
        </is>
      </c>
      <c r="D27" s="5" t="n">
        <v>7265</v>
      </c>
      <c r="E27" s="4" t="inlineStr">
        <is>
          <t xml:space="preserve"> </t>
        </is>
      </c>
    </row>
    <row r="28">
      <c r="A28" s="4" t="inlineStr">
        <is>
          <t>2023 Plan</t>
        </is>
      </c>
      <c r="B28" s="4" t="inlineStr">
        <is>
          <t xml:space="preserve"> </t>
        </is>
      </c>
      <c r="C28" s="4" t="inlineStr">
        <is>
          <t xml:space="preserve"> </t>
        </is>
      </c>
      <c r="D28" s="4" t="inlineStr">
        <is>
          <t xml:space="preserve"> </t>
        </is>
      </c>
      <c r="E28" s="4" t="inlineStr">
        <is>
          <t xml:space="preserve"> </t>
        </is>
      </c>
    </row>
    <row r="29">
      <c r="A29" s="3" t="inlineStr">
        <is>
          <t>Restructuring Costs</t>
        </is>
      </c>
      <c r="B29" s="4" t="inlineStr">
        <is>
          <t xml:space="preserve"> </t>
        </is>
      </c>
      <c r="C29" s="4" t="inlineStr">
        <is>
          <t xml:space="preserve"> </t>
        </is>
      </c>
      <c r="D29" s="4" t="inlineStr">
        <is>
          <t xml:space="preserve"> </t>
        </is>
      </c>
      <c r="E29" s="4" t="inlineStr">
        <is>
          <t xml:space="preserve"> </t>
        </is>
      </c>
    </row>
    <row r="30">
      <c r="A30" s="4" t="inlineStr">
        <is>
          <t>Balance Beginning</t>
        </is>
      </c>
      <c r="B30" s="4" t="inlineStr">
        <is>
          <t xml:space="preserve"> </t>
        </is>
      </c>
      <c r="C30" s="4" t="inlineStr">
        <is>
          <t xml:space="preserve"> </t>
        </is>
      </c>
      <c r="D30" s="5" t="n">
        <v>26128</v>
      </c>
      <c r="E30" s="5" t="n">
        <v>0</v>
      </c>
    </row>
    <row r="31">
      <c r="A31" s="4" t="inlineStr">
        <is>
          <t>Cash payments</t>
        </is>
      </c>
      <c r="B31" s="4" t="inlineStr">
        <is>
          <t xml:space="preserve"> </t>
        </is>
      </c>
      <c r="C31" s="4" t="inlineStr">
        <is>
          <t xml:space="preserve"> </t>
        </is>
      </c>
      <c r="D31" s="5" t="n">
        <v>-35874</v>
      </c>
      <c r="E31" s="5" t="n">
        <v>-13906</v>
      </c>
    </row>
    <row r="32">
      <c r="A32" s="4" t="inlineStr">
        <is>
          <t>Noncash activity</t>
        </is>
      </c>
      <c r="B32" s="4" t="inlineStr">
        <is>
          <t xml:space="preserve"> </t>
        </is>
      </c>
      <c r="C32" s="4" t="inlineStr">
        <is>
          <t xml:space="preserve"> </t>
        </is>
      </c>
      <c r="D32" s="5" t="n">
        <v>-875</v>
      </c>
      <c r="E32" s="5" t="n">
        <v>-8049</v>
      </c>
    </row>
    <row r="33">
      <c r="A33" s="4" t="inlineStr">
        <is>
          <t>Balance Ending</t>
        </is>
      </c>
      <c r="B33" s="5" t="n">
        <v>0</v>
      </c>
      <c r="C33" s="5" t="n">
        <v>17066</v>
      </c>
      <c r="D33" s="5" t="n">
        <v>0</v>
      </c>
      <c r="E33" s="5" t="n">
        <v>17066</v>
      </c>
    </row>
    <row r="34">
      <c r="A34" s="4" t="inlineStr">
        <is>
          <t>2023 Plan | Continuing Operations</t>
        </is>
      </c>
      <c r="B34" s="4" t="inlineStr">
        <is>
          <t xml:space="preserve"> </t>
        </is>
      </c>
      <c r="C34" s="4" t="inlineStr">
        <is>
          <t xml:space="preserve"> </t>
        </is>
      </c>
      <c r="D34" s="4" t="inlineStr">
        <is>
          <t xml:space="preserve"> </t>
        </is>
      </c>
      <c r="E34" s="4" t="inlineStr">
        <is>
          <t xml:space="preserve"> </t>
        </is>
      </c>
    </row>
    <row r="35">
      <c r="A35" s="3" t="inlineStr">
        <is>
          <t>Restructuring Costs</t>
        </is>
      </c>
      <c r="B35" s="4" t="inlineStr">
        <is>
          <t xml:space="preserve"> </t>
        </is>
      </c>
      <c r="C35" s="4" t="inlineStr">
        <is>
          <t xml:space="preserve"> </t>
        </is>
      </c>
      <c r="D35" s="4" t="inlineStr">
        <is>
          <t xml:space="preserve"> </t>
        </is>
      </c>
      <c r="E35" s="4" t="inlineStr">
        <is>
          <t xml:space="preserve"> </t>
        </is>
      </c>
    </row>
    <row r="36">
      <c r="A36" s="4" t="inlineStr">
        <is>
          <t>Amounts charged to expense</t>
        </is>
      </c>
      <c r="B36" s="6" t="n">
        <v>0</v>
      </c>
      <c r="C36" s="5" t="n">
        <v>13942</v>
      </c>
      <c r="D36" s="5" t="n">
        <v>10621</v>
      </c>
      <c r="E36" s="5" t="n">
        <v>31169</v>
      </c>
    </row>
    <row r="37">
      <c r="A37" s="4" t="inlineStr">
        <is>
          <t>2023 Plan | Discontinued Operations</t>
        </is>
      </c>
      <c r="B37" s="4" t="inlineStr">
        <is>
          <t xml:space="preserve"> </t>
        </is>
      </c>
      <c r="C37" s="4" t="inlineStr">
        <is>
          <t xml:space="preserve"> </t>
        </is>
      </c>
      <c r="D37" s="4" t="inlineStr">
        <is>
          <t xml:space="preserve"> </t>
        </is>
      </c>
      <c r="E37" s="4" t="inlineStr">
        <is>
          <t xml:space="preserve"> </t>
        </is>
      </c>
    </row>
    <row r="38">
      <c r="A38" s="3" t="inlineStr">
        <is>
          <t>Restructuring Costs</t>
        </is>
      </c>
      <c r="B38" s="4" t="inlineStr">
        <is>
          <t xml:space="preserve"> </t>
        </is>
      </c>
      <c r="C38" s="4" t="inlineStr">
        <is>
          <t xml:space="preserve"> </t>
        </is>
      </c>
      <c r="D38" s="4" t="inlineStr">
        <is>
          <t xml:space="preserve"> </t>
        </is>
      </c>
      <c r="E38" s="4" t="inlineStr">
        <is>
          <t xml:space="preserve"> </t>
        </is>
      </c>
    </row>
    <row r="39">
      <c r="A39" s="4" t="inlineStr">
        <is>
          <t>Amounts charged to expense</t>
        </is>
      </c>
      <c r="B39" s="4" t="inlineStr">
        <is>
          <t xml:space="preserve"> </t>
        </is>
      </c>
      <c r="C39" s="4" t="inlineStr">
        <is>
          <t xml:space="preserve"> </t>
        </is>
      </c>
      <c r="D39" s="6" t="n">
        <v>0</v>
      </c>
      <c r="E39" s="5" t="n">
        <v>7852</v>
      </c>
    </row>
    <row r="40">
      <c r="A40" s="4" t="inlineStr">
        <is>
          <t>Prior Plan</t>
        </is>
      </c>
      <c r="B40" s="4" t="inlineStr">
        <is>
          <t xml:space="preserve"> </t>
        </is>
      </c>
      <c r="C40" s="4" t="inlineStr">
        <is>
          <t xml:space="preserve"> </t>
        </is>
      </c>
      <c r="D40" s="4" t="inlineStr">
        <is>
          <t xml:space="preserve"> </t>
        </is>
      </c>
      <c r="E40" s="4" t="inlineStr">
        <is>
          <t xml:space="preserve"> </t>
        </is>
      </c>
    </row>
    <row r="41">
      <c r="A41" s="3" t="inlineStr">
        <is>
          <t>Restructuring Costs</t>
        </is>
      </c>
      <c r="B41" s="4" t="inlineStr">
        <is>
          <t xml:space="preserve"> </t>
        </is>
      </c>
      <c r="C41" s="4" t="inlineStr">
        <is>
          <t xml:space="preserve"> </t>
        </is>
      </c>
      <c r="D41" s="4" t="inlineStr">
        <is>
          <t xml:space="preserve"> </t>
        </is>
      </c>
      <c r="E41" s="4" t="inlineStr">
        <is>
          <t xml:space="preserve"> </t>
        </is>
      </c>
    </row>
    <row r="42">
      <c r="A42" s="4" t="inlineStr">
        <is>
          <t>Balance Beginning</t>
        </is>
      </c>
      <c r="B42" s="4" t="inlineStr">
        <is>
          <t xml:space="preserve"> </t>
        </is>
      </c>
      <c r="C42" s="4" t="inlineStr">
        <is>
          <t xml:space="preserve"> </t>
        </is>
      </c>
      <c r="D42" s="4" t="inlineStr">
        <is>
          <t xml:space="preserve"> </t>
        </is>
      </c>
      <c r="E42" s="5" t="n">
        <v>7647</v>
      </c>
    </row>
    <row r="43">
      <c r="A43" s="4" t="inlineStr">
        <is>
          <t>Cash payments</t>
        </is>
      </c>
      <c r="B43" s="4" t="inlineStr">
        <is>
          <t xml:space="preserve"> </t>
        </is>
      </c>
      <c r="C43" s="4" t="inlineStr">
        <is>
          <t xml:space="preserve"> </t>
        </is>
      </c>
      <c r="D43" s="4" t="inlineStr">
        <is>
          <t xml:space="preserve"> </t>
        </is>
      </c>
      <c r="E43" s="5" t="n">
        <v>-11246</v>
      </c>
    </row>
    <row r="44">
      <c r="A44" s="4" t="inlineStr">
        <is>
          <t>Noncash activity</t>
        </is>
      </c>
      <c r="B44" s="4" t="inlineStr">
        <is>
          <t xml:space="preserve"> </t>
        </is>
      </c>
      <c r="C44" s="4" t="inlineStr">
        <is>
          <t xml:space="preserve"> </t>
        </is>
      </c>
      <c r="D44" s="4" t="inlineStr">
        <is>
          <t xml:space="preserve"> </t>
        </is>
      </c>
      <c r="E44" s="5" t="n">
        <v>0</v>
      </c>
    </row>
    <row r="45">
      <c r="A45" s="4" t="inlineStr">
        <is>
          <t>Balance Ending</t>
        </is>
      </c>
      <c r="B45" s="4" t="inlineStr">
        <is>
          <t xml:space="preserve"> </t>
        </is>
      </c>
      <c r="C45" s="5" t="n">
        <v>0</v>
      </c>
      <c r="D45" s="4" t="inlineStr">
        <is>
          <t xml:space="preserve"> </t>
        </is>
      </c>
      <c r="E45" s="5" t="n">
        <v>0</v>
      </c>
    </row>
    <row r="46">
      <c r="A46" s="4" t="inlineStr">
        <is>
          <t>Prior Plan | Continuing Operations</t>
        </is>
      </c>
      <c r="B46" s="4" t="inlineStr">
        <is>
          <t xml:space="preserve"> </t>
        </is>
      </c>
      <c r="C46" s="4" t="inlineStr">
        <is>
          <t xml:space="preserve"> </t>
        </is>
      </c>
      <c r="D46" s="4" t="inlineStr">
        <is>
          <t xml:space="preserve"> </t>
        </is>
      </c>
      <c r="E46" s="4" t="inlineStr">
        <is>
          <t xml:space="preserve"> </t>
        </is>
      </c>
    </row>
    <row r="47">
      <c r="A47" s="3" t="inlineStr">
        <is>
          <t>Restructuring Costs</t>
        </is>
      </c>
      <c r="B47" s="4" t="inlineStr">
        <is>
          <t xml:space="preserve"> </t>
        </is>
      </c>
      <c r="C47" s="4" t="inlineStr">
        <is>
          <t xml:space="preserve"> </t>
        </is>
      </c>
      <c r="D47" s="4" t="inlineStr">
        <is>
          <t xml:space="preserve"> </t>
        </is>
      </c>
      <c r="E47" s="4" t="inlineStr">
        <is>
          <t xml:space="preserve"> </t>
        </is>
      </c>
    </row>
    <row r="48">
      <c r="A48" s="4" t="inlineStr">
        <is>
          <t>Amounts charged to expense</t>
        </is>
      </c>
      <c r="B48" s="4" t="inlineStr">
        <is>
          <t xml:space="preserve"> </t>
        </is>
      </c>
      <c r="C48" s="6" t="n">
        <v>0</v>
      </c>
      <c r="D48" s="4" t="inlineStr">
        <is>
          <t xml:space="preserve"> </t>
        </is>
      </c>
      <c r="E48" s="5" t="n">
        <v>3599</v>
      </c>
    </row>
    <row r="49">
      <c r="A49" s="4" t="inlineStr">
        <is>
          <t>Prior Plan | Discontinued Operations</t>
        </is>
      </c>
      <c r="B49" s="4" t="inlineStr">
        <is>
          <t xml:space="preserve"> </t>
        </is>
      </c>
      <c r="C49" s="4" t="inlineStr">
        <is>
          <t xml:space="preserve"> </t>
        </is>
      </c>
      <c r="D49" s="4" t="inlineStr">
        <is>
          <t xml:space="preserve"> </t>
        </is>
      </c>
      <c r="E49" s="4" t="inlineStr">
        <is>
          <t xml:space="preserve"> </t>
        </is>
      </c>
    </row>
    <row r="50">
      <c r="A50" s="3" t="inlineStr">
        <is>
          <t>Restructuring Costs</t>
        </is>
      </c>
      <c r="B50" s="4" t="inlineStr">
        <is>
          <t xml:space="preserve"> </t>
        </is>
      </c>
      <c r="C50" s="4" t="inlineStr">
        <is>
          <t xml:space="preserve"> </t>
        </is>
      </c>
      <c r="D50" s="4" t="inlineStr">
        <is>
          <t xml:space="preserve"> </t>
        </is>
      </c>
      <c r="E50" s="4" t="inlineStr">
        <is>
          <t xml:space="preserve"> </t>
        </is>
      </c>
    </row>
    <row r="51">
      <c r="A51" s="4" t="inlineStr">
        <is>
          <t>Amounts charged to expense</t>
        </is>
      </c>
      <c r="B51" s="4" t="inlineStr">
        <is>
          <t xml:space="preserve"> </t>
        </is>
      </c>
      <c r="C51" s="4" t="inlineStr">
        <is>
          <t xml:space="preserve"> </t>
        </is>
      </c>
      <c r="D51" s="4" t="inlineStr">
        <is>
          <t xml:space="preserve"> </t>
        </is>
      </c>
      <c r="E5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Components of Restructuring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30694</v>
      </c>
      <c r="C4" s="6" t="n">
        <v>13942</v>
      </c>
      <c r="D4" s="6" t="n">
        <v>64859</v>
      </c>
      <c r="E4" s="6" t="n">
        <v>34768</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t>
        </is>
      </c>
      <c r="B7" s="5" t="n">
        <v>30403</v>
      </c>
      <c r="C7" s="5" t="n">
        <v>8190</v>
      </c>
      <c r="D7" s="5" t="n">
        <v>63345</v>
      </c>
      <c r="E7" s="5" t="n">
        <v>27769</v>
      </c>
    </row>
    <row r="8">
      <c r="A8" s="4" t="inlineStr">
        <is>
          <t>Facilities and other</t>
        </is>
      </c>
      <c r="B8" s="5" t="n">
        <v>291</v>
      </c>
      <c r="C8" s="5" t="n">
        <v>5752</v>
      </c>
      <c r="D8" s="5" t="n">
        <v>1514</v>
      </c>
      <c r="E8" s="5" t="n">
        <v>6999</v>
      </c>
    </row>
    <row r="9">
      <c r="A9" s="4" t="inlineStr">
        <is>
          <t>Total</t>
        </is>
      </c>
      <c r="B9" s="5" t="n">
        <v>30694</v>
      </c>
      <c r="C9" s="5" t="n">
        <v>13942</v>
      </c>
      <c r="D9" s="5" t="n">
        <v>64859</v>
      </c>
      <c r="E9" s="5" t="n">
        <v>34768</v>
      </c>
    </row>
    <row r="10">
      <c r="A10" s="4" t="inlineStr">
        <is>
          <t>2024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36000</v>
      </c>
      <c r="C12" s="4" t="inlineStr">
        <is>
          <t xml:space="preserve"> </t>
        </is>
      </c>
      <c r="D12" s="4" t="inlineStr">
        <is>
          <t xml:space="preserve"> </t>
        </is>
      </c>
      <c r="E12" s="4" t="inlineStr">
        <is>
          <t xml:space="preserve"> </t>
        </is>
      </c>
    </row>
    <row r="13">
      <c r="A13" s="4" t="inlineStr">
        <is>
          <t>2024 Plan | Continuing Operation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everance</t>
        </is>
      </c>
      <c r="B15" s="5" t="n">
        <v>30403</v>
      </c>
      <c r="C15" s="4" t="inlineStr">
        <is>
          <t xml:space="preserve"> </t>
        </is>
      </c>
      <c r="D15" s="5" t="n">
        <v>53947</v>
      </c>
      <c r="E15" s="4" t="inlineStr">
        <is>
          <t xml:space="preserve"> </t>
        </is>
      </c>
    </row>
    <row r="16">
      <c r="A16" s="4" t="inlineStr">
        <is>
          <t>Facilities and other</t>
        </is>
      </c>
      <c r="B16" s="5" t="n">
        <v>291</v>
      </c>
      <c r="C16" s="4" t="inlineStr">
        <is>
          <t xml:space="preserve"> </t>
        </is>
      </c>
      <c r="D16" s="5" t="n">
        <v>291</v>
      </c>
      <c r="E16" s="4" t="inlineStr">
        <is>
          <t xml:space="preserve"> </t>
        </is>
      </c>
    </row>
    <row r="17">
      <c r="A17" s="4" t="inlineStr">
        <is>
          <t>Total</t>
        </is>
      </c>
      <c r="B17" s="5" t="n">
        <v>30694</v>
      </c>
      <c r="C17" s="4" t="inlineStr">
        <is>
          <t xml:space="preserve"> </t>
        </is>
      </c>
      <c r="D17" s="5" t="n">
        <v>54238</v>
      </c>
      <c r="E17" s="4" t="inlineStr">
        <is>
          <t xml:space="preserve"> </t>
        </is>
      </c>
    </row>
    <row r="18">
      <c r="A18" s="4" t="inlineStr">
        <is>
          <t>2023 Plan | Continuing Operation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Severance</t>
        </is>
      </c>
      <c r="B20" s="5" t="n">
        <v>0</v>
      </c>
      <c r="C20" s="5" t="n">
        <v>8190</v>
      </c>
      <c r="D20" s="5" t="n">
        <v>9398</v>
      </c>
      <c r="E20" s="5" t="n">
        <v>24712</v>
      </c>
    </row>
    <row r="21">
      <c r="A21" s="4" t="inlineStr">
        <is>
          <t>Facilities and other</t>
        </is>
      </c>
      <c r="B21" s="5" t="n">
        <v>0</v>
      </c>
      <c r="C21" s="5" t="n">
        <v>5752</v>
      </c>
      <c r="D21" s="5" t="n">
        <v>1223</v>
      </c>
      <c r="E21" s="5" t="n">
        <v>6457</v>
      </c>
    </row>
    <row r="22">
      <c r="A22" s="4" t="inlineStr">
        <is>
          <t>Total</t>
        </is>
      </c>
      <c r="B22" s="6" t="n">
        <v>0</v>
      </c>
      <c r="C22" s="5" t="n">
        <v>13942</v>
      </c>
      <c r="D22" s="6" t="n">
        <v>10621</v>
      </c>
      <c r="E22" s="5" t="n">
        <v>31169</v>
      </c>
    </row>
    <row r="23">
      <c r="A23" s="4" t="inlineStr">
        <is>
          <t>Prior Plan | Continuing Operation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everance</t>
        </is>
      </c>
      <c r="B25" s="4" t="inlineStr">
        <is>
          <t xml:space="preserve"> </t>
        </is>
      </c>
      <c r="C25" s="5" t="n">
        <v>0</v>
      </c>
      <c r="D25" s="4" t="inlineStr">
        <is>
          <t xml:space="preserve"> </t>
        </is>
      </c>
      <c r="E25" s="5" t="n">
        <v>3057</v>
      </c>
    </row>
    <row r="26">
      <c r="A26" s="4" t="inlineStr">
        <is>
          <t>Facilities and other</t>
        </is>
      </c>
      <c r="B26" s="4" t="inlineStr">
        <is>
          <t xml:space="preserve"> </t>
        </is>
      </c>
      <c r="C26" s="5" t="n">
        <v>0</v>
      </c>
      <c r="D26" s="4" t="inlineStr">
        <is>
          <t xml:space="preserve"> </t>
        </is>
      </c>
      <c r="E26" s="5" t="n">
        <v>542</v>
      </c>
    </row>
    <row r="27">
      <c r="A27" s="4" t="inlineStr">
        <is>
          <t>Total</t>
        </is>
      </c>
      <c r="B27" s="4" t="inlineStr">
        <is>
          <t xml:space="preserve"> </t>
        </is>
      </c>
      <c r="C27" s="6" t="n">
        <v>0</v>
      </c>
      <c r="D27" s="4" t="inlineStr">
        <is>
          <t xml:space="preserve"> </t>
        </is>
      </c>
      <c r="E27" s="6" t="n">
        <v>35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6" t="n">
        <v>2147057</v>
      </c>
      <c r="C4" s="6" t="n">
        <v>2189460</v>
      </c>
    </row>
    <row r="5">
      <c r="A5" s="4" t="inlineStr">
        <is>
          <t>Less: unamortized costs, net</t>
        </is>
      </c>
      <c r="B5" s="5" t="n">
        <v>38293</v>
      </c>
      <c r="C5" s="5" t="n">
        <v>43428</v>
      </c>
    </row>
    <row r="6">
      <c r="A6" s="4" t="inlineStr">
        <is>
          <t>Total debt</t>
        </is>
      </c>
      <c r="B6" s="5" t="n">
        <v>2108764</v>
      </c>
      <c r="C6" s="5" t="n">
        <v>2146032</v>
      </c>
    </row>
    <row r="7">
      <c r="A7" s="4" t="inlineStr">
        <is>
          <t>Less: current portion long-term debt</t>
        </is>
      </c>
      <c r="B7" s="5" t="n">
        <v>56466</v>
      </c>
      <c r="C7" s="5" t="n">
        <v>58931</v>
      </c>
    </row>
    <row r="8">
      <c r="A8" s="4" t="inlineStr">
        <is>
          <t>Long-term debt</t>
        </is>
      </c>
      <c r="B8" s="5" t="n">
        <v>2052298</v>
      </c>
      <c r="C8" s="5" t="n">
        <v>2087101</v>
      </c>
    </row>
    <row r="9">
      <c r="A9" s="4" t="inlineStr">
        <is>
          <t>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216</v>
      </c>
      <c r="C11" s="5" t="n">
        <v>1181</v>
      </c>
    </row>
    <row r="12">
      <c r="A12" s="4" t="inlineStr">
        <is>
          <t>Term loan due March 2026 | Notes/Term loan d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225</v>
      </c>
      <c r="C14" s="4" t="inlineStr">
        <is>
          <t xml:space="preserve"> </t>
        </is>
      </c>
    </row>
    <row r="15">
      <c r="A15" s="4" t="inlineStr">
        <is>
          <t>Principal amount</t>
        </is>
      </c>
      <c r="B15" s="6" t="n">
        <v>249500</v>
      </c>
      <c r="C15" s="5" t="n">
        <v>285500</v>
      </c>
    </row>
    <row r="16">
      <c r="A16" s="4" t="inlineStr">
        <is>
          <t>Notes due March 2027 | Notes/Term loan d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6875000000000001</v>
      </c>
      <c r="C18" s="4" t="inlineStr">
        <is>
          <t xml:space="preserve"> </t>
        </is>
      </c>
    </row>
    <row r="19">
      <c r="A19" s="4" t="inlineStr">
        <is>
          <t>Principal amount</t>
        </is>
      </c>
      <c r="B19" s="6" t="n">
        <v>380000</v>
      </c>
      <c r="C19" s="5" t="n">
        <v>380000</v>
      </c>
    </row>
    <row r="20">
      <c r="A20" s="4" t="inlineStr">
        <is>
          <t>Notes due March 2028 | Notes/Term loan d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6900000000000001</v>
      </c>
      <c r="C22" s="4" t="inlineStr">
        <is>
          <t xml:space="preserve"> </t>
        </is>
      </c>
    </row>
    <row r="23">
      <c r="A23" s="4" t="inlineStr">
        <is>
          <t>Principal amount</t>
        </is>
      </c>
      <c r="B23" s="6" t="n">
        <v>272250</v>
      </c>
      <c r="C23" s="5" t="n">
        <v>274313</v>
      </c>
    </row>
    <row r="24">
      <c r="A24" s="4" t="inlineStr">
        <is>
          <t>Term loan due March 2028 | Notes/Term loan du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4</v>
      </c>
      <c r="C26" s="4" t="inlineStr">
        <is>
          <t xml:space="preserve"> </t>
        </is>
      </c>
    </row>
    <row r="27">
      <c r="A27" s="4" t="inlineStr">
        <is>
          <t>Principal amount</t>
        </is>
      </c>
      <c r="B27" s="6" t="n">
        <v>434250</v>
      </c>
      <c r="C27" s="5" t="n">
        <v>437625</v>
      </c>
    </row>
    <row r="28">
      <c r="A28" s="4" t="inlineStr">
        <is>
          <t>Notes due March 2029 | Notes/Term loan d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725</v>
      </c>
      <c r="C30" s="4" t="inlineStr">
        <is>
          <t xml:space="preserve"> </t>
        </is>
      </c>
    </row>
    <row r="31">
      <c r="A31" s="4" t="inlineStr">
        <is>
          <t>Principal amount</t>
        </is>
      </c>
      <c r="B31" s="6" t="n">
        <v>350000</v>
      </c>
      <c r="C31" s="5" t="n">
        <v>350000</v>
      </c>
    </row>
    <row r="32">
      <c r="A32" s="4" t="inlineStr">
        <is>
          <t>Notes due January 2037 | Notes/Term loan d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525</v>
      </c>
      <c r="C34" s="4" t="inlineStr">
        <is>
          <t xml:space="preserve"> </t>
        </is>
      </c>
    </row>
    <row r="35">
      <c r="A35" s="4" t="inlineStr">
        <is>
          <t>Principal amount</t>
        </is>
      </c>
      <c r="B35" s="6" t="n">
        <v>35841</v>
      </c>
      <c r="C35" s="5" t="n">
        <v>35841</v>
      </c>
    </row>
    <row r="36">
      <c r="A36" s="4" t="inlineStr">
        <is>
          <t>Notes due March 2043 | Notes/Term loan d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67</v>
      </c>
      <c r="C38" s="4" t="inlineStr">
        <is>
          <t xml:space="preserve"> </t>
        </is>
      </c>
    </row>
    <row r="39">
      <c r="A39" s="4" t="inlineStr">
        <is>
          <t>Principal amount</t>
        </is>
      </c>
      <c r="B39" s="6" t="n">
        <v>425000</v>
      </c>
      <c r="C39" s="6" t="n">
        <v>42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Debt (Narrative) (Details) - USD ($)</t>
        </is>
      </c>
      <c r="B1" s="2" t="inlineStr">
        <is>
          <t>Sep. 30, 2024</t>
        </is>
      </c>
      <c r="C1" s="2" t="inlineStr">
        <is>
          <t>Aug. 31, 2024</t>
        </is>
      </c>
      <c r="D1" s="2" t="inlineStr">
        <is>
          <t>Aug. 01, 2024</t>
        </is>
      </c>
      <c r="E1" s="2" t="inlineStr">
        <is>
          <t>Jul. 31, 2024</t>
        </is>
      </c>
    </row>
    <row r="2">
      <c r="A2" s="4" t="inlineStr">
        <is>
          <t>Revolving credit facility | Line of credi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400000000</v>
      </c>
      <c r="E4" s="6" t="n">
        <v>500000000</v>
      </c>
    </row>
    <row r="5">
      <c r="A5" s="4" t="inlineStr">
        <is>
          <t>Outstanding borrowings</t>
        </is>
      </c>
      <c r="B5" s="6" t="n">
        <v>0</v>
      </c>
      <c r="C5" s="4" t="inlineStr">
        <is>
          <t xml:space="preserve"> </t>
        </is>
      </c>
      <c r="D5" s="4" t="inlineStr">
        <is>
          <t xml:space="preserve"> </t>
        </is>
      </c>
      <c r="E5" s="4" t="inlineStr">
        <is>
          <t xml:space="preserve"> </t>
        </is>
      </c>
    </row>
    <row r="6">
      <c r="A6" s="4" t="inlineStr">
        <is>
          <t>Notes due March 2028 | Notes/Term loan du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6" t="n">
        <v>275000000</v>
      </c>
      <c r="D8" s="4" t="inlineStr">
        <is>
          <t xml:space="preserve"> </t>
        </is>
      </c>
      <c r="E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Components of Net Periodic Benefit (Incom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pension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92</v>
      </c>
      <c r="C5" s="6" t="n">
        <v>98</v>
      </c>
      <c r="D5" s="6" t="n">
        <v>277</v>
      </c>
      <c r="E5" s="6" t="n">
        <v>275</v>
      </c>
    </row>
    <row r="6">
      <c r="A6" s="4" t="inlineStr">
        <is>
          <t>Interest cost</t>
        </is>
      </c>
      <c r="B6" s="5" t="n">
        <v>1090</v>
      </c>
      <c r="C6" s="5" t="n">
        <v>1163</v>
      </c>
      <c r="D6" s="5" t="n">
        <v>3361</v>
      </c>
      <c r="E6" s="5" t="n">
        <v>3774</v>
      </c>
    </row>
    <row r="7">
      <c r="A7" s="4" t="inlineStr">
        <is>
          <t>Expected return on plan assets</t>
        </is>
      </c>
      <c r="B7" s="5" t="n">
        <v>0</v>
      </c>
      <c r="C7" s="5" t="n">
        <v>0</v>
      </c>
      <c r="D7" s="5" t="n">
        <v>0</v>
      </c>
      <c r="E7" s="5" t="n">
        <v>0</v>
      </c>
    </row>
    <row r="8">
      <c r="A8" s="4" t="inlineStr">
        <is>
          <t>Amortization of prior service (credit) cost</t>
        </is>
      </c>
      <c r="B8" s="5" t="n">
        <v>0</v>
      </c>
      <c r="C8" s="5" t="n">
        <v>0</v>
      </c>
      <c r="D8" s="5" t="n">
        <v>0</v>
      </c>
      <c r="E8" s="5" t="n">
        <v>0</v>
      </c>
    </row>
    <row r="9">
      <c r="A9" s="4" t="inlineStr">
        <is>
          <t>Amortization of net actuarial loss (gain)</t>
        </is>
      </c>
      <c r="B9" s="5" t="n">
        <v>-506</v>
      </c>
      <c r="C9" s="5" t="n">
        <v>-977</v>
      </c>
      <c r="D9" s="5" t="n">
        <v>-1093</v>
      </c>
      <c r="E9" s="5" t="n">
        <v>-1690</v>
      </c>
    </row>
    <row r="10">
      <c r="A10" s="4" t="inlineStr">
        <is>
          <t>Settlement</t>
        </is>
      </c>
      <c r="B10" s="5" t="n">
        <v>0</v>
      </c>
      <c r="C10" s="5" t="n">
        <v>0</v>
      </c>
      <c r="D10" s="5" t="n">
        <v>0</v>
      </c>
      <c r="E10" s="5" t="n">
        <v>0</v>
      </c>
    </row>
    <row r="11">
      <c r="A11" s="4" t="inlineStr">
        <is>
          <t>Net periodic benefit (income) cost</t>
        </is>
      </c>
      <c r="B11" s="5" t="n">
        <v>676</v>
      </c>
      <c r="C11" s="5" t="n">
        <v>284</v>
      </c>
      <c r="D11" s="5" t="n">
        <v>2545</v>
      </c>
      <c r="E11" s="5" t="n">
        <v>2359</v>
      </c>
    </row>
    <row r="12">
      <c r="A12" s="4" t="inlineStr">
        <is>
          <t>Contributions to benefit plans</t>
        </is>
      </c>
      <c r="B12" s="5" t="n">
        <v>2423</v>
      </c>
      <c r="C12" s="5" t="n">
        <v>2330</v>
      </c>
      <c r="D12" s="5" t="n">
        <v>10024</v>
      </c>
      <c r="E12" s="5" t="n">
        <v>8947</v>
      </c>
    </row>
    <row r="13">
      <c r="A13" s="4" t="inlineStr">
        <is>
          <t>United States | Defined Benefit Pension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2</v>
      </c>
      <c r="C15" s="5" t="n">
        <v>11</v>
      </c>
      <c r="D15" s="5" t="n">
        <v>36</v>
      </c>
      <c r="E15" s="5" t="n">
        <v>31</v>
      </c>
    </row>
    <row r="16">
      <c r="A16" s="4" t="inlineStr">
        <is>
          <t>Interest cost</t>
        </is>
      </c>
      <c r="B16" s="5" t="n">
        <v>14468</v>
      </c>
      <c r="C16" s="5" t="n">
        <v>15440</v>
      </c>
      <c r="D16" s="5" t="n">
        <v>44400</v>
      </c>
      <c r="E16" s="5" t="n">
        <v>47618</v>
      </c>
    </row>
    <row r="17">
      <c r="A17" s="4" t="inlineStr">
        <is>
          <t>Expected return on plan assets</t>
        </is>
      </c>
      <c r="B17" s="5" t="n">
        <v>-21551</v>
      </c>
      <c r="C17" s="5" t="n">
        <v>-21280</v>
      </c>
      <c r="D17" s="5" t="n">
        <v>-65369</v>
      </c>
      <c r="E17" s="5" t="n">
        <v>-64506</v>
      </c>
    </row>
    <row r="18">
      <c r="A18" s="4" t="inlineStr">
        <is>
          <t>Amortization of prior service (credit) cost</t>
        </is>
      </c>
      <c r="B18" s="5" t="n">
        <v>-5</v>
      </c>
      <c r="C18" s="5" t="n">
        <v>-5</v>
      </c>
      <c r="D18" s="5" t="n">
        <v>-15</v>
      </c>
      <c r="E18" s="5" t="n">
        <v>-15</v>
      </c>
    </row>
    <row r="19">
      <c r="A19" s="4" t="inlineStr">
        <is>
          <t>Amortization of net actuarial loss (gain)</t>
        </is>
      </c>
      <c r="B19" s="5" t="n">
        <v>4758</v>
      </c>
      <c r="C19" s="5" t="n">
        <v>4209</v>
      </c>
      <c r="D19" s="5" t="n">
        <v>14702</v>
      </c>
      <c r="E19" s="5" t="n">
        <v>13042</v>
      </c>
    </row>
    <row r="20">
      <c r="A20" s="4" t="inlineStr">
        <is>
          <t>Settlement</t>
        </is>
      </c>
      <c r="B20" s="5" t="n">
        <v>0</v>
      </c>
      <c r="C20" s="5" t="n">
        <v>366</v>
      </c>
      <c r="D20" s="5" t="n">
        <v>0</v>
      </c>
      <c r="E20" s="5" t="n">
        <v>680</v>
      </c>
    </row>
    <row r="21">
      <c r="A21" s="4" t="inlineStr">
        <is>
          <t>Net periodic benefit (income) cost</t>
        </is>
      </c>
      <c r="B21" s="5" t="n">
        <v>-2318</v>
      </c>
      <c r="C21" s="5" t="n">
        <v>-1259</v>
      </c>
      <c r="D21" s="5" t="n">
        <v>-6246</v>
      </c>
      <c r="E21" s="5" t="n">
        <v>-3150</v>
      </c>
    </row>
    <row r="22">
      <c r="A22" s="4" t="inlineStr">
        <is>
          <t>Contributions to benefit plans</t>
        </is>
      </c>
      <c r="B22" s="5" t="n">
        <v>1221</v>
      </c>
      <c r="C22" s="5" t="n">
        <v>2722</v>
      </c>
      <c r="D22" s="5" t="n">
        <v>3542</v>
      </c>
      <c r="E22" s="5" t="n">
        <v>5756</v>
      </c>
    </row>
    <row r="23">
      <c r="A23" s="4" t="inlineStr">
        <is>
          <t>Foreign | Defined Benefit 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89</v>
      </c>
      <c r="C25" s="5" t="n">
        <v>190</v>
      </c>
      <c r="D25" s="5" t="n">
        <v>561</v>
      </c>
      <c r="E25" s="5" t="n">
        <v>578</v>
      </c>
    </row>
    <row r="26">
      <c r="A26" s="4" t="inlineStr">
        <is>
          <t>Interest cost</t>
        </is>
      </c>
      <c r="B26" s="5" t="n">
        <v>5298</v>
      </c>
      <c r="C26" s="5" t="n">
        <v>5379</v>
      </c>
      <c r="D26" s="5" t="n">
        <v>15666</v>
      </c>
      <c r="E26" s="5" t="n">
        <v>15935</v>
      </c>
    </row>
    <row r="27">
      <c r="A27" s="4" t="inlineStr">
        <is>
          <t>Expected return on plan assets</t>
        </is>
      </c>
      <c r="B27" s="5" t="n">
        <v>-6557</v>
      </c>
      <c r="C27" s="5" t="n">
        <v>-7575</v>
      </c>
      <c r="D27" s="5" t="n">
        <v>-19409</v>
      </c>
      <c r="E27" s="5" t="n">
        <v>-22434</v>
      </c>
    </row>
    <row r="28">
      <c r="A28" s="4" t="inlineStr">
        <is>
          <t>Amortization of prior service (credit) cost</t>
        </is>
      </c>
      <c r="B28" s="5" t="n">
        <v>76</v>
      </c>
      <c r="C28" s="5" t="n">
        <v>72</v>
      </c>
      <c r="D28" s="5" t="n">
        <v>223</v>
      </c>
      <c r="E28" s="5" t="n">
        <v>214</v>
      </c>
    </row>
    <row r="29">
      <c r="A29" s="4" t="inlineStr">
        <is>
          <t>Amortization of net actuarial loss (gain)</t>
        </is>
      </c>
      <c r="B29" s="5" t="n">
        <v>1968</v>
      </c>
      <c r="C29" s="5" t="n">
        <v>525</v>
      </c>
      <c r="D29" s="5" t="n">
        <v>5804</v>
      </c>
      <c r="E29" s="5" t="n">
        <v>1552</v>
      </c>
    </row>
    <row r="30">
      <c r="A30" s="4" t="inlineStr">
        <is>
          <t>Settlement</t>
        </is>
      </c>
      <c r="B30" s="5" t="n">
        <v>0</v>
      </c>
      <c r="C30" s="5" t="n">
        <v>0</v>
      </c>
      <c r="D30" s="5" t="n">
        <v>0</v>
      </c>
      <c r="E30" s="5" t="n">
        <v>0</v>
      </c>
    </row>
    <row r="31">
      <c r="A31" s="4" t="inlineStr">
        <is>
          <t>Net periodic benefit (income) cost</t>
        </is>
      </c>
      <c r="B31" s="5" t="n">
        <v>974</v>
      </c>
      <c r="C31" s="5" t="n">
        <v>-1409</v>
      </c>
      <c r="D31" s="5" t="n">
        <v>2845</v>
      </c>
      <c r="E31" s="5" t="n">
        <v>-4155</v>
      </c>
    </row>
    <row r="32">
      <c r="A32" s="4" t="inlineStr">
        <is>
          <t>Contributions to benefit plans</t>
        </is>
      </c>
      <c r="B32" s="6" t="n">
        <v>329</v>
      </c>
      <c r="C32" s="6" t="n">
        <v>491</v>
      </c>
      <c r="D32" s="6" t="n">
        <v>7707</v>
      </c>
      <c r="E32" s="6" t="n">
        <v>1603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Reconciliation, affiliate reorganization, amount</t>
        </is>
      </c>
      <c r="B4" s="6" t="n">
        <v>164000</v>
      </c>
      <c r="C4" s="4" t="inlineStr">
        <is>
          <t xml:space="preserve"> </t>
        </is>
      </c>
      <c r="D4" s="6" t="n">
        <v>164000</v>
      </c>
      <c r="E4" s="4" t="inlineStr">
        <is>
          <t xml:space="preserve"> </t>
        </is>
      </c>
    </row>
    <row r="5">
      <c r="A5" s="4" t="inlineStr">
        <is>
          <t>Benefit from goodwill impairment</t>
        </is>
      </c>
      <c r="B5" s="4" t="inlineStr">
        <is>
          <t xml:space="preserve"> </t>
        </is>
      </c>
      <c r="C5" s="4" t="inlineStr">
        <is>
          <t xml:space="preserve"> </t>
        </is>
      </c>
      <c r="D5" s="4" t="inlineStr">
        <is>
          <t xml:space="preserve"> </t>
        </is>
      </c>
      <c r="E5" s="6" t="n">
        <v>1000</v>
      </c>
    </row>
    <row r="6">
      <c r="A6" s="4" t="inlineStr">
        <is>
          <t>Goodwill impairment</t>
        </is>
      </c>
      <c r="B6" s="6" t="n">
        <v>0</v>
      </c>
      <c r="C6" s="6" t="n">
        <v>0</v>
      </c>
      <c r="D6" s="6" t="n">
        <v>0</v>
      </c>
      <c r="E6" s="6" t="n">
        <v>43209</v>
      </c>
    </row>
    <row r="7">
      <c r="A7" s="4" t="inlineStr">
        <is>
          <t>Percent decrease in unrecognized benefits, reasonably possible (up to)</t>
        </is>
      </c>
      <c r="B7" s="9" t="n">
        <v>0.4</v>
      </c>
      <c r="C7" s="4" t="inlineStr">
        <is>
          <t xml:space="preserve"> </t>
        </is>
      </c>
      <c r="D7" s="9" t="n">
        <v>0.4</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itney Bowes Inc. (we, us, our, or the company) is a technology-driven company that provides SaaS shipping solutions, mailing innovation, and financial services to clients around the world - including more than 90 percent of the Fortune 500. Small businesses to large enterprises, and government entities rely on Pitney Bowes to reduce the complexity of sending mail and parcels.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3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4. These statements should be read in conjunction with the financial statements and notes thereto included in our Annual Report to Stockholders on Form 10-K for the year ended December 31, 2023 (2023 Annual Report). In the third quarter of 2024, we entered into a series of transactions designed to facilitate an orderly wind-down of a majority of the Global Ecommerce reporting segment. As a result, certain revenues, expenses, assets and liabilities are now reported as discontinued operations in our Condensed Consolidated Financial Statements. Amounts of the former Global Ecommerce segment that did not qualify for discontinued operations treatment primarily relate to operations that were dissolved or sold, shared services functions that are expected to wind-down by the end of 2024 and a cross-border services contract. Prior periods have been recast to conform to the current period presentation. For segment reporting purposes, the remaining portion of Global Ecommerce in continuing operations is now reported as "Other." See Note 4 for further information Effective January 1, 2024, we moved the digital delivery services offering from the former Global Ecommerce segment to the SendTech Solutions segment in order to leverage our technology and innovation capabilities to better serve our clients. Prior periods have been recast to conform to the current segment presentation. During the first quarter of 2024, the Company identified an error and recorded an out of period adjustment of $5 million to correct the understatement of revenue in prior periods, of which $4 million originated in 2020 and prior. The impact of the adjustment is not material to the consolidated financial statements for any interim or annual periods prior to 2024 and is not expected to be material to the 2024 annual period. Accounting Pronouncements Adopted in 2024 Effective January 1, 2024, we adopted ASU 2020-04, Reference Rate Reform (Topic 848): Facilitation of the Effects of Reference Rate Reform on Financial Reporting. The adoption of this standard did not have an impact on our consolidated financial statements. Accounting Pronouncements Not Yet Adopted In November 2024, the Financial Accounting Standards Board (FASB) issued ASU 2024-03, Income Statement - Reporting Comprehensive Income - Expense Disaggregation Disclosures (Subtopic 220-40): Disaggregation of Income Statement Expenses, which requires more detailed information about specified categories of expenses included in certain expense captions presented on the face of the income statement. This standard is effective for fiscal years beginning after December 15, 2026, and interim periods within fiscal years beginning after December 15, 2027, with early adoption permitted. We are currently assessing the impact this standard will have on our disclosures. In December 2023, the FASB issued ASU 2023-09, Income Taxes (Topic 740): Improvements to Income Tax Disclosures , which requires additional income tax disclosures, including the rate reconciliation and taxes paid. This standard is effective for annual periods beginning after December 15, 2024. We are currently assessing the impact this standard will have on our disclosures. In November 2023, the FASB issued ASU 2023-07, Segment Reporting (Topic 280): Improvements to Reportable Segment Disclosures, which requires enhanced disclosures about significant segment expenses and information used to assess segment performance. This standard is effective for fiscal years beginning after December 15, 2023, and interim periods within fiscal years beginning after December 15, 2024, with early adoption permitted. We will adopt this standard effective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Commitments and Contingencies (Details)</t>
        </is>
      </c>
      <c r="B1" s="2" t="inlineStr">
        <is>
          <t>Oct. 01, 2024 complaint</t>
        </is>
      </c>
    </row>
    <row r="2">
      <c r="A2" s="4" t="inlineStr">
        <is>
          <t>Subsequent Event</t>
        </is>
      </c>
      <c r="B2" s="4" t="inlineStr">
        <is>
          <t xml:space="preserve"> </t>
        </is>
      </c>
    </row>
    <row r="3">
      <c r="A3" s="3" t="inlineStr">
        <is>
          <t>Loss Contingencies [Line Items]</t>
        </is>
      </c>
      <c r="B3" s="4" t="inlineStr">
        <is>
          <t xml:space="preserve"> </t>
        </is>
      </c>
    </row>
    <row r="4">
      <c r="A4" s="4" t="inlineStr">
        <is>
          <t>Loss contingency, new complaints filed, number</t>
        </is>
      </c>
      <c r="B4"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Defic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427889</v>
      </c>
      <c r="C4" s="6" t="n">
        <v>-75487</v>
      </c>
      <c r="D4" s="6" t="n">
        <v>-368576</v>
      </c>
      <c r="E4" s="6" t="n">
        <v>60653</v>
      </c>
    </row>
    <row r="5">
      <c r="A5" s="4" t="inlineStr">
        <is>
          <t>Net loss</t>
        </is>
      </c>
      <c r="B5" s="5" t="n">
        <v>-138472</v>
      </c>
      <c r="C5" s="5" t="n">
        <v>-12519</v>
      </c>
      <c r="D5" s="5" t="n">
        <v>-166224</v>
      </c>
      <c r="E5" s="5" t="n">
        <v>-161791</v>
      </c>
    </row>
    <row r="6">
      <c r="A6" s="4" t="inlineStr">
        <is>
          <t>Other comprehensive income (loss)</t>
        </is>
      </c>
      <c r="B6" s="5" t="n">
        <v>44653</v>
      </c>
      <c r="C6" s="5" t="n">
        <v>-30078</v>
      </c>
      <c r="D6" s="5" t="n">
        <v>30375</v>
      </c>
      <c r="E6" s="5" t="n">
        <v>-2507</v>
      </c>
    </row>
    <row r="7">
      <c r="A7" s="4" t="inlineStr">
        <is>
          <t>Dividends paid</t>
        </is>
      </c>
      <c r="B7" s="5" t="n">
        <v>-9061</v>
      </c>
      <c r="C7" s="5" t="n">
        <v>-8805</v>
      </c>
      <c r="D7" s="5" t="n">
        <v>-26846</v>
      </c>
      <c r="E7" s="5" t="n">
        <v>-26330</v>
      </c>
    </row>
    <row r="8">
      <c r="A8" s="4" t="inlineStr">
        <is>
          <t>Issuance of common stock</t>
        </is>
      </c>
      <c r="B8" s="5" t="n">
        <v>7583</v>
      </c>
      <c r="C8" s="5" t="n">
        <v>574</v>
      </c>
      <c r="D8" s="5" t="n">
        <v>1518</v>
      </c>
      <c r="E8" s="5" t="n">
        <v>-2415</v>
      </c>
    </row>
    <row r="9">
      <c r="A9" s="4" t="inlineStr">
        <is>
          <t>Stock-based compensation expense</t>
        </is>
      </c>
      <c r="B9" s="5" t="n">
        <v>4307</v>
      </c>
      <c r="C9" s="5" t="n">
        <v>1206</v>
      </c>
      <c r="D9" s="5" t="n">
        <v>10874</v>
      </c>
      <c r="E9" s="5" t="n">
        <v>7281</v>
      </c>
    </row>
    <row r="10">
      <c r="A10" s="4" t="inlineStr">
        <is>
          <t>Balances, end of period</t>
        </is>
      </c>
      <c r="B10" s="6" t="n">
        <v>-518879</v>
      </c>
      <c r="C10" s="6" t="n">
        <v>-125109</v>
      </c>
      <c r="D10" s="6" t="n">
        <v>-518879</v>
      </c>
      <c r="E10" s="6" t="n">
        <v>-125109</v>
      </c>
    </row>
    <row r="11">
      <c r="A11" s="4" t="inlineStr">
        <is>
          <t>Dividends paid (in dollars per share)</t>
        </is>
      </c>
      <c r="B11" s="7" t="n">
        <v>0.05</v>
      </c>
      <c r="C11" s="7" t="n">
        <v>0.05</v>
      </c>
      <c r="D11" s="7" t="n">
        <v>0.15</v>
      </c>
      <c r="E11" s="7" t="n">
        <v>0.15</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Balances, beginning of period</t>
        </is>
      </c>
      <c r="B14" s="6" t="n">
        <v>270338</v>
      </c>
      <c r="C14" s="6" t="n">
        <v>323338</v>
      </c>
      <c r="D14" s="6" t="n">
        <v>270338</v>
      </c>
      <c r="E14" s="6" t="n">
        <v>323338</v>
      </c>
    </row>
    <row r="15">
      <c r="A15" s="4" t="inlineStr">
        <is>
          <t>Balances, end of period</t>
        </is>
      </c>
      <c r="B15" s="5" t="n">
        <v>270338</v>
      </c>
      <c r="C15" s="5" t="n">
        <v>323338</v>
      </c>
      <c r="D15" s="5" t="n">
        <v>270338</v>
      </c>
      <c r="E15" s="5" t="n">
        <v>323338</v>
      </c>
    </row>
    <row r="16">
      <c r="A16" s="4" t="inlineStr">
        <is>
          <t>Retained earnings</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Balances, beginning of period</t>
        </is>
      </c>
      <c r="B18" s="5" t="n">
        <v>2948959</v>
      </c>
      <c r="C18" s="5" t="n">
        <v>4908641</v>
      </c>
      <c r="D18" s="5" t="n">
        <v>3077988</v>
      </c>
      <c r="E18" s="5" t="n">
        <v>5125677</v>
      </c>
    </row>
    <row r="19">
      <c r="A19" s="4" t="inlineStr">
        <is>
          <t>Net loss</t>
        </is>
      </c>
      <c r="B19" s="5" t="n">
        <v>-138472</v>
      </c>
      <c r="C19" s="5" t="n">
        <v>-12519</v>
      </c>
      <c r="D19" s="5" t="n">
        <v>-166224</v>
      </c>
      <c r="E19" s="5" t="n">
        <v>-161791</v>
      </c>
    </row>
    <row r="20">
      <c r="A20" s="4" t="inlineStr">
        <is>
          <t>Dividends paid</t>
        </is>
      </c>
      <c r="B20" s="5" t="n">
        <v>-9061</v>
      </c>
      <c r="C20" s="5" t="n">
        <v>-8805</v>
      </c>
      <c r="D20" s="5" t="n">
        <v>-26846</v>
      </c>
      <c r="E20" s="5" t="n">
        <v>-26330</v>
      </c>
    </row>
    <row r="21">
      <c r="A21" s="4" t="inlineStr">
        <is>
          <t>Issuance of common stock</t>
        </is>
      </c>
      <c r="B21" s="5" t="n">
        <v>-57326</v>
      </c>
      <c r="C21" s="5" t="n">
        <v>-16084</v>
      </c>
      <c r="D21" s="5" t="n">
        <v>-147385</v>
      </c>
      <c r="E21" s="5" t="n">
        <v>-72398</v>
      </c>
    </row>
    <row r="22">
      <c r="A22" s="4" t="inlineStr">
        <is>
          <t>Stock-based compensation expense</t>
        </is>
      </c>
      <c r="B22" s="5" t="n">
        <v>4307</v>
      </c>
      <c r="C22" s="5" t="n">
        <v>1206</v>
      </c>
      <c r="D22" s="5" t="n">
        <v>10874</v>
      </c>
      <c r="E22" s="5" t="n">
        <v>7281</v>
      </c>
    </row>
    <row r="23">
      <c r="A23" s="4" t="inlineStr">
        <is>
          <t>Balances, end of period</t>
        </is>
      </c>
      <c r="B23" s="5" t="n">
        <v>2748407</v>
      </c>
      <c r="C23" s="5" t="n">
        <v>4872439</v>
      </c>
      <c r="D23" s="5" t="n">
        <v>2748407</v>
      </c>
      <c r="E23" s="5" t="n">
        <v>4872439</v>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Balances, beginning of period</t>
        </is>
      </c>
      <c r="B26" s="5" t="n">
        <v>-865523</v>
      </c>
      <c r="C26" s="5" t="n">
        <v>-807993</v>
      </c>
      <c r="D26" s="5" t="n">
        <v>-851245</v>
      </c>
      <c r="E26" s="5" t="n">
        <v>-835564</v>
      </c>
    </row>
    <row r="27">
      <c r="A27" s="4" t="inlineStr">
        <is>
          <t>Other comprehensive income (loss)</t>
        </is>
      </c>
      <c r="B27" s="5" t="n">
        <v>44653</v>
      </c>
      <c r="C27" s="5" t="n">
        <v>-30078</v>
      </c>
      <c r="D27" s="5" t="n">
        <v>30375</v>
      </c>
      <c r="E27" s="5" t="n">
        <v>-2507</v>
      </c>
    </row>
    <row r="28">
      <c r="A28" s="4" t="inlineStr">
        <is>
          <t>Balances, end of period</t>
        </is>
      </c>
      <c r="B28" s="5" t="n">
        <v>-820870</v>
      </c>
      <c r="C28" s="5" t="n">
        <v>-838071</v>
      </c>
      <c r="D28" s="5" t="n">
        <v>-820870</v>
      </c>
      <c r="E28" s="5" t="n">
        <v>-838071</v>
      </c>
    </row>
    <row r="29">
      <c r="A29" s="4" t="inlineStr">
        <is>
          <t>Treasury stock</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row>
    <row r="31">
      <c r="A31" s="4" t="inlineStr">
        <is>
          <t>Balances, beginning of period</t>
        </is>
      </c>
      <c r="B31" s="5" t="n">
        <v>-2781663</v>
      </c>
      <c r="C31" s="5" t="n">
        <v>-4499473</v>
      </c>
      <c r="D31" s="5" t="n">
        <v>-2865657</v>
      </c>
      <c r="E31" s="5" t="n">
        <v>-4552798</v>
      </c>
    </row>
    <row r="32">
      <c r="A32" s="4" t="inlineStr">
        <is>
          <t>Issuance of common stock</t>
        </is>
      </c>
      <c r="B32" s="5" t="n">
        <v>64909</v>
      </c>
      <c r="C32" s="5" t="n">
        <v>16658</v>
      </c>
      <c r="D32" s="5" t="n">
        <v>148903</v>
      </c>
      <c r="E32" s="5" t="n">
        <v>69983</v>
      </c>
    </row>
    <row r="33">
      <c r="A33" s="4" t="inlineStr">
        <is>
          <t>Balances, end of period</t>
        </is>
      </c>
      <c r="B33" s="6" t="n">
        <v>-2716754</v>
      </c>
      <c r="C33" s="6" t="n">
        <v>-4482815</v>
      </c>
      <c r="D33" s="6" t="n">
        <v>-2716754</v>
      </c>
      <c r="E33" s="6" t="n">
        <v>-44828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27764</v>
      </c>
      <c r="C4" s="6" t="n">
        <v>-26363</v>
      </c>
      <c r="D4" s="6" t="n">
        <v>-83323</v>
      </c>
      <c r="E4" s="6" t="n">
        <v>-70822</v>
      </c>
    </row>
    <row r="5">
      <c r="A5" s="4" t="inlineStr">
        <is>
          <t>Pension and postretirement benefit plans</t>
        </is>
      </c>
      <c r="B5" s="5" t="n">
        <v>-961</v>
      </c>
      <c r="C5" s="5" t="n">
        <v>-2683</v>
      </c>
      <c r="D5" s="5" t="n">
        <v>-1730</v>
      </c>
      <c r="E5" s="5" t="n">
        <v>-6144</v>
      </c>
    </row>
    <row r="6">
      <c r="A6" s="4" t="inlineStr">
        <is>
          <t>(Loss) income from continuing operations before taxes</t>
        </is>
      </c>
      <c r="B6" s="5" t="n">
        <v>-43880</v>
      </c>
      <c r="C6" s="5" t="n">
        <v>26927</v>
      </c>
      <c r="D6" s="5" t="n">
        <v>-4130</v>
      </c>
      <c r="E6" s="5" t="n">
        <v>18632</v>
      </c>
    </row>
    <row r="7">
      <c r="A7" s="4" t="inlineStr">
        <is>
          <t>Financing revenue</t>
        </is>
      </c>
      <c r="B7" s="5" t="n">
        <v>499463</v>
      </c>
      <c r="C7" s="5" t="n">
        <v>503033</v>
      </c>
      <c r="D7" s="5" t="n">
        <v>1510477</v>
      </c>
      <c r="E7" s="5" t="n">
        <v>1552509</v>
      </c>
    </row>
    <row r="8">
      <c r="A8" s="4" t="inlineStr">
        <is>
          <t>Income tax provision (benefit)</t>
        </is>
      </c>
      <c r="B8" s="5" t="n">
        <v>-166466</v>
      </c>
      <c r="C8" s="5" t="n">
        <v>9115</v>
      </c>
      <c r="D8" s="5" t="n">
        <v>-148695</v>
      </c>
      <c r="E8" s="5" t="n">
        <v>18331</v>
      </c>
    </row>
    <row r="9">
      <c r="A9" s="4" t="inlineStr">
        <is>
          <t>Net loss</t>
        </is>
      </c>
      <c r="B9" s="5" t="n">
        <v>-138472</v>
      </c>
      <c r="C9" s="5" t="n">
        <v>-12519</v>
      </c>
      <c r="D9" s="5" t="n">
        <v>-166224</v>
      </c>
      <c r="E9" s="5" t="n">
        <v>-161791</v>
      </c>
    </row>
    <row r="10">
      <c r="A10" s="4" t="inlineStr">
        <is>
          <t>Reclassification out of Accumulated Other Comprehensive Loss |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Cost of sales</t>
        </is>
      </c>
      <c r="B12" s="5" t="n">
        <v>0</v>
      </c>
      <c r="C12" s="5" t="n">
        <v>0</v>
      </c>
      <c r="D12" s="5" t="n">
        <v>0</v>
      </c>
      <c r="E12" s="5" t="n">
        <v>-33</v>
      </c>
    </row>
    <row r="13">
      <c r="A13" s="4" t="inlineStr">
        <is>
          <t>Interest expense, net</t>
        </is>
      </c>
      <c r="B13" s="5" t="n">
        <v>2658</v>
      </c>
      <c r="C13" s="5" t="n">
        <v>137</v>
      </c>
      <c r="D13" s="5" t="n">
        <v>7833</v>
      </c>
      <c r="E13" s="5" t="n">
        <v>412</v>
      </c>
    </row>
    <row r="14">
      <c r="A14" s="4" t="inlineStr">
        <is>
          <t>(Loss) income from continuing operations before taxes</t>
        </is>
      </c>
      <c r="B14" s="5" t="n">
        <v>2658</v>
      </c>
      <c r="C14" s="5" t="n">
        <v>137</v>
      </c>
      <c r="D14" s="5" t="n">
        <v>7833</v>
      </c>
      <c r="E14" s="5" t="n">
        <v>379</v>
      </c>
    </row>
    <row r="15">
      <c r="A15" s="4" t="inlineStr">
        <is>
          <t>Income tax provision (benefit)</t>
        </is>
      </c>
      <c r="B15" s="5" t="n">
        <v>665</v>
      </c>
      <c r="C15" s="5" t="n">
        <v>34</v>
      </c>
      <c r="D15" s="5" t="n">
        <v>1958</v>
      </c>
      <c r="E15" s="5" t="n">
        <v>95</v>
      </c>
    </row>
    <row r="16">
      <c r="A16" s="4" t="inlineStr">
        <is>
          <t>Net loss</t>
        </is>
      </c>
      <c r="B16" s="5" t="n">
        <v>1993</v>
      </c>
      <c r="C16" s="5" t="n">
        <v>103</v>
      </c>
      <c r="D16" s="5" t="n">
        <v>5875</v>
      </c>
      <c r="E16" s="5" t="n">
        <v>284</v>
      </c>
    </row>
    <row r="17">
      <c r="A17" s="4" t="inlineStr">
        <is>
          <t>Reclassification out of Accumulated Other Comprehensive Loss | Available for sale securiti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Financing revenue</t>
        </is>
      </c>
      <c r="B19" s="5" t="n">
        <v>-638</v>
      </c>
      <c r="C19" s="5" t="n">
        <v>-20</v>
      </c>
      <c r="D19" s="5" t="n">
        <v>-1773</v>
      </c>
      <c r="E19" s="5" t="n">
        <v>-11</v>
      </c>
    </row>
    <row r="20">
      <c r="A20" s="4" t="inlineStr">
        <is>
          <t>Income tax provision (benefit)</t>
        </is>
      </c>
      <c r="B20" s="5" t="n">
        <v>-160</v>
      </c>
      <c r="C20" s="5" t="n">
        <v>-5</v>
      </c>
      <c r="D20" s="5" t="n">
        <v>-443</v>
      </c>
      <c r="E20" s="5" t="n">
        <v>-3</v>
      </c>
    </row>
    <row r="21">
      <c r="A21" s="4" t="inlineStr">
        <is>
          <t>Net loss</t>
        </is>
      </c>
      <c r="B21" s="5" t="n">
        <v>-478</v>
      </c>
      <c r="C21" s="5" t="n">
        <v>-15</v>
      </c>
      <c r="D21" s="5" t="n">
        <v>-1330</v>
      </c>
      <c r="E21" s="5" t="n">
        <v>-8</v>
      </c>
    </row>
    <row r="22">
      <c r="A22" s="4" t="inlineStr">
        <is>
          <t>Reclassification out of Accumulated Other Comprehensive Loss | Pension and postretirement benefit plan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Loss) income from continuing operations before taxes</t>
        </is>
      </c>
      <c r="B24" s="5" t="n">
        <v>-6291</v>
      </c>
      <c r="C24" s="5" t="n">
        <v>-4190</v>
      </c>
      <c r="D24" s="5" t="n">
        <v>-19621</v>
      </c>
      <c r="E24" s="5" t="n">
        <v>-13783</v>
      </c>
    </row>
    <row r="25">
      <c r="A25" s="4" t="inlineStr">
        <is>
          <t>Income tax provision (benefit)</t>
        </is>
      </c>
      <c r="B25" s="5" t="n">
        <v>-1560</v>
      </c>
      <c r="C25" s="5" t="n">
        <v>-1032</v>
      </c>
      <c r="D25" s="5" t="n">
        <v>-4842</v>
      </c>
      <c r="E25" s="5" t="n">
        <v>-3397</v>
      </c>
    </row>
    <row r="26">
      <c r="A26" s="4" t="inlineStr">
        <is>
          <t>Net loss</t>
        </is>
      </c>
      <c r="B26" s="5" t="n">
        <v>-4731</v>
      </c>
      <c r="C26" s="5" t="n">
        <v>-3158</v>
      </c>
      <c r="D26" s="5" t="n">
        <v>-14779</v>
      </c>
      <c r="E26" s="5" t="n">
        <v>-10386</v>
      </c>
    </row>
    <row r="27">
      <c r="A27" s="4" t="inlineStr">
        <is>
          <t>Reclassification out of Accumulated Other Comprehensive Loss | Prior service cost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Pension and postretirement benefit plans</t>
        </is>
      </c>
      <c r="B29" s="5" t="n">
        <v>-71</v>
      </c>
      <c r="C29" s="5" t="n">
        <v>-67</v>
      </c>
      <c r="D29" s="5" t="n">
        <v>-208</v>
      </c>
      <c r="E29" s="5" t="n">
        <v>-199</v>
      </c>
    </row>
    <row r="30">
      <c r="A30" s="4" t="inlineStr">
        <is>
          <t>Reclassification out of Accumulated Other Comprehensive Loss | Actuarial losse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Pension and postretirement benefit plans</t>
        </is>
      </c>
      <c r="B32" s="5" t="n">
        <v>-6220</v>
      </c>
      <c r="C32" s="5" t="n">
        <v>-3757</v>
      </c>
      <c r="D32" s="5" t="n">
        <v>-19413</v>
      </c>
      <c r="E32" s="5" t="n">
        <v>-12904</v>
      </c>
    </row>
    <row r="33">
      <c r="A33" s="4" t="inlineStr">
        <is>
          <t>Reclassification out of Accumulated Other Comprehensive Loss | Settlement</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Pension and postretirement benefit plans</t>
        </is>
      </c>
      <c r="B35" s="6" t="n">
        <v>0</v>
      </c>
      <c r="C35" s="6" t="n">
        <v>-366</v>
      </c>
      <c r="D35" s="6" t="n">
        <v>0</v>
      </c>
      <c r="E35" s="6" t="n">
        <v>-68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427889</v>
      </c>
      <c r="C4" s="6" t="n">
        <v>-75487</v>
      </c>
      <c r="D4" s="6" t="n">
        <v>-368576</v>
      </c>
      <c r="E4" s="6" t="n">
        <v>60653</v>
      </c>
    </row>
    <row r="5">
      <c r="A5" s="4" t="inlineStr">
        <is>
          <t>Other comprehensive income (loss) before reclassifications</t>
        </is>
      </c>
      <c r="B5" s="4" t="inlineStr">
        <is>
          <t xml:space="preserve"> </t>
        </is>
      </c>
      <c r="C5" s="4" t="inlineStr">
        <is>
          <t xml:space="preserve"> </t>
        </is>
      </c>
      <c r="D5" s="5" t="n">
        <v>20141</v>
      </c>
      <c r="E5" s="5" t="n">
        <v>-12617</v>
      </c>
    </row>
    <row r="6">
      <c r="A6" s="4" t="inlineStr">
        <is>
          <t>Reclassifications into earnings</t>
        </is>
      </c>
      <c r="B6" s="4" t="inlineStr">
        <is>
          <t xml:space="preserve"> </t>
        </is>
      </c>
      <c r="C6" s="4" t="inlineStr">
        <is>
          <t xml:space="preserve"> </t>
        </is>
      </c>
      <c r="D6" s="5" t="n">
        <v>10234</v>
      </c>
      <c r="E6" s="5" t="n">
        <v>10110</v>
      </c>
    </row>
    <row r="7">
      <c r="A7" s="4" t="inlineStr">
        <is>
          <t>Other comprehensive income (loss), net of tax</t>
        </is>
      </c>
      <c r="B7" s="5" t="n">
        <v>44653</v>
      </c>
      <c r="C7" s="5" t="n">
        <v>-30078</v>
      </c>
      <c r="D7" s="5" t="n">
        <v>30375</v>
      </c>
      <c r="E7" s="5" t="n">
        <v>-2507</v>
      </c>
    </row>
    <row r="8">
      <c r="A8" s="4" t="inlineStr">
        <is>
          <t>Balances, end of period</t>
        </is>
      </c>
      <c r="B8" s="5" t="n">
        <v>-518879</v>
      </c>
      <c r="C8" s="5" t="n">
        <v>-125109</v>
      </c>
      <c r="D8" s="5" t="n">
        <v>-518879</v>
      </c>
      <c r="E8" s="5" t="n">
        <v>-125109</v>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Balances, beginning of period</t>
        </is>
      </c>
      <c r="B11" s="4" t="inlineStr">
        <is>
          <t xml:space="preserve"> </t>
        </is>
      </c>
      <c r="C11" s="4" t="inlineStr">
        <is>
          <t xml:space="preserve"> </t>
        </is>
      </c>
      <c r="D11" s="5" t="n">
        <v>6962</v>
      </c>
      <c r="E11" s="5" t="n">
        <v>12503</v>
      </c>
    </row>
    <row r="12">
      <c r="A12" s="4" t="inlineStr">
        <is>
          <t>Other comprehensive income (loss) before reclassifications</t>
        </is>
      </c>
      <c r="B12" s="4" t="inlineStr">
        <is>
          <t xml:space="preserve"> </t>
        </is>
      </c>
      <c r="C12" s="4" t="inlineStr">
        <is>
          <t xml:space="preserve"> </t>
        </is>
      </c>
      <c r="D12" s="5" t="n">
        <v>822</v>
      </c>
      <c r="E12" s="5" t="n">
        <v>-2719</v>
      </c>
    </row>
    <row r="13">
      <c r="A13" s="4" t="inlineStr">
        <is>
          <t>Reclassifications into earnings</t>
        </is>
      </c>
      <c r="B13" s="4" t="inlineStr">
        <is>
          <t xml:space="preserve"> </t>
        </is>
      </c>
      <c r="C13" s="4" t="inlineStr">
        <is>
          <t xml:space="preserve"> </t>
        </is>
      </c>
      <c r="D13" s="5" t="n">
        <v>-5875</v>
      </c>
      <c r="E13" s="5" t="n">
        <v>-284</v>
      </c>
    </row>
    <row r="14">
      <c r="A14" s="4" t="inlineStr">
        <is>
          <t>Other comprehensive income (loss), net of tax</t>
        </is>
      </c>
      <c r="B14" s="4" t="inlineStr">
        <is>
          <t xml:space="preserve"> </t>
        </is>
      </c>
      <c r="C14" s="4" t="inlineStr">
        <is>
          <t xml:space="preserve"> </t>
        </is>
      </c>
      <c r="D14" s="5" t="n">
        <v>-5053</v>
      </c>
      <c r="E14" s="5" t="n">
        <v>-3003</v>
      </c>
    </row>
    <row r="15">
      <c r="A15" s="4" t="inlineStr">
        <is>
          <t>Balances, end of period</t>
        </is>
      </c>
      <c r="B15" s="5" t="n">
        <v>1909</v>
      </c>
      <c r="C15" s="5" t="n">
        <v>9500</v>
      </c>
      <c r="D15" s="5" t="n">
        <v>1909</v>
      </c>
      <c r="E15" s="5" t="n">
        <v>9500</v>
      </c>
    </row>
    <row r="16">
      <c r="A16" s="4" t="inlineStr">
        <is>
          <t>Available for sale securiti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Balances, beginning of period</t>
        </is>
      </c>
      <c r="B18" s="4" t="inlineStr">
        <is>
          <t xml:space="preserve"> </t>
        </is>
      </c>
      <c r="C18" s="4" t="inlineStr">
        <is>
          <t xml:space="preserve"> </t>
        </is>
      </c>
      <c r="D18" s="5" t="n">
        <v>-33463</v>
      </c>
      <c r="E18" s="5" t="n">
        <v>-39440</v>
      </c>
    </row>
    <row r="19">
      <c r="A19" s="4" t="inlineStr">
        <is>
          <t>Other comprehensive income (loss) before reclassifications</t>
        </is>
      </c>
      <c r="B19" s="4" t="inlineStr">
        <is>
          <t xml:space="preserve"> </t>
        </is>
      </c>
      <c r="C19" s="4" t="inlineStr">
        <is>
          <t xml:space="preserve"> </t>
        </is>
      </c>
      <c r="D19" s="5" t="n">
        <v>4998</v>
      </c>
      <c r="E19" s="5" t="n">
        <v>-4338</v>
      </c>
    </row>
    <row r="20">
      <c r="A20" s="4" t="inlineStr">
        <is>
          <t>Reclassifications into earnings</t>
        </is>
      </c>
      <c r="B20" s="4" t="inlineStr">
        <is>
          <t xml:space="preserve"> </t>
        </is>
      </c>
      <c r="C20" s="4" t="inlineStr">
        <is>
          <t xml:space="preserve"> </t>
        </is>
      </c>
      <c r="D20" s="5" t="n">
        <v>1330</v>
      </c>
      <c r="E20" s="5" t="n">
        <v>8</v>
      </c>
    </row>
    <row r="21">
      <c r="A21" s="4" t="inlineStr">
        <is>
          <t>Other comprehensive income (loss), net of tax</t>
        </is>
      </c>
      <c r="B21" s="4" t="inlineStr">
        <is>
          <t xml:space="preserve"> </t>
        </is>
      </c>
      <c r="C21" s="4" t="inlineStr">
        <is>
          <t xml:space="preserve"> </t>
        </is>
      </c>
      <c r="D21" s="5" t="n">
        <v>6328</v>
      </c>
      <c r="E21" s="5" t="n">
        <v>-4330</v>
      </c>
    </row>
    <row r="22">
      <c r="A22" s="4" t="inlineStr">
        <is>
          <t>Balances, end of period</t>
        </is>
      </c>
      <c r="B22" s="5" t="n">
        <v>-27135</v>
      </c>
      <c r="C22" s="5" t="n">
        <v>-43770</v>
      </c>
      <c r="D22" s="5" t="n">
        <v>-27135</v>
      </c>
      <c r="E22" s="5" t="n">
        <v>-43770</v>
      </c>
    </row>
    <row r="23">
      <c r="A23" s="4" t="inlineStr">
        <is>
          <t>Pension and postretirement benefit plan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4" t="inlineStr">
        <is>
          <t xml:space="preserve"> </t>
        </is>
      </c>
      <c r="C25" s="4" t="inlineStr">
        <is>
          <t xml:space="preserve"> </t>
        </is>
      </c>
      <c r="D25" s="5" t="n">
        <v>-757452</v>
      </c>
      <c r="E25" s="5" t="n">
        <v>-716056</v>
      </c>
    </row>
    <row r="26">
      <c r="A26" s="4" t="inlineStr">
        <is>
          <t>Other comprehensive income (loss) before reclassifications</t>
        </is>
      </c>
      <c r="B26" s="4" t="inlineStr">
        <is>
          <t xml:space="preserve"> </t>
        </is>
      </c>
      <c r="C26" s="4" t="inlineStr">
        <is>
          <t xml:space="preserve"> </t>
        </is>
      </c>
      <c r="D26" s="5" t="n">
        <v>0</v>
      </c>
      <c r="E26" s="5" t="n">
        <v>0</v>
      </c>
    </row>
    <row r="27">
      <c r="A27" s="4" t="inlineStr">
        <is>
          <t>Reclassifications into earnings</t>
        </is>
      </c>
      <c r="B27" s="4" t="inlineStr">
        <is>
          <t xml:space="preserve"> </t>
        </is>
      </c>
      <c r="C27" s="4" t="inlineStr">
        <is>
          <t xml:space="preserve"> </t>
        </is>
      </c>
      <c r="D27" s="5" t="n">
        <v>14779</v>
      </c>
      <c r="E27" s="5" t="n">
        <v>10386</v>
      </c>
    </row>
    <row r="28">
      <c r="A28" s="4" t="inlineStr">
        <is>
          <t>Other comprehensive income (loss), net of tax</t>
        </is>
      </c>
      <c r="B28" s="4" t="inlineStr">
        <is>
          <t xml:space="preserve"> </t>
        </is>
      </c>
      <c r="C28" s="4" t="inlineStr">
        <is>
          <t xml:space="preserve"> </t>
        </is>
      </c>
      <c r="D28" s="5" t="n">
        <v>14779</v>
      </c>
      <c r="E28" s="5" t="n">
        <v>10386</v>
      </c>
    </row>
    <row r="29">
      <c r="A29" s="4" t="inlineStr">
        <is>
          <t>Balances, end of period</t>
        </is>
      </c>
      <c r="B29" s="5" t="n">
        <v>-742673</v>
      </c>
      <c r="C29" s="5" t="n">
        <v>-705670</v>
      </c>
      <c r="D29" s="5" t="n">
        <v>-742673</v>
      </c>
      <c r="E29" s="5" t="n">
        <v>-705670</v>
      </c>
    </row>
    <row r="30">
      <c r="A30" s="4" t="inlineStr">
        <is>
          <t>Foreign currency adjustmen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t>
        </is>
      </c>
      <c r="B31" s="4" t="inlineStr">
        <is>
          <t xml:space="preserve"> </t>
        </is>
      </c>
      <c r="C31" s="4" t="inlineStr">
        <is>
          <t xml:space="preserve"> </t>
        </is>
      </c>
      <c r="D31" s="4" t="inlineStr">
        <is>
          <t xml:space="preserve"> </t>
        </is>
      </c>
      <c r="E31" s="4" t="inlineStr">
        <is>
          <t xml:space="preserve"> </t>
        </is>
      </c>
    </row>
    <row r="32">
      <c r="A32" s="4" t="inlineStr">
        <is>
          <t>Balances, beginning of period</t>
        </is>
      </c>
      <c r="B32" s="4" t="inlineStr">
        <is>
          <t xml:space="preserve"> </t>
        </is>
      </c>
      <c r="C32" s="4" t="inlineStr">
        <is>
          <t xml:space="preserve"> </t>
        </is>
      </c>
      <c r="D32" s="5" t="n">
        <v>-67292</v>
      </c>
      <c r="E32" s="5" t="n">
        <v>-92571</v>
      </c>
    </row>
    <row r="33">
      <c r="A33" s="4" t="inlineStr">
        <is>
          <t>Other comprehensive income (loss) before reclassifications</t>
        </is>
      </c>
      <c r="B33" s="4" t="inlineStr">
        <is>
          <t xml:space="preserve"> </t>
        </is>
      </c>
      <c r="C33" s="4" t="inlineStr">
        <is>
          <t xml:space="preserve"> </t>
        </is>
      </c>
      <c r="D33" s="5" t="n">
        <v>14321</v>
      </c>
      <c r="E33" s="5" t="n">
        <v>-5560</v>
      </c>
    </row>
    <row r="34">
      <c r="A34" s="4" t="inlineStr">
        <is>
          <t>Reclassifications into earnings</t>
        </is>
      </c>
      <c r="B34" s="4" t="inlineStr">
        <is>
          <t xml:space="preserve"> </t>
        </is>
      </c>
      <c r="C34" s="4" t="inlineStr">
        <is>
          <t xml:space="preserve"> </t>
        </is>
      </c>
      <c r="D34" s="5" t="n">
        <v>0</v>
      </c>
      <c r="E34" s="5" t="n">
        <v>0</v>
      </c>
    </row>
    <row r="35">
      <c r="A35" s="4" t="inlineStr">
        <is>
          <t>Other comprehensive income (loss), net of tax</t>
        </is>
      </c>
      <c r="B35" s="4" t="inlineStr">
        <is>
          <t xml:space="preserve"> </t>
        </is>
      </c>
      <c r="C35" s="4" t="inlineStr">
        <is>
          <t xml:space="preserve"> </t>
        </is>
      </c>
      <c r="D35" s="5" t="n">
        <v>14321</v>
      </c>
      <c r="E35" s="5" t="n">
        <v>-5560</v>
      </c>
    </row>
    <row r="36">
      <c r="A36" s="4" t="inlineStr">
        <is>
          <t>Balances, end of period</t>
        </is>
      </c>
      <c r="B36" s="5" t="n">
        <v>-52971</v>
      </c>
      <c r="C36" s="5" t="n">
        <v>-98131</v>
      </c>
      <c r="D36" s="5" t="n">
        <v>-52971</v>
      </c>
      <c r="E36" s="5" t="n">
        <v>-98131</v>
      </c>
    </row>
    <row r="37">
      <c r="A37" s="4" t="inlineStr">
        <is>
          <t>Total</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t>
        </is>
      </c>
      <c r="B38" s="4" t="inlineStr">
        <is>
          <t xml:space="preserve"> </t>
        </is>
      </c>
      <c r="C38" s="4" t="inlineStr">
        <is>
          <t xml:space="preserve"> </t>
        </is>
      </c>
      <c r="D38" s="4" t="inlineStr">
        <is>
          <t xml:space="preserve"> </t>
        </is>
      </c>
      <c r="E38" s="4" t="inlineStr">
        <is>
          <t xml:space="preserve"> </t>
        </is>
      </c>
    </row>
    <row r="39">
      <c r="A39" s="4" t="inlineStr">
        <is>
          <t>Balances, beginning of period</t>
        </is>
      </c>
      <c r="B39" s="5" t="n">
        <v>-865523</v>
      </c>
      <c r="C39" s="5" t="n">
        <v>-807993</v>
      </c>
      <c r="D39" s="5" t="n">
        <v>-851245</v>
      </c>
      <c r="E39" s="5" t="n">
        <v>-835564</v>
      </c>
    </row>
    <row r="40">
      <c r="A40" s="4" t="inlineStr">
        <is>
          <t>Other comprehensive income (loss), net of tax</t>
        </is>
      </c>
      <c r="B40" s="5" t="n">
        <v>44653</v>
      </c>
      <c r="C40" s="5" t="n">
        <v>-30078</v>
      </c>
      <c r="D40" s="5" t="n">
        <v>30375</v>
      </c>
      <c r="E40" s="5" t="n">
        <v>-2507</v>
      </c>
    </row>
    <row r="41">
      <c r="A41" s="4" t="inlineStr">
        <is>
          <t>Balances, end of period</t>
        </is>
      </c>
      <c r="B41" s="6" t="n">
        <v>-820870</v>
      </c>
      <c r="C41" s="6" t="n">
        <v>-838071</v>
      </c>
      <c r="D41" s="6" t="n">
        <v>-820870</v>
      </c>
      <c r="E41" s="6" t="n">
        <v>-83807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Allowance for Credit on Losses for Accounts and Other Receivabl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5292</v>
      </c>
      <c r="C4" s="6" t="n">
        <v>4852</v>
      </c>
    </row>
    <row r="5">
      <c r="A5" s="4" t="inlineStr">
        <is>
          <t>Amounts charged to expense</t>
        </is>
      </c>
      <c r="B5" s="5" t="n">
        <v>33804</v>
      </c>
      <c r="C5" s="5" t="n">
        <v>3648</v>
      </c>
    </row>
    <row r="6">
      <c r="A6" s="4" t="inlineStr">
        <is>
          <t>Write-offs, recoveries and other</t>
        </is>
      </c>
      <c r="B6" s="5" t="n">
        <v>-2305</v>
      </c>
      <c r="C6" s="5" t="n">
        <v>-4611</v>
      </c>
    </row>
    <row r="7">
      <c r="A7" s="4" t="inlineStr">
        <is>
          <t>Balance at end of period</t>
        </is>
      </c>
      <c r="B7" s="5" t="n">
        <v>36791</v>
      </c>
      <c r="C7" s="5" t="n">
        <v>3889</v>
      </c>
    </row>
    <row r="8">
      <c r="A8" s="3" t="inlineStr">
        <is>
          <t>Accounts, Notes, Loans and Financing Receivable [Line Items]</t>
        </is>
      </c>
      <c r="B8" s="4" t="inlineStr">
        <is>
          <t xml:space="preserve"> </t>
        </is>
      </c>
      <c r="C8" s="4" t="inlineStr">
        <is>
          <t xml:space="preserve"> </t>
        </is>
      </c>
    </row>
    <row r="9">
      <c r="A9" s="4" t="inlineStr">
        <is>
          <t>Allowance for doubtful accounts</t>
        </is>
      </c>
      <c r="B9" s="5" t="n">
        <v>36791</v>
      </c>
      <c r="C9" s="5" t="n">
        <v>3889</v>
      </c>
    </row>
    <row r="10">
      <c r="A10" s="4" t="inlineStr">
        <is>
          <t>Accounts and other receivable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alance at end of period</t>
        </is>
      </c>
      <c r="B12" s="5" t="n">
        <v>7480</v>
      </c>
      <c r="C12" s="5" t="n">
        <v>3889</v>
      </c>
    </row>
    <row r="13">
      <c r="A13" s="3" t="inlineStr">
        <is>
          <t>Accounts, Notes, Loans and Financing Receivable [Line Items]</t>
        </is>
      </c>
      <c r="B13" s="4" t="inlineStr">
        <is>
          <t xml:space="preserve"> </t>
        </is>
      </c>
      <c r="C13" s="4" t="inlineStr">
        <is>
          <t xml:space="preserve"> </t>
        </is>
      </c>
    </row>
    <row r="14">
      <c r="A14" s="4" t="inlineStr">
        <is>
          <t>Allowance for doubtful accounts</t>
        </is>
      </c>
      <c r="B14" s="5" t="n">
        <v>7480</v>
      </c>
      <c r="C14" s="5" t="n">
        <v>3889</v>
      </c>
    </row>
    <row r="15">
      <c r="A15" s="4" t="inlineStr">
        <is>
          <t>Other current assets and prepayments</t>
        </is>
      </c>
      <c r="B15" s="4" t="inlineStr">
        <is>
          <t xml:space="preserve"> </t>
        </is>
      </c>
      <c r="C15" s="4" t="inlineStr">
        <is>
          <t xml:space="preserve"> </t>
        </is>
      </c>
    </row>
    <row r="16">
      <c r="A16" s="3" t="inlineStr">
        <is>
          <t>Accounts Receivable, Allowance for Credit Loss [Roll Forward]</t>
        </is>
      </c>
      <c r="B16" s="4" t="inlineStr">
        <is>
          <t xml:space="preserve"> </t>
        </is>
      </c>
      <c r="C16" s="4" t="inlineStr">
        <is>
          <t xml:space="preserve"> </t>
        </is>
      </c>
    </row>
    <row r="17">
      <c r="A17" s="4" t="inlineStr">
        <is>
          <t>Balance at end of period</t>
        </is>
      </c>
      <c r="B17" s="5" t="n">
        <v>29311</v>
      </c>
      <c r="C17" s="5" t="n">
        <v>0</v>
      </c>
    </row>
    <row r="18">
      <c r="A18" s="3" t="inlineStr">
        <is>
          <t>Accounts, Notes, Loans and Financing Receivable [Line Items]</t>
        </is>
      </c>
      <c r="B18" s="4" t="inlineStr">
        <is>
          <t xml:space="preserve"> </t>
        </is>
      </c>
      <c r="C18" s="4" t="inlineStr">
        <is>
          <t xml:space="preserve"> </t>
        </is>
      </c>
    </row>
    <row r="19">
      <c r="A19" s="4" t="inlineStr">
        <is>
          <t>Allowance for doubtful accounts</t>
        </is>
      </c>
      <c r="B19" s="6" t="n">
        <v>29311</v>
      </c>
      <c r="C1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Expen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gain) on debt refinancing</t>
        </is>
      </c>
      <c r="B4" s="6" t="n">
        <v>2142</v>
      </c>
      <c r="C4" s="4" t="inlineStr">
        <is>
          <t xml:space="preserve"> </t>
        </is>
      </c>
      <c r="D4" s="6" t="n">
        <v>2142</v>
      </c>
      <c r="E4" s="6" t="n">
        <v>-3064</v>
      </c>
    </row>
    <row r="5">
      <c r="A5" s="4" t="inlineStr">
        <is>
          <t>Charges in connection with the Ecommerce Restructuring</t>
        </is>
      </c>
      <c r="B5" s="5" t="n">
        <v>38145</v>
      </c>
      <c r="C5" s="4" t="inlineStr">
        <is>
          <t xml:space="preserve"> </t>
        </is>
      </c>
      <c r="D5" s="5" t="n">
        <v>38145</v>
      </c>
      <c r="E5" s="5" t="n">
        <v>0</v>
      </c>
    </row>
    <row r="6">
      <c r="A6" s="4" t="inlineStr">
        <is>
          <t>Asset impairment</t>
        </is>
      </c>
      <c r="B6" s="5" t="n">
        <v>10000</v>
      </c>
      <c r="C6" s="4" t="inlineStr">
        <is>
          <t xml:space="preserve"> </t>
        </is>
      </c>
      <c r="D6" s="5" t="n">
        <v>10000</v>
      </c>
      <c r="E6" s="5" t="n">
        <v>0</v>
      </c>
    </row>
    <row r="7">
      <c r="A7" s="4" t="inlineStr">
        <is>
          <t>Other expense (income)</t>
        </is>
      </c>
      <c r="B7" s="6" t="n">
        <v>50287</v>
      </c>
      <c r="C7" s="6" t="n">
        <v>0</v>
      </c>
      <c r="D7" s="6" t="n">
        <v>50287</v>
      </c>
      <c r="E7" s="6" t="n">
        <v>-306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9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Cash interest paid</t>
        </is>
      </c>
      <c r="B4" s="6" t="n">
        <v>142088</v>
      </c>
      <c r="C4" s="6" t="n">
        <v>134157</v>
      </c>
    </row>
    <row r="5">
      <c r="A5" s="4" t="inlineStr">
        <is>
          <t>Cash income tax payments, net</t>
        </is>
      </c>
      <c r="B5" s="5" t="n">
        <v>43324</v>
      </c>
      <c r="C5" s="5" t="n">
        <v>18200</v>
      </c>
    </row>
    <row r="6">
      <c r="A6" s="4" t="inlineStr">
        <is>
          <t>Capital assets obtained under capital lease obligations</t>
        </is>
      </c>
      <c r="B6" s="6" t="n">
        <v>9559</v>
      </c>
      <c r="C6" s="6" t="n">
        <v>48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Three Months Ended September 30, 2024 SendTech Solutions Presort Services Other Revenue from products and services Revenue from leasing transactions and financing Total consolidated revenue Major products/service lines Business services $ 35,091 $ 166,367 $ 20,333 $ 221,791 $ — $ 221,791 Support services 90,956 — — 90,956 — 90,956 Financing — — — — 68,614 68,614 Equipment sales 19,852 — — 19,852 46,566 66,418 Supplies 35,428 — — 35,428 — 35,428 Rentals — — — — 16,256 16,256 Subtotal 181,327 166,367 20,333 368,027 $ 131,436 $ 499,463 Revenue from leasing transactions and financing 131,436 — — 131,436 Total revenue $ 312,763 $ 166,367 $ 20,333 $ 499,463 Timing of revenue recognition from products and services Products/services transferred at a point in time $ 69,631 $ — $ — $ 69,631 Products/services transferred over time 111,696 166,367 20,333 298,396 Total $ 181,327 $ 166,367 $ 20,333 $ 368,027 Three Months Ended September 30, 2023 SendTech Solutions Presort Services Other Revenue from products and services Revenue from leasing transactions and financing Total consolidated revenue Major products/service lines Business services $ 27,277 $ 152,451 $ 23,541 $ 203,269 $ — $ 203,269 Support services 101,855 — — 101,855 — 101,855 Financing — — — — 68,572 68,572 Equipment sales 18,353 — — 18,353 58,352 76,705 Supplies 35,695 — — 35,695 — 35,695 Rentals — — — — 16,937 16,937 Subtotal 183,180 152,451 23,541 359,172 $ 143,861 $ 503,033 Revenue from leasing transactions and financing 143,861 — — 143,861 Total revenue $ 327,041 $ 152,451 $ 23,541 $ 503,033 Timing of revenue recognition from products and services Products/services transferred at a point in time $ 71,634 $ — $ — $ 71,634 Products/services transferred over time 111,546 152,451 23,541 287,538 Total $ 183,180 $ 152,451 $ 23,541 $ 359,172 Nine Months Ended September 30, 2024 SendTech Solutions Presort Services Other Revenue from products and services Revenue from leasing transactions and financing Total consolidated revenue Major products/service lines Business services $ 101,267 $ 483,032 $ 67,090 $ 651,389 $ — $ 651,389 Support services 281,301 — — 281,301 — 281,301 Financing — — — — 203,816 203,816 Equipment sales 65,517 — — 65,517 151,057 216,574 Supplies 107,658 — — 107,658 — 107,658 Rentals — — — — 49,739 49,739 Subtotal 555,743 483,032 67,090 1,105,865 $ 404,612 $ 1,510,477 Revenue from leasing transactions and financing 404,612 — — 404,612 Total revenue $ 960,355 $ 483,032 $ 67,090 $ 1,510,477 Timing of revenue recognition from products and services Products/services transferred at a point in time $ 217,790 $ — $ — $ 217,790 Products/services transferred over time 337,953 483,032 67,090 888,075 Total $ 555,743 $ 483,032 $ 67,090 $ 1,105,865 Nine Months Ended September 30, 2023 SendTech Solutions Presort Services Other Revenue from products and services Revenue from leasing transactions and financing Total consolidated revenue Major products/service lines Business services $ 76,566 $ 454,460 $ 107,688 $ 638,714 $ — $ 638,714 Support services 310,454 — — 310,454 — 310,454 Financing — — — — 202,323 202,323 Equipment sales 57,408 — — 57,408 181,358 238,766 Supplies 111,035 — — 111,035 — 111,035 Rentals — — — — 51,217 51,217 Subtotal 555,463 454,460 107,688 1,117,611 $ 434,898 $ 1,552,509 Revenue from leasing transactions and financing 434,898 — — 434,898 Total revenue $ 990,361 $ 454,460 $ 107,688 $ 1,552,509 Timing of revenue recognition from products and services Products/services transferred at a point in time $ 222,193 $ — $ — $ 222,193 Products/services transferred over time 333,270 454,460 107,688 895,418 Total $ 555,463 $ 454,460 $ 107,688 $ 1,117,611 Our performance obligations for revenue from products and services are as follows: Business services includes mail processing services, shipping subscription solutions and cross-border solutions. Revenues for mail processing services and cross-border solutions are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includes revenue from the sale of supplies for our mailing equipment and is recognized upon delivery. Revenue from leasing transactions and financing includes revenue from sales-type and operating leases, finance income, late fees and investment income, gains and losses at the Pitney Bowes Bank (the Bank). Advance Billings from Contracts with Customers Balance sheet location September 30, 2024 December 31, 2023 Increase/ (decrease) Advance billings, current Advance billings $ 67,398 $ 69,295 $ (1,897) Advance billings, noncurrent Other noncurrent liabilities $ 384 $ 507 $ (123) Advance billings are recorded when cash payments are due in advance of our performance. Revenue is recognized ratably over the contract term. Items in advance billings primarily relate to support services on mailing equipment. Revenue recognized during the period includes $49 million of advance billings at the beginning of the period. Current advance billings shown above at both September 30, 2024 and December 31, 2023 does not include $7 million, from leasing transactions. Future Performance Obligations Future performance obligations primarily include maintenance and subscription services bundled with our leasing contracts. The transaction prices allocated to future performance obligations will be recognized as follows: Remainder of 2024 2025 2026-2029 Total SendTech Solutions $ 65,826 $ 235,546 $ 404,978 $ 706,350 The amounts above do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21:44Z</dcterms:created>
  <dcterms:modified xmlns:dcterms="http://purl.org/dc/terms/" xmlns:xsi="http://www.w3.org/2001/XMLSchema-instance" xsi:type="dcterms:W3CDTF">2024-11-08T16:21:44Z</dcterms:modified>
</cp:coreProperties>
</file>